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Summary Of Significant Accounti" sheetId="10" r:id="rId10"/>
    <s:sheet name="Inventories" sheetId="11" r:id="rId11"/>
    <s:sheet name="Goodwill And Other Intangible A" sheetId="12" r:id="rId12"/>
    <s:sheet name="Debt" sheetId="13" r:id="rId13"/>
    <s:sheet name="Stock-Based Compensation" sheetId="14" r:id="rId14"/>
    <s:sheet name="Supplemental Cash Flow Informat" sheetId="15" r:id="rId15"/>
    <s:sheet name="Earnings Per Share" sheetId="16" r:id="rId16"/>
    <s:sheet name="Income Taxes" sheetId="17" r:id="rId17"/>
    <s:sheet name="Pension Benefits" sheetId="18" r:id="rId18"/>
    <s:sheet name="Fair Value Measurement, Financi" sheetId="19" r:id="rId19"/>
    <s:sheet name="Provision For Restructuring" sheetId="20" r:id="rId20"/>
    <s:sheet name="Contingencies" sheetId="21" r:id="rId21"/>
    <s:sheet name="Business Segments" sheetId="22" r:id="rId22"/>
    <s:sheet name="Subsequent Events" sheetId="23" r:id="rId23"/>
    <s:sheet name="Summary Of Significant Accoun24" sheetId="24" r:id="rId24"/>
    <s:sheet name="Summary Of Significant Accoun25" sheetId="25" r:id="rId25"/>
    <s:sheet name="Inventories (Tables)" sheetId="26" r:id="rId26"/>
    <s:sheet name="Goodwill And Other Intangible27" sheetId="27" r:id="rId27"/>
    <s:sheet name="Debt (Tables)" sheetId="28" r:id="rId28"/>
    <s:sheet name="Stock-Based Compensation (Table" sheetId="29" r:id="rId29"/>
    <s:sheet name="Supplemental Cash Flow Inform30" sheetId="30" r:id="rId30"/>
    <s:sheet name="Earnings Per Share (Tables)" sheetId="31" r:id="rId31"/>
    <s:sheet name="Pension Benefits (Tables)" sheetId="32" r:id="rId32"/>
    <s:sheet name="Fair Value Measurement, Finan33" sheetId="33" r:id="rId33"/>
    <s:sheet name="Provision For Restructuring (Ta" sheetId="34" r:id="rId34"/>
    <s:sheet name="Business Segments (Table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Inventories (Details)" sheetId="45" r:id="rId45"/>
    <s:sheet name="Goodwill And Other Intangible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Debt (Schedule Of Long-Term Deb" sheetId="51" r:id="rId51"/>
    <s:sheet name="Debt (Senior Secured Credit Fac" sheetId="52" r:id="rId52"/>
    <s:sheet name="Debt (Financing Liability) (Det" sheetId="53" r:id="rId53"/>
    <s:sheet name="Stock-Based Compensation (Narra" sheetId="54" r:id="rId54"/>
    <s:sheet name="Stock-Based Compensation (Stock" sheetId="55" r:id="rId55"/>
    <s:sheet name="Stock-Based Compensation (Assum" sheetId="56" r:id="rId56"/>
    <s:sheet name="Stock-Based Compensation (Nonve" sheetId="57" r:id="rId57"/>
    <s:sheet name="Supplemental Cash Flow Inform58" sheetId="58" r:id="rId58"/>
    <s:sheet name="Earnings Per Share (Schedule Of" sheetId="59" r:id="rId59"/>
    <s:sheet name="Earnings Per Share (Schedule 60" sheetId="60" r:id="rId60"/>
    <s:sheet name="Income Taxes (Details)" sheetId="61" r:id="rId61"/>
    <s:sheet name="Pension Benefits (Details)" sheetId="62" r:id="rId62"/>
    <s:sheet name="Fair Value Measurement, Finan63" sheetId="63" r:id="rId63"/>
    <s:sheet name="Fair Value Measurement, Finan64" sheetId="64" r:id="rId64"/>
    <s:sheet name="Fair Value Measurement, Finan65" sheetId="65" r:id="rId65"/>
    <s:sheet name="Fair Value Measurement, Finan66" sheetId="66" r:id="rId66"/>
    <s:sheet name="Fair Value Measurement, Finan67" sheetId="67" r:id="rId67"/>
    <s:sheet name="Provision For Restructuring (Na" sheetId="68" r:id="rId68"/>
    <s:sheet name="Provision For Restructuring (Sc" sheetId="69" r:id="rId69"/>
    <s:sheet name="Provision For Restructuring (70" sheetId="70" r:id="rId70"/>
    <s:sheet name="Contingencies (Narrative) (Deta" sheetId="71" r:id="rId71"/>
    <s:sheet name="Business Segments (Details)"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682">
  <si>
    <t>Document And Entity Information - shares</t>
  </si>
  <si>
    <t>6 Months Ended</t>
  </si>
  <si>
    <t>Jun. 28, 2015</t>
  </si>
  <si>
    <t>Jul. 30, 2015</t>
  </si>
  <si>
    <t>Document And Entity Information [Abstract]</t>
  </si>
  <si>
    <t>Document Type</t>
  </si>
  <si>
    <t>10-Q/A</t>
  </si>
  <si>
    <t>Amendment Flag</t>
  </si>
  <si>
    <t>true</t>
  </si>
  <si>
    <t>Amendment Description</t>
  </si>
  <si>
    <t xml:space="preserve">EXPLANATORY NOTE
Checkpoint Systems, Inc. is filing this Amendment No. 1 (this Form 10-Q/A) to our Quarterly Report on Form 10-Q for the quarter ended June 28, 2015, which was originally filed on August 4, 2015 (the Original Form 10-Q), to restate our unaudited consolidated financial statements at, and for the quarter and year-to-date period ended, June 28, 2015, which were included in the Original Form 10-Q, and to amend certain related disclosure, including disclosure relating to our evaluation of our disclosure controls and procedures.
On November 2, 2015, our Audit Committee of the Board of Directors concluded, in consultation with management and after discussion with our independent registered public accounting firm (PricewaterhouseCoopers LLP), that, due to the effect of a material error in the accounting for our quarterly income tax provision, our interim unaudited consolidated financial statements for the quarterly period ended March 29, 2015 contained in our Quarterly Report on Form 10-Q for the quarter ended March 29, 2015 and our interim unaudited consolidated financial statements for the quarterly period ended June 28, 2015 and the year-to-date period ended June 28, 2015 contained in our Original Form 10-Q should no longer be relied upon. 
We assessed the effect of this error on our prior interim financial statements and concluded that the effect of this error was material to the unaudited consolidated financial statements for each of the quarters ended March 29, 2015 and June 28, 2015 and the year-to-date period ended June 28, 2015. We concluded that the effect of the error on interim periods within our 2014 fiscal year was not material.  There is no effect of the error on our consolidated financial statements for the year ended December 28, 2014 or any prior period.
As a result of the determination to restate these previously-issued financial statements, management re-evaluated the effectiveness of the design and operation of our internal control over financial reporting and disclosure controls and procedures and has concluded that we did not maintain effective controls over the period end financial reporting process for the quarterly periods ended March 29, 2015 and June 28, 2015. Specifically, effective controls were not maintained over the accounting for our quarterly income tax calculation surrounding the inclusion or exclusion of entities with valuation allowances. Additionally, we incorrectly calculated the valuation allowance related to a non U.S. entity with a deferred tax liability related to an indefinite lived intangible. Because of this material weakness, management, including the Chief Executive Officer and Acting Chief Financial Officer, concluded that our disclosure controls and procedures were not effective as of March 29, 2015 and June 28, 2015.
The control deficiency constituted a material weakness, but did not result in a material misstatement to our audited consolidated financial statements for the year ended December 28, 2014, or any of the interim unaudited consolidated financial statements for the quarters included therein. However, the control deficiency could have resulted in a material misstatement to the annual or interim consolidated financial statements that would not have been prevented or detected. Our Annual Report on Form 10-K for the year ended December 28, 2014 will be amended to reflect the conclusion by management that our internal control over financial reporting and disclosure controls and procedures were not effective as of December 28, 2014. 
As a result of the restatement of our unaudited consolidated financial statements for the quarterly period ended March 29, 2015, we also recorded an adjustment to the valuation allowance recorded against German deferred tax assets relating to the third quarter ended September 28, 2014.  This adjustment was not material to any previously issued interim or annual financial statements or to the 2015 interim consolidated financial statements.
We are re-assessing the design of the controls and modifying processes related to the calculation of our interim effective tax rate as well as enhancing monitoring and oversight controls in the application of applicable accounting guidance related to the tax treatment of jurisdictions with valuation allowances. We believe that these initiatives will remediate the material weakness in internal control over financial reporting described above. We will test the ongoing operating effectiveness of the revised controls in future periods. The material weakness cannot be considered remediated until the applicable controls operate for a sufficient period of time and management has concluded, through testing, that these controls are operating effectively.
This Form 10-Q/A sets forth the Original Form 10-Q in its entirety; however, pursuant to Rule 12b-15 under the Securities Exchange Act of 1934, as amended, this Form 10-Q/A amends and restates only the following Items of the Original Form 10-Q and only with respect to matters affected by the restatement and the material weakness discussed above:
PART I
Item 1. Consolidated Financial Statements (Unaudited)
Item 2. Management’s Discussion and Analysis of Financial Condition and Results of Operations
Item 4. Controls and Procedures
PART II
Item 6. Exhibits
We are also filing certifications from our Chief Executive Officer and Acting Chief Financial Officer (Exhibits 31.1, 31.2, and 32.1) and various exhibits related to XBRL. This Form 10-Q/A does not modify or update other disclosures presented in the Original Form 10-Q, including the exhibits to the Original Form 10-Q, except as identified above. As such, except for the items identified above, this Form 10-Q/A speaks as of August 4, 2015, the original filing date, and any forward-looking statements represent management's views as of that date and should not be assumed to be accurate as of any date thereafter. This Form 10-Q/A should be read in conjunction with our other filings made with the Securities and Exchange Commission subsequent to August 4, 2015.
</t>
  </si>
  <si>
    <t>Document Period End Date</t>
  </si>
  <si>
    <t>Jun. 28,
		2015</t>
  </si>
  <si>
    <t>Entity Registrant Name</t>
  </si>
  <si>
    <t>CHECKPOINT SYSTEMS INC</t>
  </si>
  <si>
    <t>Entity Central Index Key</t>
  </si>
  <si>
    <t>Current Fiscal Year End Date</t>
  </si>
  <si>
    <t>--12-27</t>
  </si>
  <si>
    <t>Entity Filer Category</t>
  </si>
  <si>
    <t>Accelerated Filer</t>
  </si>
  <si>
    <t>Entity Common Stock, Shares Outstanding</t>
  </si>
  <si>
    <t>Document Fiscal Year Focus</t>
  </si>
  <si>
    <t>Document Fiscal Period Focus</t>
  </si>
  <si>
    <t>Q2</t>
  </si>
  <si>
    <t>Consolidated Balance Sheets (Unaudited) - USD ($) $ in Thousands</t>
  </si>
  <si>
    <t>Dec. 28, 2014</t>
  </si>
  <si>
    <t>CURRENT ASSETS:</t>
  </si>
  <si>
    <t>Cash and cash equivalents</t>
  </si>
  <si>
    <t>Accounts receivable, net of allowance of $7,642 and $8,526</t>
  </si>
  <si>
    <t>Inventories</t>
  </si>
  <si>
    <t>Other current assets</t>
  </si>
  <si>
    <t>Deferred income taxes</t>
  </si>
  <si>
    <t>Total Current Assets</t>
  </si>
  <si>
    <t>REVENUE EQUIPMENT ON OPERATING LEASE, net</t>
  </si>
  <si>
    <t>PROPERTY, PLANT, AND EQUIPMENT, net</t>
  </si>
  <si>
    <t>GOODWILL</t>
  </si>
  <si>
    <t>OTHER INTANGIBLES, net</t>
  </si>
  <si>
    <t>DEFERRED INCOME TAXES</t>
  </si>
  <si>
    <t>OTHER ASSETS</t>
  </si>
  <si>
    <t>TOTAL ASSETS</t>
  </si>
  <si>
    <t>CURRENT LIABILITIES:</t>
  </si>
  <si>
    <t>Short-term borrowings and current portion of long-term debt</t>
  </si>
  <si>
    <t>Accounts payable</t>
  </si>
  <si>
    <t>Accrued compensation and related taxes</t>
  </si>
  <si>
    <t>Other accrued expenses</t>
  </si>
  <si>
    <t>Income taxes</t>
  </si>
  <si>
    <t>Unearned revenues</t>
  </si>
  <si>
    <t>Restructuring reserve</t>
  </si>
  <si>
    <t>Accrued pensions — current</t>
  </si>
  <si>
    <t>Other current liabilities</t>
  </si>
  <si>
    <t>Total Current Liabilities</t>
  </si>
  <si>
    <t>LONG-TERM DEBT, LESS CURRENT MATURITIES</t>
  </si>
  <si>
    <t>FINANCING LIABILITY</t>
  </si>
  <si>
    <t>ACCRUED PENSIONS</t>
  </si>
  <si>
    <t>OTHER LONG-TERM LIABILITIES</t>
  </si>
  <si>
    <t>COMMITMENTS AND CONTINGENCIES</t>
  </si>
  <si>
    <t xml:space="preserve"> </t>
  </si>
  <si>
    <t>STOCKHOLDERS’ EQUITY:</t>
  </si>
  <si>
    <t>Preferred stock, no par value, 500,000 shares authorized, none issued</t>
  </si>
  <si>
    <t>Common stock, par value $.10 per share, 100,000,000 shares authorized, 46,117,768 and 45,840,171 shares issued, 42,081,856 and 41,804,259 shares outstanding</t>
  </si>
  <si>
    <t>Additional capital</t>
  </si>
  <si>
    <t>Accumulated deficit</t>
  </si>
  <si>
    <t>Common stock in treasury, at cost, 4,035,912 and 4,035,912 shares</t>
  </si>
  <si>
    <t>Accumulated other comprehensive (loss) income, net of tax</t>
  </si>
  <si>
    <t>TOTAL STOCKHOLDERS' EQUITY</t>
  </si>
  <si>
    <t>TOTAL LIABILITIES AND STOCKHOLDERS' EQUITY</t>
  </si>
  <si>
    <t>Consolidated Balance Sheets (Parenthetical) - USD ($) $ in Thousands</t>
  </si>
  <si>
    <t>Statement of Financial Position [Abstract]</t>
  </si>
  <si>
    <t>Allowance for doubtful accounts receivable</t>
  </si>
  <si>
    <t>Preferred stock, no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t>
  </si>
  <si>
    <t>Consolidated Statements Of Operations (Unaudited) - USD ($) $ in Thousands</t>
  </si>
  <si>
    <t>3 Months Ended</t>
  </si>
  <si>
    <t>Jun. 29, 2014</t>
  </si>
  <si>
    <t>Income Statement [Abstract]</t>
  </si>
  <si>
    <t>Net revenues</t>
  </si>
  <si>
    <t>Cost of revenues</t>
  </si>
  <si>
    <t>Gross profit</t>
  </si>
  <si>
    <t>Selling, general, and administrative expenses</t>
  </si>
  <si>
    <t>Research and development</t>
  </si>
  <si>
    <t>Restructuring expense</t>
  </si>
  <si>
    <t>Litigation settlement</t>
  </si>
  <si>
    <t>Acquisition costs</t>
  </si>
  <si>
    <t>Other operating income</t>
  </si>
  <si>
    <t>Operating (loss) income</t>
  </si>
  <si>
    <t>Interest income</t>
  </si>
  <si>
    <t>Interest expense</t>
  </si>
  <si>
    <t>Other gain (loss), net</t>
  </si>
  <si>
    <t>(Loss) earnings before income taxes</t>
  </si>
  <si>
    <t>Income tax expense</t>
  </si>
  <si>
    <t>Net (loss) earnings</t>
  </si>
  <si>
    <t>Net (loss) earnings per common share:</t>
  </si>
  <si>
    <t>Basic (loss) earnings per share (USD per share)</t>
  </si>
  <si>
    <t>Diluted (loss) earnings per share (USD per share)</t>
  </si>
  <si>
    <t>Dividends declared per share (USD per share)</t>
  </si>
  <si>
    <t>Consolidated Statements Of Comprehensive Income (Loss) (Unaudited) - USD ($) $ in Thousands</t>
  </si>
  <si>
    <t>Statement of Comprehensive Income [Abstract]</t>
  </si>
  <si>
    <t>Other comprehensive (loss) income, net of tax:</t>
  </si>
  <si>
    <t>Pension liability adjustments, net of tax benefit of $432, $112, $435 and $222, respectively</t>
  </si>
  <si>
    <t>Foreign currency translation adjustment</t>
  </si>
  <si>
    <t>Total other comprehensive income (loss), net of tax</t>
  </si>
  <si>
    <t>Comprehensive (loss) income</t>
  </si>
  <si>
    <t>Consolidated Statements of Comprehensive Income (Loss) (Parenthetical) - USD ($) $ in Thousands</t>
  </si>
  <si>
    <t>Amortization of pension plan actuarial losses, benefit</t>
  </si>
  <si>
    <t>Consolidated Statements Of Equity (Unaudited) - USD ($) shares in Thousands, $ in Thousands</t>
  </si>
  <si>
    <t>Total</t>
  </si>
  <si>
    <t>Common Stock</t>
  </si>
  <si>
    <t>Additional Capital</t>
  </si>
  <si>
    <t>Accumulated Deficit</t>
  </si>
  <si>
    <t>Treasury Stock</t>
  </si>
  <si>
    <t>Accumulated Other Comprehensive Income (Loss)</t>
  </si>
  <si>
    <t>Balance (shares) at Dec. 29, 2013</t>
  </si>
  <si>
    <t>Balance at Dec. 29, 2013</t>
  </si>
  <si>
    <t>Increase (Decrease) in Stockholders' Equity [Roll Forward]</t>
  </si>
  <si>
    <t>Exercise of stock-based compensation and awards released (shares)</t>
  </si>
  <si>
    <t>Exercise of stock-based compensation and awards released</t>
  </si>
  <si>
    <t>Tax benefit on stock-based compensation</t>
  </si>
  <si>
    <t>Stock-based compensation expense</t>
  </si>
  <si>
    <t>Deferred compensation plan</t>
  </si>
  <si>
    <t>Pension liability adjustments</t>
  </si>
  <si>
    <t>Balance (shares) at Dec. 28, 2014</t>
  </si>
  <si>
    <t>Balance at Dec. 28, 2014</t>
  </si>
  <si>
    <t>Dividend declared</t>
  </si>
  <si>
    <t>Balance (shares) at Jun. 28, 2015</t>
  </si>
  <si>
    <t>Balance at Jun. 28, 2015</t>
  </si>
  <si>
    <t>Consolidated Statements Of Equity (Unaudited) (Parenthetical) - $ / shares</t>
  </si>
  <si>
    <t>Mar. 05, 2015</t>
  </si>
  <si>
    <t>Statement of Stockholders' Equity [Abstract]</t>
  </si>
  <si>
    <t>Cash dividend declared (USD per share)</t>
  </si>
  <si>
    <t>Consolidated Statements Of Cash Flows - USD ($) $ in Thousands</t>
  </si>
  <si>
    <t>Cash flows from operating activities:</t>
  </si>
  <si>
    <t>Adjustments to reconcile net (loss) earnings to net cash (used in) provided by operating activities:</t>
  </si>
  <si>
    <t>Depreciation and amortization</t>
  </si>
  <si>
    <t>Amortization of debt issuance costs</t>
  </si>
  <si>
    <t>Interest on financing liability</t>
  </si>
  <si>
    <t>Deferred taxes</t>
  </si>
  <si>
    <t>Stock-based compensation</t>
  </si>
  <si>
    <t>Provision for losses on accounts receivable</t>
  </si>
  <si>
    <t>Excess tax benefit on stock-based compensation</t>
  </si>
  <si>
    <t>(Gain) loss on disposal of fixed assets</t>
  </si>
  <si>
    <t>Restructuring related asset impairment</t>
  </si>
  <si>
    <t>Decrease (increase) in operating assets:</t>
  </si>
  <si>
    <t>Accounts receivable</t>
  </si>
  <si>
    <t>Other assets</t>
  </si>
  <si>
    <t>(Decrease) increase in operating liabilities:</t>
  </si>
  <si>
    <t>Unearned revenues - current</t>
  </si>
  <si>
    <t>Other liabilities</t>
  </si>
  <si>
    <t>Net cash (used in) provided by operating activities</t>
  </si>
  <si>
    <t>Cash flows from investing activities:</t>
  </si>
  <si>
    <t>Acquisition of property, plant, and equipment and intangibles</t>
  </si>
  <si>
    <t>Cash receipts on note receivable from sale of discontinued operations</t>
  </si>
  <si>
    <t>Other investing activities</t>
  </si>
  <si>
    <t>Net cash used in investing activities</t>
  </si>
  <si>
    <t>Cash flows from financing activities:</t>
  </si>
  <si>
    <t>Proceeds from stock issuances</t>
  </si>
  <si>
    <t>Net change in factoring and bank overdrafts</t>
  </si>
  <si>
    <t>Proceeds from long-term debt</t>
  </si>
  <si>
    <t>Payment of long-term debt</t>
  </si>
  <si>
    <t>Dividend paid</t>
  </si>
  <si>
    <t>Net cash used in financing activities</t>
  </si>
  <si>
    <t>Effect of foreign currency rate fluctuations on cash and cash equivalents</t>
  </si>
  <si>
    <t>Net (decrease) increase in cash and cash equivalents</t>
  </si>
  <si>
    <t>Cash and cash equivalents:</t>
  </si>
  <si>
    <t>Beginning of period</t>
  </si>
  <si>
    <t>End of period</t>
  </si>
  <si>
    <t>Summary Of Significant Accounting Policies</t>
  </si>
  <si>
    <t>Accounting Policies [Abstract]</t>
  </si>
  <si>
    <t>Summary Of Significant Accounting Polices</t>
  </si>
  <si>
    <t>SUMMARY OF SIGNIFICANT ACCOUNTING POLICES Restatement of Previously Reported Consolidated Financial Statements We determined that we incorrectly applied accounting guidance related to the calculation of our interim effective tax rate for the exclusion of earnings (losses) before income taxes for jurisdictions with deferred income tax valuation allowances and the related entity has either a full year projected loss or a year to date actual loss and no tax benefit can be realized. The most significant error related to the calculation for the United States. We assessed the impact of this error on our prior interim financial statements and concluded that the combined impact of this error was material to the unaudited consolidated financial statements for each of the quarters ended March 29, 2015 and June 28, 2015 and year-to-date period ended June 28, 2015, which resulted in the restatement of our unaudited consolidated financial statements for the quarters ended March 29, 2015 and June 28, 2015 and the year-to-date period ended June 28, 2015. We concluded that the impacts of the error on interim and year-to-date periods within our 2014 fiscal year were not material. There is no impact of the error on our consolidated financial statements for the year ended December 28, 2014. In addition to the restatement of our unaudited consolidated financial statements for the quarterly period ended March 29, 2015, we also recorded an out of period adjustment to the valuation allowance of a non U.S. entity with a deferred tax liability related to an indefinite lived intangible pertaining to the third quarter ended September 28, 2014. The total impact of the adjustment on the first quarter of 2015 and year-to-date periods within 2015 is a reduction in income tax expense of $1.0 million and a reduction in net loss of $1.0 million . This adjustment was not material to any previously issued interim or annual financial statements or to the 2015 interim consolidated financial statements, and is not expected to be material to the full year 2015 consolidated financial statements. The following schedules reconcile the amounts as previously reported in the applicable financial statement to the corresponding restated amounts: CHECKPOINT SYSTEMS, INC. CONSOLIDATED BALANCE SHEETS (Unaudited) June 28, 2015 (amounts in thousands) As Previously Reported Restatement Adjustments As Restated Other current assets $ 24,733 $ (6,866 ) $ 17,867 Total current assets 331,276 (6,866 ) 324,410 Total assets 663,174 (6,866 ) 656,308 Other current liabilities 16,519 (345 ) 16,174 Total current liabilities 129,462 (345 ) 129,117 Deferred income taxes 15,163 (622 ) 14,541 Accumulated deficit (18,483 ) (5,899 ) (24,382 ) Total stockholders' equity 294,066 (5,899 ) 288,167 Total liabilities and stockholders' equity 663,174 (6,866 ) 656,308 CHECKPOINT SYSTEMS, INC. CONSOLIDATED STATEMENTS OF OPERATIONS (Unaudited) Quarter (13 Weeks) Ended Six Months (26 Weeks) Ended June 28, 2015 June 28, 2015 (amounts in thousands) As Previously Reported Restatement Adjustments As Restated As Previously Reported Restatement Adjustments As Restated Income tax (benefit) expense $ (698 ) $ 4,085 $ 3,387 $ (627 ) $ 5,899 $ 5,272 Net loss (5,407 ) (4,085 ) (9,492 ) (6,152 ) (5,899 ) (12,051 ) Basic loss per share (0.13 ) (0.09 ) (0.22 ) (0.14 ) (0.14 ) (0.28 ) Diluted loss per share (0.13 ) (0.09 ) (0.22 ) (0.14 ) (0.14 ) (0.28 ) CHECKPOINT SYSTEMS, INC. CONSOLIDATED STATEMENTS OF COMPREHENSIVE INCOME (LOSS) (Unaudited) Quarter (13 Weeks) Ended Six Months (26 Weeks) Ended June 28, 2015 June 28, 2015 (amounts in thousands) As Previously Reported Restatement Adjustments As Restated As Previously Reported Restatement Adjustments As Restated Net loss $ (5,407 ) $ (4,085 ) $ (9,492 ) $ (6,152 ) $ (5,899 ) $ (12,051 ) Comprehensive loss (4,865 ) (4,085 ) (8,950 ) (16,078 ) (5,899 ) (21,977 ) CHECKPOINT SYSTEMS, INC. CONSOLIDATED STATEMENTS OF EQUITY (Unaudited) June 28, 2015 (amounts in thousands) As Previously Reported Restatement Adjustments As Restated Net loss $ (6,152 ) $ (5,899 ) $ (12,051 ) Accumulated deficit balance, June 28, 2015 (18,483 ) (5,899 ) (24,382 ) Total equity 294,066 (5,899 ) 288,167 CHECKPOINT SYSTEMS, INC. CONSOLIDATED STATEMENTS OF CASH FLOWS (Unaudited) Six Months (26 Weeks) Ended June 28, 2015 (amounts in thousands) As Previously Reported Restatement Adjustments As Restated Net loss $ (6,152 ) $ (5,899 ) $ (12,051 ) Deferred taxes (39 ) (967 ) (1,006 ) Other assets 534 6,866 7,400 The Consolidated Financial Statements include the accounts of Checkpoint Systems, Inc. and its majority-owned subsidiaries (collectively, the “Company”). All inter-company transactions are eliminated in consolidation. The Consolidated Financial Statements and related notes are unaudited and do not contain all disclosures required by generally accepted accounting principles in annual financial statements. The Consolidated Balance Sheet as of December 28, 2014 is derived from the Company's audited Consolidated Financial Statements at December 28, 2014 . Refer to our Annual Report on Form 10-K for the fiscal year ended December 28, 2014 for the most recent disclosure of our accounting policies. The Consolidated Financial Statements include all adjustments, consisting of normal recurring adjustments, necessary to state fairly our financial position at June 28, 2015 and December 28, 2014 and our results of operations for the thirteen and twenty-six weeks ended June 28, 2015 and June 29, 2014 and changes in cash flows for the twenty-six weeks ended June 28, 2015 and June 29, 2014 . The results of operations for the interim period should not be considered indicative of results to be expected for the full year. Reclassifications Certain reclassifications have been made to prior period information to conform to the current period presentation. Customer Rebates We record estimated reductions to revenue for customer incentive offerings, including volume-based incentives and rebates. The accrual for these incentives and rebates, which is included in the Other Accrued Expenses section of our Consolidated Balance Sheets, was $13.0 million and $12.5 million as of June 28, 2015 and December 28, 2014 , respectively. We record revenues net of an allowance for estimated return activities. Return activity was immaterial to revenue and results of operations for all periods presented. Warranty Reserves We provide product warranties for our various products. These warranties vary in length depending on product and geographical region. We establish our warranty reserves based on historical data of warranty transactions. The following table sets forth the movement in the warranty reserve which is located in the Other Accrued Expenses section of our Consolidated Balance Sheets: (amounts in thousands) Six months ended June 28, June 29, Balance at beginning of year $ 4,379 $ 4,521 Accruals for warranties issued, net 1,068 2,232 Settlements made (1,667 ) (1,874 ) Foreign currency translation adjustment (161 ) 18 Balance at end of period $ 3,619 $ 4,897 Accumulated Other Comprehensive Income (Loss) The components of Accumulated Other Comprehensive Income (Loss), net of tax, for the six months ended June 28, 2015 were as follows: (amounts in thousands) Pension plan Foreign currency translation adjustment Total accumulated other comprehensive income (loss) Balance, December 28, 2014 $ (35,036 ) $ 352 $ (34,684 ) Foreign currency translation adjustment 2,881 (13,868 ) (10,987 ) Amounts reclassified from other comprehensive income 1,061 — 1,061 Net other comprehensive income (loss) 3,942 (13,868 ) (9,926 ) Balance, June 28, 2015 $ (31,094 ) $ (13,516 ) $ (44,610 ) The significant items reclassified from each component of other comprehensive income (loss) for the three months ended June 28, 2015 and June 29, 2014 were as follows: (amounts in thousands) June 28, 2015 June 29, 2014 Details about accumulated other comprehensive income (loss) components Amount reclassified from accumulated other comprehensive income (loss) Affected line item in the statement where net loss is presented Amount reclassified from accumulated other comprehensive income (loss) Affected line item in the statement where net loss is presented Amortization of pension plan items Actuarial loss (1) $ (733 ) $ (386 ) Prior service cost (1) (7 ) (3 ) (740 ) Total before tax (389 ) Total before tax 432 Tax benefit 112 Tax benefit Total reclassifications for the period $ (308 ) Net of tax $ (277 ) Net of tax (1) These accumulated other comprehensive income components are included in the computation of net periodic pension costs. Refer to Note 9 of the Consolidated Financial Statements. The significant items reclassified from each component of other comprehensive income (loss) for the six months ended June 28, 2015 and June 29, 2014 were as follows: (amounts in thousands) June 28, 2015 June 29, 2014 Details about accumulated other comprehensive income (loss) components Amount reclassified from accumulated other comprehensive income (loss) Affected line item in the statement where net loss is presented Amount reclassified from accumulated other comprehensive income (loss) Affected line item in the statement where net loss is presented Amortization of pension plan items Actuarial loss (1) $ (1,483 ) $ (771 ) Prior service cost (1) (13 ) (6 ) (1,496 ) Total before tax (777 ) Total before tax 435 Tax benefit 222 Tax benefit Total reclassifications for the period $ (1,061 ) Net of tax $ (555 ) Net of tax (1) These accumulated other comprehensive income components are included in the computation of net periodic pension costs. Refer to Note 9 of the Consolidated Financial Statements. Dividend On March 5, 2015, we declared a special dividend (the Dividend) of $0.50 per outstanding common share for all shareholders of record as of March 20, 2015. This Dividend reflects our commitment to building shareholder value through the execution of our strategic plan and a disciplined approach to capital allocation. After the Dividend, we believe we have the appropriate level of liquidity both to fund our internal initiatives and act quickly on any strategic opportunities. The cash dividend of $21.0 million was paid to common shareholders on April 10, 2015. Dividend distributions to shareholders are recognized as a liability in the period in which the dividend is formally approved by our Board of Directors and communicated to shareholders. The Dividend was recorded as a reduction of Additional Capital in Stockholders' Equity. The Dividend does not provide any cash payment or benefit to stock options, restricted stock units, or performance shares, and instead only applies to the outstanding common stock and as outlined in the executive and director deferred compensation plans. The non-cash portion of the Dividend of $0.4 million was credited to the executive and director deferred compensation plan deferred stock accounts on April 10, 2015 in accordance with the plans. Subsequent Events We perform a review of subsequent events in connection with the preparation of our financial statements. The accounting for and disclosure of events that occur after the balance sheet date, but before our financial statements are issued, are reflected where appropriate or required in our financial statements. Refer to Note 14 of the Consolidated Financial Statements. Recently Adopted Accounting Standards In April 2014, the FASB issued ASU 2014-08 “Presentation of Financial Statements (Topic 205) and Property, Plant, and Equipment (Topic 360): Reporting Discontinued Operations and Disclosures of Disposals of Components of an Entity”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including disclosure of pretax profit or loss of an individually significant component of an entity that does not qualify for discontinued operations reporting. ASU 2014-08 was effective for fiscal and interim periods beginning on or after December 15, 2014, which for us was December 29, 2014, the first day of our 2015 fiscal year. The adoption of this standard has not had a material effect on our consolidated results of operations and financial condition. New Accounting Pronouncements and Other Standards In May 2014, the FASB issued ASU 2014-09 “Revenue from Contracts with Customers (Topic 606)”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In July 2015, the FASB approved the deferral of the effective date by one year. The accounting standard is now effective for annual and interim periods beginning after December 15, 2017, which for us is January 1, 2018, the first day of our 2018 fiscal year. The final ASU permits organizations to adopt the new revenue standard early, but not before annual and interim periods beginning after December 15, 2016. We are currently evaluating the impact of adopting this guidance. In June 2014, the FASB issued ASU 2014-12 “Compensation—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beginning after December 15, 2015, which for us is December 28, 2015, the first day of our 2016 fiscal year. Early adoption is permitted. We have not early adopted ASU 2014-12.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plan to apply this guidance prospectively to all awards granted or modified after the effective date. The adoption of this standard is not expected to have a material effect on our consolidated results of operations and financial condition. In August 2014, the FASB issued ASU 2014-15 “Presentation of Financial Statements—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ASU 2014-15 should be followed to determine whether to disclose information about the relevant conditions and events. ASU 2014-15 is effective for the annual period ending after December 15, 2016, and for annual periods and interim periods thereafter. Early application is permitted. We have not early adopted ASU 2014-15. The adoption of this standard is not expected to have a material effect on our consolidated results of operations and financial condition. In January 2015, the FASB issued ASU 2015-01 “Income Statement—Extraordinary and Unusual Items (Subtopic 225-20): Simplifying Income Statement Presentation by Eliminating the Concept of Extraordinary Items” (ASU 2015-01). The amendments in ASU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which for us is December 28, 2015, the first day of our 2016 fiscal year. Early adoption is permitted provided that the guidance is applied from the beginning of the fiscal year of adoption. We have not early adopted ASU 2015-01. The adoption of this standard is not expected to have a material effect on our consolidated results of operations and financial condition. In February 2015, the FASB issued ASU 2015-02 “Consolidation (Topic 810): Amendments to the Consolidation Analysis” (ASU 2015-02).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reduce the number of consolidation models from four to two and place more emphasis on the risk of loss when determining a controlling financial interest. This guidance is effective for public companies for fiscal years beginning after December 15, 2015, which for us is December 28, 2015, the first day of our 2016 fiscal year. The adoption of this standard is not expected to have a material effect on our consolidated results of operations and financial condition. In April 2015, the FASB issued ASU 2015-03 “Interest—Imputation of Interest (Subtopic 835-30): Simplifying the Presentation of Debt Issuance Costs” (ASU 2015-03). The amendments in ASU 2015-03 change the presentation of debt issuance costs in financial statements requiring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6, which for us is December 26, 2016, the first day of our 2017 fiscal year. Early adoption is permitted. We have not early adopted ASU 2015-03. The new guidance will be applied retrospectively to each prior period presented. The adoption of this standard is not expected to have a material effect on our consolidated results of operations and financial condition. In April 2015, the FASB issued ASU 2015-04 “Compensation—Retirement Benefits (Topic 715): Practical Expedient for the Measurement Date of an Employer’s Defined Benefit Obligation and Plan Assets” (ASU 2015-04). The amendments in ASU 2015-04 provide a practical expedient for employers with fiscal year-ends that do not fall on a month-end by permitting those employers to measure defined benefit plan assets and obligations as of the month-end that is closest to the entity's fiscal year-end. ASU 2015-04 is effective for public business entities for fiscal years, and interim periods within those years, beginning after December 15, 2015, which for us is December 28, 2015, the first day of our 2016 fiscal year. Early adoption is permitted. We have not early adopted ASU 2015-04. The adoption of this standard is not expected to have a material effect on our consolidated results of operations and financial condition. In April 2015, the FASB issued ASU 2015-05 “Intangibles—Goodwill and Other-Internal-Use Software (Subtopic 350-40): Customer’s Accounting for Fees Paid in a Cloud Computing Arrangement” (ASU 2015-05). The amendments in ASU 2015-05 help entities evaluate the accounting for fees paid by a customer in a cloud computing arrangement by providing guidance as to whether an arrangement includes the sale or license of software. ASU 2015-05 is effective for public business entities for fiscal years, and interim periods within those years, beginning after December 15, 2015, which for us is December 28, 2015, the first day of our 2016 fiscal year. Early adoption is permitted. We have not early adopted ASU 2015-05. The adoption of this standard is not expected to have a material effect on our consolidated results of operations and financial condition. In June 2015, the FASB issued ASU 2015-10 “Technical Corrections and Improvements” (ASU 2015-10). The amendments in ASU 2015-10 provide technical corrections and improvements to a wide range of Topics in the Accounting Standards Codification (the Codification). The purpose of these amendments are to correct unintended differences between original guidance and the Codification, to provide clarification through updating wording or correcting references, to streamline or simplify the Codification through minor changes, and to make other minor improvements to the guidance which are not expected to have a significant effect on current accounting practice. ASU 2015-10 is effective for fiscal and interim periods beginning on or after December 15, 2015, which for us is December 28, 2015, the first day of our 2016 fiscal year. We are in the process of evaluating the adoption of this ASU, and do not expect this to have a material effect on our consolidated results of operations and financial condition. In July 2015, the FASB issued ASU 2015-11 “Inventory (Topic 330): Simplifying the Measurement of Inventory” (ASU 2015-11). The amendments in ASU 2015-11 simplify the subsequent measurement of inventory by requiring inventory to be measured at the lower of cost and net realizable value. ASU 2015-11 is effective for fiscal and interim periods beginning on or after December 15, 2016, which for us is December 26, 2016, the first day of our 2017 fiscal year. Early application is permitted. We have not early adopted ASU 2015-11. The new guidance must be applied prospectively after the date of adoption. We are in the process of evaluating the adoption of this ASU, and do not expect this to have a material effect on our consolidated results of operations and financial condition.</t>
  </si>
  <si>
    <t>Inventory Disclosure [Abstract]</t>
  </si>
  <si>
    <t>INVENTORIES Inventories consist of the following: (amounts in thousands) June 28, December 28, Raw materials $ 19,341 $ 21,085 Work-in-process 3,181 3,264 Finished goods 69,940 67,511 Total $ 92,462 $ 91,860</t>
  </si>
  <si>
    <t>Goodwill And Other Intangible Assets</t>
  </si>
  <si>
    <t>Goodwill and Intangible Assets Disclosure [Abstract]</t>
  </si>
  <si>
    <t xml:space="preserve"> GOODWILL AND OTHER INTANGIBLE ASSETS We had intangible assets with a net book value of $58.6 million and $64.9 million as of June 28, 2015 and December 28, 2014 , respectively. The following table reflects the components of intangible assets as of June 28, 2015 and December 28, 2014 : June 28, 2015 December 28, 2014 (amounts in thousands) Amortizable Life (years) Gross Amount Gross Accumulated Amortization Gross Amount Gross Accumulated Amortization Finite-lived intangible assets: Customer lists 6 to 20 $ 76,611 $ 59,330 $ 79,110 $ 58,873 Trade name 1 to 30 25,170 17,021 27,172 18,031 Patents, license agreements 3 to 14 55,657 51,036 58,060 52,448 Internal-use software 3 to 7 23,805 15,887 24,034 14,758 Other 2 to 6 7,018 6,915 7,029 6,867 Total amortized finite-lived intangible assets 188,261 150,189 195,405 150,977 Indefinite-lived intangible assets: Trade name 20,512 — 20,512 — Total identifiable intangible assets $ 208,773 $ 150,189 $ 215,917 $ 150,977 Amortization expense for the three and six months ended June 28, 2015 was $2.7 million and $5.4 million , respectively. Amortization expense for the three and six months ended June 29, 2014 was $2.7 million and $5.6 million , respectively. Estimated amortization expense for each of the five succeeding years is anticipated to be: (amounts in thousands) 2015 (1) $ 10,780 2016 $ 10,390 2017 $ 9,318 2018 $ 3,435 2019 $ 2,439 (1) The estimated amortization expense for the remainder of 2015 is anticipated to be $5.4 million . The changes in the carrying amount of goodwill are as follows: (amounts in thousands) Merchandise Availability Solutions Apparel Labeling Solutions Retail Merchandising Solutions Total Balance as of December 29, 2013 $ 159,157 $ 2,116 $ 24,591 $ 185,864 Translation adjustments (9,511 ) — (2,784 ) (12,295 ) Balance as of December 28, 2014 $ 149,646 $ 2,116 $ 21,807 $ 173,569 Translation adjustments (5,703 ) — (1,783 ) (7,486 ) Balance as of June 28, 2015 $ 143,943 $ 2,116 $ 20,024 $ 166,083 The following table reflects the components of goodwill as of June 28, 2015 and December 28, 2014 : June 28, 2015 December 28, 2014 (amounts in thousands) Gross Amount Accumulated Impairment Losses Goodwill, Net Gross Amount Accumulated Impairment Losses Goodwill, Net Merchandise Availability Solutions $ 178,377 $ 34,434 $ 143,943 $ 192,303 $ 42,657 $ 149,646 Apparel Labeling Solutions 83,720 81,604 2,116 84,407 82,291 2,116 Retail Merchandising Solutions 114,510 94,486 20,024 124,127 102,320 21,807 Total goodwill $ 376,607 $ 210,524 $ 166,083 $ 400,837 $ 227,268 $ 173,569 We perform an assessment of goodwill by comparing each individual reporting unit’s carrying amount of net assets, including goodwill, to their fair value at least annually during the October month-end close and whenever events or changes in circumstances indicate that the carrying value may not be recoverable. The May 2011 acquisition of the Shore to Shore businesses included a purchase price payment to escrow of $17.5 million related to the 2010 performance of the acquired business. This amount is subject to adjustment pending final determination of the 2010 performance and could result in an additional purchase price payment of up to $6.3 million . We are currently involved in an arbitration process in order to require the seller to provide audited financial information related to the 2010 performance. Once the final information is received and the calculation of the final purchase price is agreed to by both parties, the final adjustment to the purchase price will be recognized through earnings. Acquisition related costs incurred in connection with the transaction, including legal and other arbitration-related costs, are recognized within Acquisition Costs in the Consolidated Statement of Operations and approximate $41 thousand and $0.1 million for the three and six months ended June 28, 2015 , respectively, without a comparable expense for the three and six months ended June 29, 2014 .</t>
  </si>
  <si>
    <t>Debt</t>
  </si>
  <si>
    <t>Debt Disclosure [Abstract]</t>
  </si>
  <si>
    <t>DEBT Debt as of June 28, 2015 and December 28, 2014 consisted of the following: (amounts in thousands) June 28, 2015 December 28, 2014 2013 Senior Secured Credit Facility: $200 million variable interest rate revolving credit facility maturing in 2018 $ 65,000 $ 65,000 Full-recourse factoring liabilities 46 83 Bank overdraft credit facility 73 65 Capital leases with maturities through 2020 213 249 Total 65,332 65,397 Less current portion 186 236 Total long-term portion $ 65,146 $ 65,161 2013 Senior Secured Credit Facility On December 11, 2013, we entered into a new $200.0 million five-year senior secured multi-currency revolving credit facility (2013 Senior Secured Credit Facility) agreement (2013 Credit Agreement) with a syndicate of lenders. All obligations under the 2013 Senior Secured Credit Facility are irrevocably and unconditionally guaranteed on a joint and several basis by certain domestic subsidiaries. Collateral under the 2013 Senior Secured Credit Facility includes a 100% stock pledge of domestic subsidiaries and a 65% stock pledge of all first-tier foreign subsidiaries, excluding our Japanese subsidiary. All domestic tangible and intangible personal property, excluding any real property with a value of less than $5 million , are also pledged as collateral. Borrowings under the 2013 Senior Secured Credit Facility, other than swingline loans, bear interest at our option of either (i) a spread ranging from 0.25% to 1.25% over the Base Rate (as described below), or (ii) a spread ranging from 1.25% to 2.25% over the LIBOR rate, and in each case fluctuating in accordance with changes in our leverage ratio, as defined in the 2013 Credit Agreement. The "Base Rate" is the highest of (i) the Federal Funds Rate, plus 0.50% , (ii) the Administrative Agent’s prime rate, and (iii) a daily rate equal to the one-month LIBOR rate, plus 1.00% . Swingline loans bear interest of a spread ranging from 0.25% to 1.25% over the Base Rate. We pay an unused line fee ranging from 0.20% to 0.40% per annum on the unused portion of the 2013 Senior Secured Credit Facility. Pursuant to the terms of the 2013 Senior Secured Credit Facility, we are subject to various requirements, including covenants requiring the maintenance of (i) a maximum total leverage ratio of 3.00 and (ii) a minimum interest coverage ratio of 3.00 . We are in compliance with the maximum total leverage ratio and minimum interest coverage ratio as of June 28, 2015 . The 2013 Senior Secured Credit Facility also contains customary representations and warranties, affirmative and negative covenants, notice provisions and events of default, including change of control, cross-defaults to other debt, and judgment defaults. Upon a default under the 2013 Senior Secured Credit Facility, including the non-payment of principal or interest, our obligations under the 2013 Credit Agreement may be accelerated and the assets securing such obligations may be sold. As of June 28, 2015 , there were $1.4 million in issued letters of credit outstanding under the 2013 Senior Secured Credit Facility. Financing Liability In June 2011, we sold, to a financial institution in Spain, rights to future customer receivables resulting from the negotiated extension of previously executed sales-type lease arrangements, whose receivables were previously sold. The 2011 transaction qualified as a legal sale without recourse. However, until the receivables are recognized, the proceeds from the fiscal 2011 legal sale are accounted for as a financing arrangement and reflected as Financing Liability in our Consolidated Balance Sheets. The balance of the financing liability is $31.3 million and $33.1 million as of June 28, 2015 and December 28, 2014 , respectively. We impute a non-cash interest charge on the financing liability using a rate of 6.365% , which we recognize as interest expense, until our right to recognize the legal sales permits us to de-recognize the liability and record operating income on the sale. We recognized interest expense related to the financing liability for the three and six months ended June 28, 2015 of $0.5 million and $1.0 million , respectively. The recognized interest expense related to the financing liability for the three and six months ended June 29, 2014 was $0.6 million and $1.1 million , respectively. During fiscal 2016 through 2018, when we are permitted to recognize the lease receivables upon the commencement of the lease extensions, we expect to de-recognize both the associated receivables and the related financing liability and record other operating income on the sale. At this point, our obligation under the financing liability will have been extinguished. In March 2015, we again sold rights to future customer receivables to a financial institution in Spain resulting from the negotiated extension of previously executed sales-type lease arrangements. The 2015 transaction qualified as a legal sale without recourse. For the three and six months ended June 28, 2015 , we recognized $0.1 million and $0.5 million of income, respectively, on the sale in Other Operating Income on our Consolidated Statement of Operations. A portion of the receivables were previously sold to another financial institution and we did not complete the reacquisition of these receivables until after the end of the first quarter of 2015. Therefore, a portion of the proceeds from the fiscal 2015 legal sale were accounted for as a financing arrangement and reflected as Financing Liability in our Consolidated Balance Sheets until the reacquisition of the receivables was completed in the second quarter of 2015.</t>
  </si>
  <si>
    <t>Stock-Based Compensation</t>
  </si>
  <si>
    <t>Disclosure of Compensation Related Costs, Share-based Payments [Abstract]</t>
  </si>
  <si>
    <t>STOCK-BASED COMPENSATION Stock-based compensation cost recognized in operating results (included in selling, general, and administrative expenses) for the three and six months ended June 28, 2015 was $1.5 million and $3.0 million ( $1.5 million and $2.9 million , net of tax), respectively. For the three and six months ended June 29, 2014 , the total compensation expense was $1.4 million and $2.9 million ( $1.4 million and $2.8 million , net of tax), respectively. The associated actual tax benefit realized for the tax deduction from option exercises of share-based payment units and awards released equaled $0.1 million and $0.1 million for the six months ended June 28, 2015 and June 29, 2014 , respectively. Stock Options Option activity under the principal option plans as of June 28, 2015 and changes during the six months ended June 28, 2015 were as follows: Number of Shares Weighted- Average Exercise Price Weighted- Average Remaining Contractual Term (in years) Aggregate Intrinsic Value (in thousands) Outstanding at December 28, 2014 2,349,447 $ 17.77 3.98 $ 2,716 Granted 266,080 13.40 Exercised (11,377 ) 9.42 Forfeited or expired (381,538 ) 18.89 Outstanding at June 28, 2015 2,222,612 $ 17.10 4.70 $ 758 Vested and expected to vest at June 28, 2015 2,120,446 $ 17.26 4.47 $ 755 Exercisable at June 28, 2015 1,717,387 $ 18.37 3.47 $ 554 The aggregate intrinsic value in the table above represents the total pre-tax intrinsic value (the difference between our closing stock price on the last trading day of the second quarter of fiscal 2015 and the exercise price, multiplied by the number of in-the-money options) that would have been received by the option holders had all option holders exercised their options on June 28, 2015 . This amount changes based on the fair market value of our stock. The total intrinsic value of options exercised for the six months ended June 28, 2015 and June 29, 2014 was $40 thousand and $0.1 million , respectively. As of June 28, 2015 , $1.4 million of total unrecognized compensation cost related to stock options is expected to be recognized over a weighted-average period of 2.2 years. The fair value of share-based payment units was estimated using the Black-Scholes option pricing model. The table below presents the weighted-average expected life in years. The expected life computation is based on historical exercise patterns and post-vesting termination behavior. The expected dividend yield is based on the estimate of annual dividends expected to be paid at the time of the grant. Volatility is determined using changes in historical stock prices. The interest rate for periods within the expected life of the award is based on the U.S. Treasury yield curve in effect at the time of grant. The weighted-average fair values and assumptions were as follows: Six months ended June 28, June 29, Weighted-average fair value of grants $ 5.48 $ 6.42 Valuation assumptions: Expected life (in years) 5.51 5.12 Expected dividend yield 0.00 % 0.00 % Expected volatility 45.95 % 48.12 % Risk-free interest rate 1.541 % 1.464 % Restricted Stock Units Nonvested restricted stock units as of June 28, 2015 and changes during the six months ended June 28, 2015 were as follows: Number of Shares Weighted- Average Vest Date (in years) Weighted- Average Grant Date Fair Value Nonvested at December 28, 2014 940,857 0.56 $ 17.11 Granted 331,000 $ 12.61 Vested (290,938 ) $ 12.93 Forfeited (33,644 ) $ 14.73 Nonvested at June 28, 2015 947,275 1.23 $ 16.91 Vested and expected to vest at June 28, 2015 850,831 1.15 Vested and deferred at June 28, 2015 424,375 — The total fair value of restricted stock awards vested during the first six months of 2015 was $3.8 million as compared to $2.9 million in the first six months of 2014 . As of June 28, 2015 , there was $4.7 million of unrecognized stock-based compensation expense related to nonvested restricted stock units (RSUs), including amounts related to performance-based RSUs detailed below. That cost is expected to be recognized over a weighted-average period of 1.9 years. The following performance-based awards of restricted stock units (RSUs) are included in the balance of nonvested RSUs at June 28, 2015 in the table above. There were no new awards of performance-based RSUs in the first six months of 2015. On February 27, 2014, RSUs were awarded to certain key employees as part of the LTIP 2014 plan. The number of shares for these units varies based on the growth of our earnings before interest, taxes, depreciation, and amortization (EBITDA) during the January 2014 to December 2016 performance period. The final value of these units will be determined by the number of shares earned. The value of these units is charged to compensation expense on a straight-line basis over the vesting period with periodic adjustments to account for changes in anticipated award amounts and estimated forfeitures rates. The weighted average price for these RSUs was $14.90 per share. Compensation expense of $0.1 million and $0.1 million was recognized in connection with these RSUs for the six months ended June 28, 2015 and June 29, 2014 , respectively. As of June 28, 2015 , total unamortized compensation expense for this grant was $0.5 million . As of June 28, 2015 , the maximum achievable RSUs outstanding under this plan are 137,820 units. These RSUs reduce the shares available to grant under the Checkpoint Systems, Inc. Amended and Restated 2004 Omnibus Incentive Compensation Plan (the 2004 Plan). On February 27, 2013, RSUs were awarded to certain key employees as part of the LTIP 2013 plan. These awards have a market condition. The number of shares for these units varies based on the relative ranking of our total shareholder return (TSR) against the TSRs of the constituents of the Russell 2000 Index during the January 2013 to December 2015 performance period. The final value of these units will be determined by the number of shares earned. The value of these units is charged to compensation expense on a straight-line basis over the vesting period with periodic adjustments to account for changes in anticipated award amounts and estimated forfeitures rates. The grant date fair value for these RSUs was $11.91 per share. Additional RSUs related to the LTIP 2013 plan were awarded on May 28, 2013, with a grant date fair value of $11.56 per share. Compensation expense of $8 thousand and $47 thousand was recognized in connection with these RSUs for the six months ended June 28, 2015 and June 29, 2014 , respectively. As of June 28, 2015 , total unamortized compensation expense for these grants was $31 thousand . As of June 28, 2015 , the maximum achievable RSUs outstanding under this plan are 22,500 units. These RSUs reduce the shares available to grant under the 2004 Plan. 2015 Incentive Award Plan In April 2015, the Board of Directors adopted the Checkpoint Systems, Inc. 2015 Incentive Award Plan (the 2015 Plan), with shareholder approval obtained at the annual meeting of shareholders held on June 3, 2015. Upon approval of the 2015 Plan, no additional awards are to be made under the Checkpoint Systems, Inc. Amended and Restated 2004 Omnibus Incentive Compensation Plan (the 2004 Plan). All awards previously granted under the 2004 Plan will remain subject to the terms of the 2004 Plan. The 2015 Plan authorizes the issuance of a total of 3,877,777 shares of common stock, which will be reduced by any shares issued pursuant to awards granted under the 2004 Plan after December 28, 2014. This represents an increase of 1,252,766 shares over the current reserve in the 2004 Plan. In addition, subject to certain limitations, shares covered by an award granted under the 2015 Plan or shares covered by an award previously granted under the 2004 Plan which expire or are canceled without having been exercised in full or that are forfeited or repurchased shall be added to the shares of Common Stock authorized for issuance under the 2015 Plan. 2015 Employee Stock Purchase Plan In April 2015, the Board of Directors adopted the 2015 Employee Stock Purchase Plan (the 2015 ESPP), with shareholder approval obtained at the annual meeting of shareholders held on June 3, 2015. The 2015 ESPP is designed to replace the Checkpoint Systems, Inc. 423 Employee Stock Purchase Plan (the Prior ESPP). We exhausted the number of shares available for issuance under the Prior ESPP at the end of March 2015. In connection with the adoption of the 2015 ESPP, we registered an additional 600,000 shares of common stock in a Registration Statement on Form S-8 under the Securities Act of 1933, as amended, on March 31, 2015. Other Compensation Arrangements On March 15, 2010, we initiated a plan in which time-vested cash unit awards were granted to eligible employees. The time-vested cash unit awards under this plan vest evenly over two or three years from the date of grant. The total amount accrued related to the plan equaled $0.4 million as of June 28, 2015 , of which $0.3 million and $0.5 million was expensed for the three and six months ended June 28, 2015 . The total amount accrued related to the plan equaled $0.4 million as of June 29, 2014 , of which $0.3 million and $0.6 million was expensed for the three and six months ended June 29, 2014 . The associated liability is included in Accrued Compensation and Related Taxes in the accompanying Consolidated Balance Sheets. On May 2, 2013 a cash-based performance award was awarded to our CEO under the terms of our LTIP 2013 plan. Our relative TSR performance determines the payout as a percentage of an established target cash amount of $0.4 million . Because the final payout of the award is made in cash, the award is classified as a liability and the fair value is marked-to-market each reporting period. As of June 28, 2015 , the fair value of the award is $0.05 per dollar of the target cash amount awarded. The value of this award is charged to compensation expense on a straight-line basis over the vesting period. Compensation expense of $103 thousand was reversed in the first six months of 2015 . For the first six months of 2014 , $29 thousand was charged to compensation expense. The associated liability is included in Accrued Compensation and Related Taxes in the accompanying Consolidated Balance Sheets. To determine the fair value of the cash-based performance award as of June 28, 2015 , we used a Monte Carlo simulation using the following assumptions: (i) expected volatility of 32.82% , (ii) risk-free rate of 0.08% , and (iii) an expected dividend yield of zero .</t>
  </si>
  <si>
    <t>Supplemental Cash Flow Information</t>
  </si>
  <si>
    <t>Supplemental Cash Flow Information [Abstract]</t>
  </si>
  <si>
    <t>SUPPLEMENTAL CASH FLOW INFORMATION Cash payments for interest and income taxes for the six months ended June 28, 2015 and June 29, 2014 were as follows: (amounts in thousands) Six months ended June 28, June 29, Interest $ 724 $ 1,026 Income tax payments $ 3,575 $ 4,014 As of June 28, 2015 and June 29, 2014 , we accrued $0.9 million and $0.6 million of capital expenditures, respectively. These amounts were excluded from the Consolidated Statements of Cash Flows at June 28, 2015 and June 29, 2014 since they represent non-cash investing activities. Accrued capital expenditures at June 28, 2015 and June 29, 2014 are included in Accounts Payable and Other Accrued Expenses on the Consolidated Balance Sheets. A special dividend was declared on March 5, 2015. The cash portion of the Dividend of $21.0 million was paid to common shareholders on April 10, 2015. The non-cash portion of the Dividend of $0.4 million was also credited to the executive and director deferred compensation plan deferred stock accounts on April 10, 2015 in accordance with the plans.</t>
  </si>
  <si>
    <t>Earnings Per Share</t>
  </si>
  <si>
    <t>Earnings Per Share [Abstract]</t>
  </si>
  <si>
    <t>EARNINGS PER SHARE The following data shows the amounts used in computing earnings per share and the effect on net earnings and the weighted-average number of shares of dilutive potential common stock: Quarter Six months (13 weeks) Ended (26 weeks) Ended (amounts in thousands, except per share data) June 28, June 29, June 28, June 29, (As Restated) (As Restated) Net (loss) earnings available to common stockholders $ (9,492 ) $ 9,854 $ (12,051 ) $ 9,725 Shares: Weighted-average number of common shares outstanding 42,071 41,678 41,961 41,609 Shares issuable under deferred compensation agreements 885 360 845 353 Basic weighted-average number of common shares outstanding 42,956 42,038 42,806 41,962 Common shares assumed upon exercise of stock options and awards — 273 — 308 Unvested shares issuable under deferred compensation arrangements — 13 — 17 Dilutive weighted-average number of common shares outstanding 42,956 42,324 42,806 42,287 Basic (loss) earnings per share $ (0.22 ) $ 0.23 $ (0.28 ) $ 0.23 Diluted (loss) earnings per share $ (0.22 ) $ 0.23 $ (0.28 ) $ 0.23 Anti-dilutive potential common shares are not included in our earnings per share calculation. The Long-term Incentive Plan restricted stock units were excluded from our calculation due to performance vesting criteria not being met. The number of anti-dilutive common share equivalents for the three and six months ended June 28, 2015 and June 29, 2014 were as follows: Quarter Six months (13 weeks) Ended (26 weeks) Ended (amounts in thousands) June 28, June 29, June 28, June 29, Weighted-average common share equivalents associated with anti-dilutive stock options and restricted stock units excluded from the computation of diluted EPS (1) 2,424 2,315 2,317 2,107 (1) Stock options and awards of 146 thousand and 219 thousand shares and deferred compensation arrangements of 21 thousand and 29 thousand shares were anti-dilutive in the first three and six months of 2015 and were therefore excluded from the earnings per share calculation due to our net loss for the period.</t>
  </si>
  <si>
    <t>Income Taxes</t>
  </si>
  <si>
    <t>Income Tax Disclosure [Abstract]</t>
  </si>
  <si>
    <t>INCOME TAXES The effective tax rate for the six months ended June 28, 2015 was negative 77.8% as compared to 23.6% for the six months ended June 29, 2014 . The change in the effective tax rate for the six months ended June 28, 2015 was due to the mix of income between subsidiaries and increased losses for entities with valuation allowances for which no tax benefit is received. In calculating the tax provision for the three months ended June 28, 2015, we have accounted for the U.S. operations by applying the discrete method. The use of the estimated effective tax rate methodology for the U.S. operations is not considered a reliable estimate for the reporting period ended June 28, 2015 due to significant permanent items related to deferred tax liabilities associated with non amortizable assets such as goodwill and indefinite lived intangibles. We evaluate our deferred income taxes quarterly to determine if valuation allowances are required or should be adjusted. We are required to assess whether valuation allowances should be established against their deferred tax assets based on all available evidence, both positive and negative, using a “more likely than not” standar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loss carryforwards not expiring, and tax planning alternatives. We operate and derive income across multiple jurisdictions. As each of the respective lines of business experiences changes in operating results across their geographic footprint, we may encounter losses in jurisdictions that have been historically profitable, and as a result might require additional valuation allowances to be recorded against certain deferred tax asset balances. As of June 28, 2015 and December 28, 2014 , we had net deferred tax assets of $11.4 million and $12.8 million , respectively. At December 28, 2014, the U.S. had a valuation allowance of $108.3 million recorded against its net deferred tax assets of $96.1 million . The amount of valuation allowance recorded was greater than the net domestic deferred tax asset after consideration of deferred tax liabilities associated with non amortizable assets such as goodwill and indefinite lived intangibles. The valuation allowance is reviewed quarterly and will be maintained until there is sufficient positive evidence to support a release. At each reporting date, we consider new evidence, both positive and negative, that could impact the future realization of deferred tax assets. We will consider a release of the valuation allowance once there is sufficient positive evidence that it is more likely than not that the deferred tax assets will be realized. Any release of the valuation allowance will be recorded as a tax benefit increasing net income. Included in Other Current Assets as of June 28, 2015 , is a current income tax receivable of $0.1 million . This amount represents a net receivable of $2.4 million as of December 28, 2014 , year to date estimated tax payments made in excess of refunds received in the amount of $3.9 million , and current tax expense recorded on our year to date pretax income of $6.2 million . Included in Other Current Liabilities is our current deferred tax liability of $2.3 million . The total amount of gross unrecognized tax benefits that, if recognized, would affect the effective tax rate was $10.8 million and $16.4 million at June 28, 2015 and December 28, 2014 , respectively. Penalties and tax-related interest expense are reported as a component of Income Tax Expense on our Consolidated Statement of Operations. During the six months ended June 28, 2015 we recognized no interest and penalties expense compared to an interest and penalties benefit of $0.1 million during the six months ended June 29, 2014 . As of June 28, 2015 and December 28, 2014 , we had accrued interest and penalties related to unrecognized tax benefits of $2.8 million and $4.3 million , respectively. As of June 28, 2015 and December 28, 2014 , $16.1 million and $16.1 million , respectively, of our unrecognized tax benefits, penalties, and interest were recorded as a component of Other Long-Term Liabilities on the Consolidated Balance Sheets. We file income tax returns in the U.S. and in various states, local and foreign jurisdictions. We are routinely examined by tax authorities in these jurisdictions. It is possible that these examinations may be resolved within twelve months. Due to the expiration of various statutes of limitation and the potential resolution of federal, state, and foreign examinations, it is reasonably possible that the gross unrecognized tax benefits balance may decrease within the next twelve months by $4.6 million . We are currently under audit in the following major jurisdictions: India - 2012 to 2013 , France - 2012 to 2013 , and Canada - 2011 to 2014 . During the current quarter we resolved an audit with the German tax authorities for tax years 2006 to 2009 with no impact to income tax expense. The following major jurisdictions have tax years that remain subject to examination: Germany - 2010 to 2014 , United States - 2011 to 2014 , China - 2012 to 2014 and Hong Kong - 2008 to 2014 . Our tax returns for open years in all jurisdictions are subject to changes upon examination. We operate under tax holidays in certain countries, which are effective through dates ranging from 2015 to 2017 , and may be extended if certain additional requirements are satisfied. The tax holidays are conditional upon our meeting certain employment and investment thresholds.</t>
  </si>
  <si>
    <t>Pension Benefits</t>
  </si>
  <si>
    <t>Compensation and Retirement Disclosure [Abstract]</t>
  </si>
  <si>
    <t>PENSION BENEFITS The components of net periodic benefit cost for the three and six months ended June 28, 2015 and June 29, 2014 were as follows: Quarter Six months (13 weeks) Ended (26 weeks) Ended (amounts in thousands) June 28, June 29, June 28, June 29, Service cost $ 297 $ 283 $ 601 $ 565 Interest cost 525 917 1,060 1,833 Expected return on plan assets (33 ) (1 ) (67 ) (1 ) Amortization of actuarial loss 733 386 1,483 771 Amortization of prior service costs 7 3 13 6 Net periodic pension cost $ 1,529 $ 1,588 $ 3,090 $ 3,174 We expect the cash requirements for funding the pension benefits to be approximately $4.3 million during fiscal 2015 , including $2.2 million which was funded during the six months ended June 28, 2015 .</t>
  </si>
  <si>
    <t>Fair Value Measurement, Financial Instruments And Risk Management</t>
  </si>
  <si>
    <t>Fair Value Disclosures [Abstract]</t>
  </si>
  <si>
    <t>FAIR VALUE MEASUREMENT, FINANCIAL INSTRUMENTS AND RISK MANAGEMENT Fair Value Measurement We utilize the market approach to measure fair value for our financial assets and liabilities. The market approach uses prices and other relevant information generated by market transactions involving identical or comparable assets or liabilities. The fair value hierarchy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Because our derivatives are not listed on an exchange, we value these instruments using a valuation model with pricing inputs that are observable in the market or that can be derived principally from or corroborated by observable market data. Our methodology also incorporates the impact of both ours and the counterparty’s credit standing. The following tables represent our assets and liabilities measured at fair value on a recurring basis as of June 28, 2015 and December 28, 2014 and the basis for that measurement: June 28, 2015 (amounts in thousands) Total Fair Value Measurement June 28, 2015 Quoted Prices In Active Markets for Identical Assets (Level 1) Significant Other Observable Inputs (Level 2) Significant Unobservable Inputs (Level 3) Foreign currency forward exchange contracts $ 19 $ — $ 19 $ — Total assets $ 19 $ — $ 19 $ — Foreign currency forward exchange contracts $ 37 $ — $ 37 $ — Total liabilities $ 37 $ — $ 37 $ — December 28, 2014 ( amounts in thousands) Total Fair Value Measurement December 28, 2014 Quoted Prices In Active Markets for Identical Assets (Level 1) Significant Other Observable Inputs (Level 2) Significant Unobservable Inputs (Level 3) Foreign currency forward exchange contracts $ 55 $ — $ 55 $ — Total assets $ 55 $ — $ 55 $ — Foreign currency forward exchange contracts $ 23 $ — $ 23 $ — Total liabilities $ 23 $ — $ 23 $ — We believe that the fair values of our current assets and current liabilities (cash, accounts receivable, accounts payable, and other current liabilities) approximate their reported carrying amounts. The carrying values and the estimated fair values of non-current financial assets and liabilities that qualify as financial instruments and are not measured at fair value on a recurring basis at June 28, 2015 and December 28, 2014 are summarized in the following table: June 28, 2015 December 28, 2014 (amounts in thousands) Carrying Amount Estimated Fair Value Carrying Amount Estimated Fair Value Long-term debt (including current maturities and excluding capital leases and factoring) (1) 2013 Senior secured credit facility $ 65,000 $ 65,000 $ 65,000 $ 65,000 (1) The carrying amounts are reported on the Consolidated Balance Sheets under the indicated captions. Long-term debt is carried at the original offering price, less any payments of principal. The carrying amount of the Senior Secured Credit Facility approximates fair value due to the variable rate nature of its interest at current market rates. The related fair value measurement has generally been classified as Level 2 in the fair value hierarchy. Nonrecurring Fair Value Measurements In connection with our restructuring plans, we recorded impairment losses in restructuring expense during the six months ended June 29, 2014 of $0.2 million due to the impairment of certain long-lived assets for which the carrying value of those assets may not be recoverable based upon our estimated cash flows. Assets with carrying amounts of $0.2 million were written down to their fair values of $21 thousand . Given that the impairment losses were determined using internal estimates of future cash flows or upon non-identical assets using significant unobservable inputs, we have classified the remaining fair value of long-lived assets as Level 3 in the fair value hierarchy. Refer to Note 11 of the Consolidated Financial Statements. Financial Instruments and Risk Management We manufacture products in the U.S., Europe, and the Asia Pacific region for both the local marketplace and for export to our foreign subsidiaries. The foreign subsidiaries, in turn, sell these products to customers in their respective geographic areas of operation, generally in local currencies. This method of sale and resale gives rise to the risk of gains or losses as a result of currency exchange rate fluctuations on inter-company receivables and payables. Additionally, the sourcing of product in one currency and the sales of product in a different currency can cause gross margin fluctuations due to changes in currency exchange rates. Our major market risk exposures are movements in foreign currency and interest rates. We have historically not used financial instruments to minimize our exposure to currency fluctuations on our net investments in and cash flows derived from our foreign subsidiaries. We have used third-party borrowings in foreign currencies to hedge a portion of our net investments in and cash flows derived from our foreign subsidiaries. A reduction in our third-party foreign currency borrowings will result in an increase of foreign currency fluctuations on our net investments in and cash flows derived from our foreign subsidiaries. We enter into forward exchange contracts to reduce the risks of currency fluctuations on short-term inter-company receivables and payables. These contracts are entered into with major financial institutions, thereby minimizing the risk of credit loss. We will consider using interest rate derivatives to manage interest rate risks when there is a disproportionate ratio of floating and fixed-rate debt. We do not hold or issue derivative financial instruments for speculative or trading purposes. We are subject to other foreign exchange market risk exposure resulting from anticipated non-financial instrument foreign currency cash flows which are difficult to reasonably predict, and have therefore not been included in the table of fair values. All listed items described are non-trading. The following table presents the fair values of derivative instruments included within the Consolidated Balance Sheets as of June 28, 2015 and December 28, 2014 : June 28, 2015 December 28, 2014 Asset Derivatives Liability Derivatives Asset Derivatives Liability Derivatives (amounts in thousands) Balance Sheet Location Fair Value Balance Sheet Location Fair Value Balance Sheet Location Fair Value Balance Sheet Location Fair Value Derivatives not designated as hedging instruments Foreign currency forward exchange contracts Other current assets $ 19 Other current liabilities $ 37 Other current assets $ 55 Other current liabilities $ 23 Total derivatives not designated as hedging instruments 19 37 55 23 Total derivatives $ 19 $ 37 $ 55 $ 23 The following table represents the amounts affecting the Consolidated Statements of Operations for the three and six months ended June 28, 2015 and June 29, 2014 : Quarter Six months (13 weeks) Ended (26 weeks) Ended June 28, 2015 June 29, 2014 June 28, 2015 June 29, 2014 (amounts in thousands) Amount of Gain (Loss) Recognized in Income on Derivatives Location of Gain (Loss) Recognized in Income on Derivatives Amount of Gain (Loss) Recognized in Income on Derivatives Location of Gain (Loss) Recognized in Income on Derivatives Amount of Location of Amount of Location of Derivatives not designated as hedging instruments: Foreign exchange forwards and options $ 564 Other gain (loss), net $ (36 ) Other gain (loss), net $ 275 Other gain $ (66 ) Other gain We selectively purchase currency forward exchange contracts to reduce the risks of currency fluctuations on short-term inter-company receivables and payables. These contracts guarantee a predetermined exchange rate at the time the contract is purchased. This allows us to shift the effect of positive or negative currency fluctuations to a third-party. Transaction gains or losses resulting from these contracts are recognized at the end of each reporting period. We use the fair value method of accounting, recording realized and unrealized gains and losses on these contracts. These gains and losses are included in Other Gain (Loss), net on our Consolidated Statements of Operations. As of June 28, 2015 , we had currency forward exchange contracts with notional amounts totaling approximately $5.4 million . The fair values of the forward exchange contracts were reflected as a $19 thousand asset and a $37 thousand liability included in Other Current Assets and Other Current Liabilities in the accompanying Consolidated Balance Sheets. The contracts are in the various local currencies covering primarily our operations in the U.S. and Western Europe. Historically, we have not purchased currency forward exchange contracts where it is not economically efficient, specifically for our operations in South America and Asia, with the exception of Japan.</t>
  </si>
  <si>
    <t>Provision For Restructuring</t>
  </si>
  <si>
    <t>Restructuring and Related Activities [Abstract]</t>
  </si>
  <si>
    <t>PROVISION FOR RESTRUCTURING Profit Enhancement Plan During September 2014, we initiated the Profit Enhancement Plan focused on increasing profitability through strategic headcount reductions and the streamlining of manufacturing processes. The projects included in this plan are currently underway, with final headcount reductions expected to be recognized by the fourth quarter of 2015. For the six months ended June 28, 2015 , the net charge to earnings of $1.7 million represents the current year activity related to the Profit Enhancement Plan. Total costs of the plan are $7.0 million through the end of the second quarter of 2015. Termination benefits are planned to be paid 1 month to 24 months after termination. Global Restructuring Plan (including LEAN) During September 2011, we initiated the Global Restructuring Plan focused on further reducing our overall operating expenses by including manufacturing and other cost reduction initiatives, such as consolidating certain manufacturing facilities and administrative functions to improve efficiencies. This plan was further expanded in the first quarter of 2012 and again during the second quarter of 2012 to include Project LEAN. All projects in our Global Restructuring Plan including Project LEAN have been substantially completed. For the six months ended June 28, 2015 , the net release to earnings of $0.1 million represents the current year activity related to the Global Restructuring Plan including Project LEAN. Total costs related to the plan of $60 million have been incurred through June 28, 2015 . All terminations for the plan were substantially completed during the fourth quarter of 2014. Termination benefits are planned to be paid 1 month to 24 months after termination. Restructuring expense for the three and six months ended June 28, 2015 and June 29, 2014 was as follows: Quarter Six months (13 weeks) Ended (26 weeks) Ended (amounts in thousands) June 28, June 29, June 28, June 29, Profit Enhancement Plan Severance and other employee-related charges $ 170 $ — $ 1,516 $ — Other exit costs 116 — 163 — Global Restructuring Plan (including LEAN) Severance and other employee-related charges (13 ) 272 (102 ) 1,844 Asset impairments — — — 172 Other exit costs 11 99 11 242 SG&amp;A Restructuring Plan Severance and other employee-related charges — (30 ) — (25 ) Total $ 284 $ 341 $ 1,588 $ 2,233 Restructuring accrual activity for the six months ended June 28, 2015 was as follows: (amounts in thousands) Accrual at Beginning of Year Charged to Earnings Charge Reversed to Earnings Cash Payments Exchange Rate Changes Accrual at June 28, 2015 Profit Enhancement Plan Severance and other employee-related charges $ 4,082 $ 2,206 $ (690 ) $ (2,878 ) $ (264 ) $ 2,456 Other exit costs (1) — 163 — (163 ) — — Global Restructuring Plan (including LEAN) Severance and other employee-related charges 2,050 61 (163 ) (1,232 ) (153 ) 563 Other exit costs (2) 15 11 — (11 ) — 15 SG&amp;A Restructuring Plan Severance and other employee-related charges 108 — — (45 ) (8 ) 55 Total $ 6,255 $ 2,441 $ (853 ) $ (4,329 ) $ (425 ) $ 3,089 (1) During the first six months of 2015, there was a net charge to earnings of $0.2 million primarily due to restructuring agent costs and legal costs in connection with the restructuring plan. (2) During the first six months of 2015, there was a net charge to earnings of $11 thousand primarily due to lease costs in connection with the restructuring plan.</t>
  </si>
  <si>
    <t>Contingencies</t>
  </si>
  <si>
    <t>Commitments and Contingencies Disclosure [Abstract]</t>
  </si>
  <si>
    <t>CONTINGENCIES We are involved in certain legal and regulatory actions, all of which have arisen in the ordinary course of business, except for the matters described in the following paragraphs. Additionally, management believes that the ultimate resolution of such matters is unlikely to have a material adverse effect on our consolidated results of operations and/or financial condition, except as described below. Matters related to All-Tag Security S.A. and All-Tag Security Americas, Inc. We originally filed suit on May 1, 2001, alleging that the disposable, deactivatable radio frequency security tag manufactured by All-Tag Security S.A. and All-Tag Security Americas, Inc.'s (jointly All-Tag) and sold by Sensormatic Electronics Corporation (Sensormatic) infringed on a U.S. Patent No. 4,876,555 (the 555 Patent) owned by us. On April 22, 2004, the United States District Court for the Eastern District of Pennsylvania (the Pennsylvania Court) granted summary judgment to defendants All-Tag and Sensormatic on the ground that the 555 Patent was invalid for incorrect inventorship. We appealed this decision. On June 20, 2005, we won an appeal when the United States Court of Appeals for the Federal Circuit (the Appellate Court) reversed the grant of summary judgment and remanded the case to the Pennsylvania Court for further proceedings. On January 29, 2007 the case went to trial, and on February 13, 2007, a jury found in favor of the defendants on infringement, the validity of the 555 Patent and the enforceability of the 555 Patent. On June 20, 2008, the Pennsylvania Court entered judgment in favor of defendants based on the jury's infringement and enforceability findings. On February 10, 2009, the Pennsylvania Court granted defendants' motions for attorneys' fees designating the case as an exceptional case and awarding an unspecified portion of defendants' attorneys' fees under 35 U.S.C. § 285. Defendants sought approximately $5.7 million plus interest. We recognized this amount during the fourth fiscal quarter ended December 28, 2008 in litigation settlements on the Consolidated Statement of Operations. On March 6, 2009, we filed objections to the defendants' bill of attorneys' fees. On November 2, 2011, the Pennsylvania Court finalized the decision to order us to pay the attorneys' fees and costs of the defendants in the amount of $6.6 million . The additional amount of $0.9 million was recorded in the fourth quarter ended December 25, 2011 in the Consolidated Statement of Operations. On November 15, 2011, we filed objections to and appealed the Pennsylvania Court's award of attorneys' fees to the defendants. Following the filing of briefs and the completion of oral arguments, the Appellate Court reversed the decision of the Pennsylvania Court on March 25, 2013. As a result of the final decision, we reversed the All-Tag reserve of $6.6 million in the first quarter ended March 31, 2013. The Appellate Court decision was appealed by All-Tag and Sensormatic to the U.S. Supreme Court. While the appeal was still pending, the U.S. Supreme Court agreed to hear two cases (Octane Fitness, LLC v. ICON Health &amp; Fitness, Inc. and Highmark, Inc. v. Allcare Health Management Systems) arguing that the governing standard for finding a case exceptional under 35 U.S.C. § 285 was too rigid. On December 30, 2013, based on the Supreme Court’s willingness to re-evaluate the exceptional case standard, defendants requested that the Supreme Court also hear our case. On April 29, 2014, the Supreme Court issued its rulings in Octane Fitness and Highmark and relaxed the standard for determining when a case is exceptional. As a result, on May 5, 2014, the Supreme Court vacated the judgment of the Appellate Court in our case (reinstating the Pennsylvania Court’s exceptional case finding) and sent the case back to the Appellate Court for further consideration in light of the new standards set forth in Octane Fitness and Highmark. On June 10, 2014, defendants filed a motion in the Appellate Court asking that the Appellate Court either affirm the Pennsylvania Court’s exceptional case finding outright or send the case back to the Pennsylvania Court so that it could consider the case again under the new exceptional case standard. On June 23, 2014, we filed our opposition to the motion to remand and moved the Appellate Court to once again reverse the Pennsylvania Court’s exceptional case finding. On October 14, 2014, the Appellate Court remanded the case to the Pennsylvania Court for further proceedings. We do not believe it is probable that the case will ultimately be decided against us and therefore there is no amount reserved for this matter as of June 28, 2015 . Matter related to Universal Surveillance Corporation EAS RF Anti-trust Litigation Universal Surveillance Corporation (USS) filed a complaint against us in the United States Federal District Court of the Northern District of Ohio (the Ohio Court) on August 19, 2011. USS claims that, in connection with our competition in the electronic article surveillance market, we violated the federal antitrust laws (Sherman Act and Clayton Act) and state antitrust laws (Ohio Valentine Act). USS also claims that we violated the federal Lanham Act, the Ohio Deceptive Trade Practices Act, and the Ohio Trade Secrets Act, and engaged in conduct that allegedly disparaged USS and tortiously interfered with USS's business relationships and contracts. USS is seeking injunctive relief as well as approximately $65 million in claimed damages for alleged lost profits, plus treble damages and attorney's fees under the Sherman Act. We have neither recorded a reserve for this matter nor do we believe that there is a reasonable possibility that a loss has been incurred. Our legal fees related to the USS matter were being paid pursuant to our coverage under insurance policies with American Home Assurance Company and National Union Fire Insurance Company of Pittsburgh, Pa. (AIG). On July 9, 2014, AIG filed a complaint against us in the Superior Court of New Jersey (the New Jersey Court) claiming that AIG has no duty to defend or indemnify us under the insurance policies as they relate to the USS matter. AIG also claims reimbursement of legal fees, costs, and expenses previously paid by AIG on our behalf that are not covered by insurance as well as our reimbursement of AIG’s legal costs related to this matter. AIG continued to pay on our behalf most of our legal fees, costs, and expenses related to this matter. In May 2015, we engaged in formal discussions with AIG regarding the possibility of reaching a settlement of this matter in advance of the scheduled hearing in July 2015. In early June, we discussed the possibility of settling this matter with our Board of Directors and, on June 3, 2015, we obtained their approval to make a settlement offer. On June 26, 2015, we entered into a settlement with AIG. Pursuant to the settlement, we paid approximately $9.0 million to AIG in exchange for full and final resolution of this matter between the parties. Further pursuant to this settlement, each party will be responsible for a portion of the legal fees, costs, and expenses at issue in the litigation, and AIG is released from any further obligation with respect to future defense costs and indemnity in connection with the USS litigation. Matter related to Zucker Derivative Suit On June 24, 2014, a complaint was filed by Lawrence Zucker in a shareholder derivative suit on behalf of himself, others who are similarly situated and derivatively on behalf of us, of which we are also a nominal defendant, against our Board of Directors (the Board of Directors) in the Court of Common Pleas of Allegheny County, Pennsylvania, under the caption Zucker v. Checkpoint Systems, Inc., et al., No. GD-14-11035. The plaintiff generally asserts claims for breach of fiduciary duty, waste of corporate assets, and unjust enrichment against our Board of Directors for allegedly exceeding its authority under our Amended and Restated 2004 Omnibus Incentive Compensation Plan (the Plan). The plaintiff seeks, in addition to other relief, (i) a declaration that certain of the awards granted under the Plan in 2013 were ultra vires; (ii) rescission of awards allegedly granted in violation of the Plan; (iii) monetary damages; (iv) equitable or injunctive relief; (v) direction by the court that we reform our corporate governance and internal procedures and (vi) an award of attorneys’ fees and other fees and costs. The outcome of this matter cannot be predicted with any certainty. We intend to defend vigorously our interests in this matter.</t>
  </si>
  <si>
    <t>Business Segments</t>
  </si>
  <si>
    <t>Segment Reporting [Abstract]</t>
  </si>
  <si>
    <t>BUSINESS SEGMENTS We report our financial results in three segments: Merchandise Availability Solutions (MAS), Apparel Labeling Solutions (ALS), and Retail Merchandising Solutions (RMS). Our MAS segment, which is focused on loss prevention and Merchandise Visibility™ (RFID), includes EAS systems, EAS consumables, Alpha ® high-theft solutions, RFID systems and software and non-U.S. and Canada-based CheckView ® . ALS includes the results of our radio frequency identification (RFID) labels business, coupled with our data management platform and network of service bureaus that manage the printing of variable information on apparel labels and tags. Our RMS segment includes hand-held labeling applicators and tags, promotional displays, and customer queuing systems. Quarter Six months (13 weeks) Ended (26 weeks) Ended (amounts in thousands) June 28, June 29, June 28, June 29, Business segment net revenue: Merchandise Availability Solutions $ 91,327 (1) $ 111,478 (2) $ 172,853 (3) $ 204,942 (4) Apparel Labeling Solutions 46,942 47,659 84,127 89,740 Retail Merchandising Solutions 9,281 11,788 19,112 23,649 Total revenues $ 147,550 $ 170,925 $ 276,092 $ 318,331 Business segment gross profit: Merchandise Availability Solutions $ 43,122 $ 51,262 $ 84,407 $ 95,204 Apparel Labeling Solutions 14,843 17,251 26,391 31,336 Retail Merchandising Solutions 3,532 3,994 7,236 8,253 Total gross profit 61,497 72,507 118,034 134,793 Operating expenses 65,985 (5) 59,520 (6) 122,856 (7) 119,640 (8) Interest expense, net (758 ) (914 ) (1,469 ) (1,903 ) Other gain (loss), net (859 ) (442 ) (488 ) (528 ) (Loss) earnings before income taxes $ (6,105 ) $ 11,631 $ (6,779 ) $ 12,722 (1) Includes net revenue from EAS systems, Alpha ® and EAS consumables of $33.9 million , $26.1 million , and $24.3 million , respectively, representing more than 10% of total revenue. (2) Includes net revenue from EAS systems, Alpha ® and EAS consumables of $46.4 million , $30.7 million , and $28.3 million , respectively, representing more than 10% of total revenue. (3) Includes net revenue from EAS systems, Alpha ® and EAS consumables of $65.2 million , $47.2 million , and $46.4 million , respectively, representing more than 10% of total revenue. (4) Includes net revenue from EAS systems, Alpha ® and EAS consumables of $86.5 million , $55.5 million and $52.7 million , respectively, representing more than 10% of total revenue. (5) Includes a $0.3 million restructuring charge, a $9.0 million litigation settlement, and a $41 thousand acquisition charge. (6) Includes a $0.3 million restructuring charge. (7) Includes a $1.6 million restructuring charge, a $9.0 million litigation settlement, a $0.8 million management transition charge, and a $0.1 million acquisition charge. (8) Includes a $2.2 million restructuring charge.</t>
  </si>
  <si>
    <t>Subsequent Events</t>
  </si>
  <si>
    <t>Subsequent Events [Abstract]</t>
  </si>
  <si>
    <t>SUBSEQUENT EVENTS Share Repurchase Program In July 2015, our Board of Directors approved a stock repurchase program that authorized the repurchase of up to $30 million of our common stock. The repurchase program will be funded using our available cash and is expected to be executed over the next two years. We are authorized to repurchase from time to time shares of our outstanding common stock on the open market or in privately negotiated transactions. The timing and amount of stock repurchases, and the prices at which such purchases may be made, will depend on a variety of factors, including the market conditions as well as corporate and regulatory considerations. The share repurchase program may be suspended, modified or discontinued at any time and we have no obligation to repurchase any amount of our common stock under the program.</t>
  </si>
  <si>
    <t>Summary Of Significant Accounting Policies (Policy)</t>
  </si>
  <si>
    <t>Principles of Consolidation</t>
  </si>
  <si>
    <t>The Consolidated Financial Statements include the accounts of Checkpoint Systems, Inc. and its majority-owned subsidiaries (collectively, the “Company”). All inter-company transactions are eliminated in consolidation. The Consolidated Financial Statements and related notes are unaudited and do not contain all disclosures required by generally accepted accounting principles in annual financial statements. The Consolidated Balance Sheet as of December 28, 2014 is derived from the Company's audited Consolidated Financial Statements at December 28, 2014 . Refer to our Annual Report on Form 10-K for the fiscal year ended December 28, 2014 for the most recent disclosure of our accounting policies. The Consolidated Financial Statements include all adjustments, consisting of normal recurring adjustments, necessary to state fairly our financial position at June 28, 2015 and December 28, 2014 and our results of operations for the thirteen and twenty-six weeks ended June 28, 2015 and June 29, 2014 and changes in cash flows for the twenty-six weeks ended June 28, 2015 and June 29, 2014 . The results of operations for the interim period should not be considered indicative of results to be expected for the full year.</t>
  </si>
  <si>
    <t>Reclassifications</t>
  </si>
  <si>
    <t xml:space="preserve">Reclassifications Certain reclassifications have been made to prior period information to conform to the current period presentation. </t>
  </si>
  <si>
    <t>Customer Rebates</t>
  </si>
  <si>
    <t>Customer Rebates We record estimated reductions to revenue for customer incentive offerings, including volume-based incentives and rebates. The accrual for these incentives and rebates, which is included in the Other Accrued Expenses section of our Consolidated Balance Sheets, was $13.0 million and $12.5 million as of June 28, 2015 and December 28, 2014 , respectively. We record revenues net of an allowance for estimated return activities. Return activity was immaterial to revenue and results of operations for all periods presented.</t>
  </si>
  <si>
    <t>Warranty Reserves</t>
  </si>
  <si>
    <t>Warranty Reserves We provide product warranties for our various products. These warranties vary in length depending on product and geographical region. We establish our warranty reserves based on historical data of warranty transactions</t>
  </si>
  <si>
    <t>Subsequent Events We perform a review of subsequent events in connection with the preparation of our financial statements. The accounting for and disclosure of events that occur after the balance sheet date, but before our financial statements are issued, are reflected where appropriate or required in our financial statements.</t>
  </si>
  <si>
    <t>Recently Adopted Accounting Standards and New Accounting Pronouncements and Other Standards</t>
  </si>
  <si>
    <t>Recently Adopted Accounting Standards In April 2014, the FASB issued ASU 2014-08 “Presentation of Financial Statements (Topic 205) and Property, Plant, and Equipment (Topic 360): Reporting Discontinued Operations and Disclosures of Disposals of Components of an Entity”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including disclosure of pretax profit or loss of an individually significant component of an entity that does not qualify for discontinued operations reporting. ASU 2014-08 was effective for fiscal and interim periods beginning on or after December 15, 2014, which for us was December 29, 2014, the first day of our 2015 fiscal year. The adoption of this standard has not had a material effect on our consolidated results of operations and financial condition. New Accounting Pronouncements and Other Standards In May 2014, the FASB issued ASU 2014-09 “Revenue from Contracts with Customers (Topic 606)”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In July 2015, the FASB approved the deferral of the effective date by one year. The accounting standard is now effective for annual and interim periods beginning after December 15, 2017, which for us is January 1, 2018, the first day of our 2018 fiscal year. The final ASU permits organizations to adopt the new revenue standard early, but not before annual and interim periods beginning after December 15, 2016. We are currently evaluating the impact of adopting this guidance. In June 2014, the FASB issued ASU 2014-12 “Compensation—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beginning after December 15, 2015, which for us is December 28, 2015, the first day of our 2016 fiscal year. Early adoption is permitted. We have not early adopted ASU 2014-12.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plan to apply this guidance prospectively to all awards granted or modified after the effective date. The adoption of this standard is not expected to have a material effect on our consolidated results of operations and financial condition. In August 2014, the FASB issued ASU 2014-15 “Presentation of Financial Statements—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ASU 2014-15 should be followed to determine whether to disclose information about the relevant conditions and events. ASU 2014-15 is effective for the annual period ending after December 15, 2016, and for annual periods and interim periods thereafter. Early application is permitted. We have not early adopted ASU 2014-15. The adoption of this standard is not expected to have a material effect on our consolidated results of operations and financial condition. In January 2015, the FASB issued ASU 2015-01 “Income Statement—Extraordinary and Unusual Items (Subtopic 225-20): Simplifying Income Statement Presentation by Eliminating the Concept of Extraordinary Items” (ASU 2015-01). The amendments in ASU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which for us is December 28, 2015, the first day of our 2016 fiscal year. Early adoption is permitted provided that the guidance is applied from the beginning of the fiscal year of adoption. We have not early adopted ASU 2015-01. The adoption of this standard is not expected to have a material effect on our consolidated results of operations and financial condition. In February 2015, the FASB issued ASU 2015-02 “Consolidation (Topic 810): Amendments to the Consolidation Analysis” (ASU 2015-02).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reduce the number of consolidation models from four to two and place more emphasis on the risk of loss when determining a controlling financial interest. This guidance is effective for public companies for fiscal years beginning after December 15, 2015, which for us is December 28, 2015, the first day of our 2016 fiscal year. The adoption of this standard is not expected to have a material effect on our consolidated results of operations and financial condition. In April 2015, the FASB issued ASU 2015-03 “Interest—Imputation of Interest (Subtopic 835-30): Simplifying the Presentation of Debt Issuance Costs” (ASU 2015-03). The amendments in ASU 2015-03 change the presentation of debt issuance costs in financial statements requiring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6, which for us is December 26, 2016, the first day of our 2017 fiscal year. Early adoption is permitted. We have not early adopted ASU 2015-03. The new guidance will be applied retrospectively to each prior period presented. The adoption of this standard is not expected to have a material effect on our consolidated results of operations and financial condition. In April 2015, the FASB issued ASU 2015-04 “Compensation—Retirement Benefits (Topic 715): Practical Expedient for the Measurement Date of an Employer’s Defined Benefit Obligation and Plan Assets” (ASU 2015-04). The amendments in ASU 2015-04 provide a practical expedient for employers with fiscal year-ends that do not fall on a month-end by permitting those employers to measure defined benefit plan assets and obligations as of the month-end that is closest to the entity's fiscal year-end. ASU 2015-04 is effective for public business entities for fiscal years, and interim periods within those years, beginning after December 15, 2015, which for us is December 28, 2015, the first day of our 2016 fiscal year. Early adoption is permitted. We have not early adopted ASU 2015-04. The adoption of this standard is not expected to have a material effect on our consolidated results of operations and financial condition. In April 2015, the FASB issued ASU 2015-05 “Intangibles—Goodwill and Other-Internal-Use Software (Subtopic 350-40): Customer’s Accounting for Fees Paid in a Cloud Computing Arrangement” (ASU 2015-05). The amendments in ASU 2015-05 help entities evaluate the accounting for fees paid by a customer in a cloud computing arrangement by providing guidance as to whether an arrangement includes the sale or license of software. ASU 2015-05 is effective for public business entities for fiscal years, and interim periods within those years, beginning after December 15, 2015, which for us is December 28, 2015, the first day of our 2016 fiscal year. Early adoption is permitted. We have not early adopted ASU 2015-05. The adoption of this standard is not expected to have a material effect on our consolidated results of operations and financial condition. In June 2015, the FASB issued ASU 2015-10 “Technical Corrections and Improvements” (ASU 2015-10). The amendments in ASU 2015-10 provide technical corrections and improvements to a wide range of Topics in the Accounting Standards Codification (the Codification). The purpose of these amendments are to correct unintended differences between original guidance and the Codification, to provide clarification through updating wording or correcting references, to streamline or simplify the Codification through minor changes, and to make other minor improvements to the guidance which are not expected to have a significant effect on current accounting practice. ASU 2015-10 is effective for fiscal and interim periods beginning on or after December 15, 2015, which for us is December 28, 2015, the first day of our 2016 fiscal year. We are in the process of evaluating the adoption of this ASU, and do not expect this to have a material effect on our consolidated results of operations and financial condition. In July 2015, the FASB issued ASU 2015-11 “Inventory (Topic 330): Simplifying the Measurement of Inventory” (ASU 2015-11). The amendments in ASU 2015-11 simplify the subsequent measurement of inventory by requiring inventory to be measured at the lower of cost and net realizable value. ASU 2015-11 is effective for fiscal and interim periods beginning on or after December 15, 2016, which for us is December 26, 2016, the first day of our 2017 fiscal year. Early application is permitted. We have not early adopted ASU 2015-11. The new guidance must be applied prospectively after the date of adoption. We are in the process of evaluating the adoption of this ASU, and do not expect this to have a material effect on our consolidated results of operations and financial condition.</t>
  </si>
  <si>
    <t>Summary Of Significant Accounting Policies (Tables)</t>
  </si>
  <si>
    <t>Schedule of Error Corrections and Prior Period Adjustments</t>
  </si>
  <si>
    <t>CHECKPOINT SYSTEMS, INC. CONSOLIDATED BALANCE SHEETS (Unaudited) June 28, 2015 (amounts in thousands) As Previously Reported Restatement Adjustments As Restated Other current assets $ 24,733 $ (6,866 ) $ 17,867 Total current assets 331,276 (6,866 ) 324,410 Total assets 663,174 (6,866 ) 656,308 Other current liabilities 16,519 (345 ) 16,174 Total current liabilities 129,462 (345 ) 129,117 Deferred income taxes 15,163 (622 ) 14,541 Accumulated deficit (18,483 ) (5,899 ) (24,382 ) Total stockholders' equity 294,066 (5,899 ) 288,167 Total liabilities and stockholders' equity 663,174 (6,866 ) 656,308 CHECKPOINT SYSTEMS, INC. CONSOLIDATED STATEMENTS OF OPERATIONS (Unaudited) Quarter (13 Weeks) Ended Six Months (26 Weeks) Ended June 28, 2015 June 28, 2015 (amounts in thousands) As Previously Reported Restatement Adjustments As Restated As Previously Reported Restatement Adjustments As Restated Income tax (benefit) expense $ (698 ) $ 4,085 $ 3,387 $ (627 ) $ 5,899 $ 5,272 Net loss (5,407 ) (4,085 ) (9,492 ) (6,152 ) (5,899 ) (12,051 ) Basic loss per share (0.13 ) (0.09 ) (0.22 ) (0.14 ) (0.14 ) (0.28 ) Diluted loss per share (0.13 ) (0.09 ) (0.22 ) (0.14 ) (0.14 ) (0.28 ) CHECKPOINT SYSTEMS, INC. CONSOLIDATED STATEMENTS OF COMPREHENSIVE INCOME (LOSS) (Unaudited) Quarter (13 Weeks) Ended Six Months (26 Weeks) Ended June 28, 2015 June 28, 2015 (amounts in thousands) As Previously Reported Restatement Adjustments As Restated As Previously Reported Restatement Adjustments As Restated Net loss $ (5,407 ) $ (4,085 ) $ (9,492 ) $ (6,152 ) $ (5,899 ) $ (12,051 ) Comprehensive loss (4,865 ) (4,085 ) (8,950 ) (16,078 ) (5,899 ) (21,977 ) CHECKPOINT SYSTEMS, INC. CONSOLIDATED STATEMENTS OF EQUITY (Unaudited) June 28, 2015 (amounts in thousands) As Previously Reported Restatement Adjustments As Restated Net loss $ (6,152 ) $ (5,899 ) $ (12,051 ) Accumulated deficit balance, June 28, 2015 (18,483 ) (5,899 ) (24,382 ) Total equity 294,066 (5,899 ) 288,167 CHECKPOINT SYSTEMS, INC. CONSOLIDATED STATEMENTS OF CASH FLOWS (Unaudited) Six Months (26 Weeks) Ended June 28, 2015 (amounts in thousands) As Previously Reported Restatement Adjustments As Restated Net loss $ (6,152 ) $ (5,899 ) $ (12,051 ) Deferred taxes (39 ) (967 ) (1,006 ) Other assets 534 6,866 7,400</t>
  </si>
  <si>
    <t>Schedule of Movement of Warranty Reserves</t>
  </si>
  <si>
    <t>The following table sets forth the movement in the warranty reserve which is located in the Other Accrued Expenses section of our Consolidated Balance Sheets: (amounts in thousands) Six months ended June 28, June 29, Balance at beginning of year $ 4,379 $ 4,521 Accruals for warranties issued, net 1,068 2,232 Settlements made (1,667 ) (1,874 ) Foreign currency translation adjustment (161 ) 18 Balance at end of period $ 3,619 $ 4,897</t>
  </si>
  <si>
    <t>Schedule of Accumulated Other Comprehensive Income (Loss)</t>
  </si>
  <si>
    <t>The components of Accumulated Other Comprehensive Income (Loss), net of tax, for the six months ended June 28, 2015 were as follows: (amounts in thousands) Pension plan Foreign currency translation adjustment Total accumulated other comprehensive income (loss) Balance, December 28, 2014 $ (35,036 ) $ 352 $ (34,684 ) Foreign currency translation adjustment 2,881 (13,868 ) (10,987 ) Amounts reclassified from other comprehensive income 1,061 — 1,061 Net other comprehensive income (loss) 3,942 (13,868 ) (9,926 ) Balance, June 28, 2015 $ (31,094 ) $ (13,516 ) $ (44,610 )</t>
  </si>
  <si>
    <t>Reclassification Out Of Accumulated Other Comprehensive Income (Loss)</t>
  </si>
  <si>
    <t>The significant items reclassified from each component of other comprehensive income (loss) for the three months ended June 28, 2015 and June 29, 2014 were as follows: (amounts in thousands) June 28, 2015 June 29, 2014 Details about accumulated other comprehensive income (loss) components Amount reclassified from accumulated other comprehensive income (loss) Affected line item in the statement where net loss is presented Amount reclassified from accumulated other comprehensive income (loss) Affected line item in the statement where net loss is presented Amortization of pension plan items Actuarial loss (1) $ (733 ) $ (386 ) Prior service cost (1) (7 ) (3 ) (740 ) Total before tax (389 ) Total before tax 432 Tax benefit 112 Tax benefit Total reclassifications for the period $ (308 ) Net of tax $ (277 ) Net of tax (1) These accumulated other comprehensive income components are included in the computation of net periodic pension costs. Refer to Note 9 of the Consolidated Financial Statements. The significant items reclassified from each component of other comprehensive income (loss) for the six months ended June 28, 2015 and June 29, 2014 were as follows: (amounts in thousands) June 28, 2015 June 29, 2014 Details about accumulated other comprehensive income (loss) components Amount reclassified from accumulated other comprehensive income (loss) Affected line item in the statement where net loss is presented Amount reclassified from accumulated other comprehensive income (loss) Affected line item in the statement where net loss is presented Amortization of pension plan items Actuarial loss (1) $ (1,483 ) $ (771 ) Prior service cost (1) (13 ) (6 ) (1,496 ) Total before tax (777 ) Total before tax 435 Tax benefit 222 Tax benefit Total reclassifications for the period $ (1,061 ) Net of tax $ (555 ) Net of tax (1) These accumulated other comprehensive income components are included in the computation of net periodic pension costs. Refer to Note 9 of the Consolidated Financial Statements.</t>
  </si>
  <si>
    <t>Inventories (Tables)</t>
  </si>
  <si>
    <t>Schedule of Inventories</t>
  </si>
  <si>
    <t>Inventories consist of the following: (amounts in thousands) June 28, December 28, Raw materials $ 19,341 $ 21,085 Work-in-process 3,181 3,264 Finished goods 69,940 67,511 Total $ 92,462 $ 91,860</t>
  </si>
  <si>
    <t>Goodwill And Other Intangible Assets (Tables)</t>
  </si>
  <si>
    <t>Components Of Intangible Assets</t>
  </si>
  <si>
    <t>The following table reflects the components of intangible assets as of June 28, 2015 and December 28, 2014 : June 28, 2015 December 28, 2014 (amounts in thousands) Amortizable Life (years) Gross Amount Gross Accumulated Amortization Gross Amount Gross Accumulated Amortization Finite-lived intangible assets: Customer lists 6 to 20 $ 76,611 $ 59,330 $ 79,110 $ 58,873 Trade name 1 to 30 25,170 17,021 27,172 18,031 Patents, license agreements 3 to 14 55,657 51,036 58,060 52,448 Internal-use software 3 to 7 23,805 15,887 24,034 14,758 Other 2 to 6 7,018 6,915 7,029 6,867 Total amortized finite-lived intangible assets 188,261 150,189 195,405 150,977 Indefinite-lived intangible assets: Trade name 20,512 — 20,512 — Total identifiable intangible assets $ 208,773 $ 150,189 $ 215,917 $ 150,977</t>
  </si>
  <si>
    <t>Estimated Future Amortization Expense</t>
  </si>
  <si>
    <t>Estimated amortization expense for each of the five succeeding years is anticipated to be: (amounts in thousands) 2015 (1) $ 10,780 2016 $ 10,390 2017 $ 9,318 2018 $ 3,435 2019 $ 2,439 (1) The estimated amortization expense for the remainder of 2015 is anticipated to be $5.4 million .</t>
  </si>
  <si>
    <t>Changes In Carrying Amount Of Goodwill</t>
  </si>
  <si>
    <t>The changes in the carrying amount of goodwill are as follows: (amounts in thousands) Merchandise Availability Solutions Apparel Labeling Solutions Retail Merchandising Solutions Total Balance as of December 29, 2013 $ 159,157 $ 2,116 $ 24,591 $ 185,864 Translation adjustments (9,511 ) — (2,784 ) (12,295 ) Balance as of December 28, 2014 $ 149,646 $ 2,116 $ 21,807 $ 173,569 Translation adjustments (5,703 ) — (1,783 ) (7,486 ) Balance as of June 28, 2015 $ 143,943 $ 2,116 $ 20,024 $ 166,083</t>
  </si>
  <si>
    <t>Schedule Of Components Of Goodwill</t>
  </si>
  <si>
    <t>The following table reflects the components of goodwill as of June 28, 2015 and December 28, 2014 : June 28, 2015 December 28, 2014 (amounts in thousands) Gross Amount Accumulated Impairment Losses Goodwill, Net Gross Amount Accumulated Impairment Losses Goodwill, Net Merchandise Availability Solutions $ 178,377 $ 34,434 $ 143,943 $ 192,303 $ 42,657 $ 149,646 Apparel Labeling Solutions 83,720 81,604 2,116 84,407 82,291 2,116 Retail Merchandising Solutions 114,510 94,486 20,024 124,127 102,320 21,807 Total goodwill $ 376,607 $ 210,524 $ 166,083 $ 400,837 $ 227,268 $ 173,569</t>
  </si>
  <si>
    <t>Debt (Tables)</t>
  </si>
  <si>
    <t>Schedule Of Long-Term Debt</t>
  </si>
  <si>
    <t>Debt as of June 28, 2015 and December 28, 2014 consisted of the following: (amounts in thousands) June 28, 2015 December 28, 2014 2013 Senior Secured Credit Facility: $200 million variable interest rate revolving credit facility maturing in 2018 $ 65,000 $ 65,000 Full-recourse factoring liabilities 46 83 Bank overdraft credit facility 73 65 Capital leases with maturities through 2020 213 249 Total 65,332 65,397 Less current portion 186 236 Total long-term portion $ 65,146 $ 65,161</t>
  </si>
  <si>
    <t>Stock-Based Compensation (Tables)</t>
  </si>
  <si>
    <t>Stock Option Activity Under The Principal Option Plans</t>
  </si>
  <si>
    <t>Option activity under the principal option plans as of June 28, 2015 and changes during the six months ended June 28, 2015 were as follows: Number of Shares Weighted- Average Exercise Price Weighted- Average Remaining Contractual Term (in years) Aggregate Intrinsic Value (in thousands) Outstanding at December 28, 2014 2,349,447 $ 17.77 3.98 $ 2,716 Granted 266,080 13.40 Exercised (11,377 ) 9.42 Forfeited or expired (381,538 ) 18.89 Outstanding at June 28, 2015 2,222,612 $ 17.10 4.70 $ 758 Vested and expected to vest at June 28, 2015 2,120,446 $ 17.26 4.47 $ 755 Exercisable at June 28, 2015 1,717,387 $ 18.37 3.47 $ 554</t>
  </si>
  <si>
    <t>Assumptions And Weighted-Average Fair Values Of Share-Based Payment Units Under Black-Scholes Option Pricing Model</t>
  </si>
  <si>
    <t>The weighted-average fair values and assumptions were as follows: Six months ended June 28, June 29, Weighted-average fair value of grants $ 5.48 $ 6.42 Valuation assumptions: Expected life (in years) 5.51 5.12 Expected dividend yield 0.00 % 0.00 % Expected volatility 45.95 % 48.12 % Risk-free interest rate 1.541 % 1.464 %</t>
  </si>
  <si>
    <t>Nonvested Service Based Restricted Stock Units</t>
  </si>
  <si>
    <t xml:space="preserve">Nonvested restricted stock units as of June 28, 2015 and changes during the six months ended June 28, 2015 were as follows: Number of Shares Weighted- Average Vest Date (in years) Weighted- Average Grant Date Fair Value Nonvested at December 28, 2014 940,857 0.56 $ 17.11 Granted 331,000 $ 12.61 Vested (290,938 ) $ 12.93 Forfeited (33,644 ) $ 14.73 Nonvested at June 28, 2015 947,275 1.23 $ 16.91 Vested and expected to vest at June 28, 2015 850,831 1.15 Vested and deferred at June 28, 2015 424,375 — </t>
  </si>
  <si>
    <t>Supplemental Cash Flow Information (Tables)</t>
  </si>
  <si>
    <t>Schedule Of Cash Payments For Interest And Income Taxes</t>
  </si>
  <si>
    <t>Cash payments for interest and income taxes for the six months ended June 28, 2015 and June 29, 2014 were as follows: (amounts in thousands) Six months ended June 28, June 29, Interest $ 724 $ 1,026 Income tax payments $ 3,575 $ 4,014</t>
  </si>
  <si>
    <t>Earnings Per Share (Tables)</t>
  </si>
  <si>
    <t>Schedule Of Earnings Per Share</t>
  </si>
  <si>
    <t>The following data shows the amounts used in computing earnings per share and the effect on net earnings and the weighted-average number of shares of dilutive potential common stock: Quarter Six months (13 weeks) Ended (26 weeks) Ended (amounts in thousands, except per share data) June 28, June 29, June 28, June 29, (As Restated) (As Restated) Net (loss) earnings available to common stockholders $ (9,492 ) $ 9,854 $ (12,051 ) $ 9,725 Shares: Weighted-average number of common shares outstanding 42,071 41,678 41,961 41,609 Shares issuable under deferred compensation agreements 885 360 845 353 Basic weighted-average number of common shares outstanding 42,956 42,038 42,806 41,962 Common shares assumed upon exercise of stock options and awards — 273 — 308 Unvested shares issuable under deferred compensation arrangements — 13 — 17 Dilutive weighted-average number of common shares outstanding 42,956 42,324 42,806 42,287 Basic (loss) earnings per share $ (0.22 ) $ 0.23 $ (0.28 ) $ 0.23 Diluted (loss) earnings per share $ (0.22 ) $ 0.23 $ (0.28 ) $ 0.23</t>
  </si>
  <si>
    <t>Schedule Of Anti-Dilutive Common Share Equivalents</t>
  </si>
  <si>
    <t>The number of anti-dilutive common share equivalents for the three and six months ended June 28, 2015 and June 29, 2014 were as follows: Quarter Six months (13 weeks) Ended (26 weeks) Ended (amounts in thousands) June 28, June 29, June 28, June 29, Weighted-average common share equivalents associated with anti-dilutive stock options and restricted stock units excluded from the computation of diluted EPS (1) 2,424 2,315 2,317 2,107 (1) Stock options and awards of 146 thousand and 219 thousand shares and deferred compensation arrangements of 21 thousand and 29 thousand shares were anti-dilutive in the first three and six months of 2015 and were therefore excluded from the earnings per share calculation due to our net loss for the period.</t>
  </si>
  <si>
    <t>Pension Benefits (Tables)</t>
  </si>
  <si>
    <t>Components of Net Periodic Benefit Cost</t>
  </si>
  <si>
    <t>The components of net periodic benefit cost for the three and six months ended June 28, 2015 and June 29, 2014 were as follows: Quarter Six months (13 weeks) Ended (26 weeks) Ended (amounts in thousands) June 28, June 29, June 28, June 29, Service cost $ 297 $ 283 $ 601 $ 565 Interest cost 525 917 1,060 1,833 Expected return on plan assets (33 ) (1 ) (67 ) (1 ) Amortization of actuarial loss 733 386 1,483 771 Amortization of prior service costs 7 3 13 6 Net periodic pension cost $ 1,529 $ 1,588 $ 3,090 $ 3,174</t>
  </si>
  <si>
    <t>Fair Value Measurement, Financial Instruments And Risk Management (Tables)</t>
  </si>
  <si>
    <t>Assets And Liabilities Measured At Fair Value On A Recurring Basis</t>
  </si>
  <si>
    <t>The following tables represent our assets and liabilities measured at fair value on a recurring basis as of June 28, 2015 and December 28, 2014 and the basis for that measurement: June 28, 2015 (amounts in thousands) Total Fair Value Measurement June 28, 2015 Quoted Prices In Active Markets for Identical Assets (Level 1) Significant Other Observable Inputs (Level 2) Significant Unobservable Inputs (Level 3) Foreign currency forward exchange contracts $ 19 $ — $ 19 $ — Total assets $ 19 $ — $ 19 $ — Foreign currency forward exchange contracts $ 37 $ — $ 37 $ — Total liabilities $ 37 $ — $ 37 $ — December 28, 2014 ( amounts in thousands) Total Fair Value Measurement December 28, 2014 Quoted Prices In Active Markets for Identical Assets (Level 1) Significant Other Observable Inputs (Level 2) Significant Unobservable Inputs (Level 3) Foreign currency forward exchange contracts $ 55 $ — $ 55 $ — Total assets $ 55 $ — $ 55 $ — Foreign currency forward exchange contracts $ 23 $ — $ 23 $ — Total liabilities $ 23 $ — $ 23 $ —</t>
  </si>
  <si>
    <t>Carrying And Fair Values Of Non-Current Financial Assets And Liabilities Not Measured At Fair Value On A Recurring Basis</t>
  </si>
  <si>
    <t>We believe that the fair values of our current assets and current liabilities (cash, accounts receivable, accounts payable, and other current liabilities) approximate their reported carrying amounts. The carrying values and the estimated fair values of non-current financial assets and liabilities that qualify as financial instruments and are not measured at fair value on a recurring basis at June 28, 2015 and December 28, 2014 are summarized in the following table: June 28, 2015 December 28, 2014 (amounts in thousands) Carrying Amount Estimated Fair Value Carrying Amount Estimated Fair Value Long-term debt (including current maturities and excluding capital leases and factoring) (1) 2013 Senior secured credit facility $ 65,000 $ 65,000 $ 65,000 $ 65,000 (1) The carrying amounts are reported on the Consolidated Balance Sheets under the indicated captions.</t>
  </si>
  <si>
    <t>Fair Values Of Derivative Instruments Included Within The Consolidated Balance Sheets</t>
  </si>
  <si>
    <t>The following table presents the fair values of derivative instruments included within the Consolidated Balance Sheets as of June 28, 2015 and December 28, 2014 : June 28, 2015 December 28, 2014 Asset Derivatives Liability Derivatives Asset Derivatives Liability Derivatives (amounts in thousands) Balance Sheet Location Fair Value Balance Sheet Location Fair Value Balance Sheet Location Fair Value Balance Sheet Location Fair Value Derivatives not designated as hedging instruments Foreign currency forward exchange contracts Other current assets $ 19 Other current liabilities $ 37 Other current assets $ 55 Other current liabilities $ 23 Total derivatives not designated as hedging instruments 19 37 55 23 Total derivatives $ 19 $ 37 $ 55 $ 23</t>
  </si>
  <si>
    <t>Effect Of Non-Designated Hedging Instruments On Financial Performance</t>
  </si>
  <si>
    <t>The following table represents the amounts affecting the Consolidated Statements of Operations for the three and six months ended June 28, 2015 and June 29, 2014 : Quarter Six months (13 weeks) Ended (26 weeks) Ended June 28, 2015 June 29, 2014 June 28, 2015 June 29, 2014 (amounts in thousands) Amount of Gain (Loss) Recognized in Income on Derivatives Location of Gain (Loss) Recognized in Income on Derivatives Amount of Gain (Loss) Recognized in Income on Derivatives Location of Gain (Loss) Recognized in Income on Derivatives Amount of Location of Amount of Location of Derivatives not designated as hedging instruments: Foreign exchange forwards and options $ 564 Other gain (loss), net $ (36 ) Other gain (loss), net $ 275 Other gain $ (66 ) Other gain</t>
  </si>
  <si>
    <t>Provision For Restructuring (Tables)</t>
  </si>
  <si>
    <t>Schedule of Restructuring Expense</t>
  </si>
  <si>
    <t>Restructuring expense for the three and six months ended June 28, 2015 and June 29, 2014 was as follows: Quarter Six months (13 weeks) Ended (26 weeks) Ended (amounts in thousands) June 28, June 29, June 28, June 29, Profit Enhancement Plan Severance and other employee-related charges $ 170 $ — $ 1,516 $ — Other exit costs 116 — 163 — Global Restructuring Plan (including LEAN) Severance and other employee-related charges (13 ) 272 (102 ) 1,844 Asset impairments — — — 172 Other exit costs 11 99 11 242 SG&amp;A Restructuring Plan Severance and other employee-related charges — (30 ) — (25 ) Total $ 284 $ 341 $ 1,588 $ 2,233</t>
  </si>
  <si>
    <t>Schedule of Restructuring Accrual Activity</t>
  </si>
  <si>
    <t>Restructuring accrual activity for the six months ended June 28, 2015 was as follows: (amounts in thousands) Accrual at Beginning of Year Charged to Earnings Charge Reversed to Earnings Cash Payments Exchange Rate Changes Accrual at June 28, 2015 Profit Enhancement Plan Severance and other employee-related charges $ 4,082 $ 2,206 $ (690 ) $ (2,878 ) $ (264 ) $ 2,456 Other exit costs (1) — 163 — (163 ) — — Global Restructuring Plan (including LEAN) Severance and other employee-related charges 2,050 61 (163 ) (1,232 ) (153 ) 563 Other exit costs (2) 15 11 — (11 ) — 15 SG&amp;A Restructuring Plan Severance and other employee-related charges 108 — — (45 ) (8 ) 55 Total $ 6,255 $ 2,441 $ (853 ) $ (4,329 ) $ (425 ) $ 3,089 (1) During the first six months of 2015, there was a net charge to earnings of $0.2 million primarily due to restructuring agent costs and legal costs in connection with the restructuring plan. (2) During the first six months of 2015, there was a net charge to earnings of $11 thousand primarily due to lease costs in connection with the restructuring plan.</t>
  </si>
  <si>
    <t>Business Segments (Tables)</t>
  </si>
  <si>
    <t>Schedule of Earnings from Business Segments</t>
  </si>
  <si>
    <t xml:space="preserve"> Quarter Six months (13 weeks) Ended (26 weeks) Ended (amounts in thousands) June 28, June 29, June 28, June 29, Business segment net revenue: Merchandise Availability Solutions $ 91,327 (1) $ 111,478 (2) $ 172,853 (3) $ 204,942 (4) Apparel Labeling Solutions 46,942 47,659 84,127 89,740 Retail Merchandising Solutions 9,281 11,788 19,112 23,649 Total revenues $ 147,550 $ 170,925 $ 276,092 $ 318,331 Business segment gross profit: Merchandise Availability Solutions $ 43,122 $ 51,262 $ 84,407 $ 95,204 Apparel Labeling Solutions 14,843 17,251 26,391 31,336 Retail Merchandising Solutions 3,532 3,994 7,236 8,253 Total gross profit 61,497 72,507 118,034 134,793 Operating expenses 65,985 (5) 59,520 (6) 122,856 (7) 119,640 (8) Interest expense, net (758 ) (914 ) (1,469 ) (1,903 ) Other gain (loss), net (859 ) (442 ) (488 ) (528 ) (Loss) earnings before income taxes $ (6,105 ) $ 11,631 $ (6,779 ) $ 12,722 (1) Includes net revenue from EAS systems, Alpha ® and EAS consumables of $33.9 million , $26.1 million , and $24.3 million , respectively, representing more than 10% of total revenue. (2) Includes net revenue from EAS systems, Alpha ® and EAS consumables of $46.4 million , $30.7 million , and $28.3 million , respectively, representing more than 10% of total revenue. (3) Includes net revenue from EAS systems, Alpha ® and EAS consumables of $65.2 million , $47.2 million , and $46.4 million , respectively, representing more than 10% of total revenue. (4) Includes net revenue from EAS systems, Alpha ® and EAS consumables of $86.5 million , $55.5 million and $52.7 million , respectively, representing more than 10% of total revenue. (5) Includes a $0.3 million restructuring charge, a $9.0 million litigation settlement, and a $41 thousand acquisition charge. (6) Includes a $0.3 million restructuring charge. (7) Includes a $1.6 million restructuring charge, a $9.0 million litigation settlement, a $0.8 million management transition charge, and a $0.1 million acquisition charge. (8) Includes a $2.2 million restructuring charge.</t>
  </si>
  <si>
    <t>Summary Of Significant Accounting Policies (Summary of Balance Sheet Restatement Adjustments) (Details) - USD ($) $ in Thousands</t>
  </si>
  <si>
    <t>Dec. 29, 2013</t>
  </si>
  <si>
    <t>Error Corrections and Prior Period Adjustments Restatement [Line Items]</t>
  </si>
  <si>
    <t>Total current assets</t>
  </si>
  <si>
    <t>Total assets</t>
  </si>
  <si>
    <t>Total current liabilities</t>
  </si>
  <si>
    <t>Total stockholders' equity</t>
  </si>
  <si>
    <t>Total liabilities and stockholders' equity</t>
  </si>
  <si>
    <t>As Previously Reported</t>
  </si>
  <si>
    <t>Restatement Adjustments</t>
  </si>
  <si>
    <t>Summary Of Significant Accounting Policies (Summary of Statements of Operations Restatement Adjustments) (Details) - USD ($) $ / shares in Units, $ in Thousands</t>
  </si>
  <si>
    <t>12 Months Ended</t>
  </si>
  <si>
    <t>Income tax (benefit) expense</t>
  </si>
  <si>
    <t>Summary Of Significant Accounting Policies (Summary of Statement of Comprehensive Income (Loss) Restatement Adjustments (Details) - USD ($) $ in Thousands</t>
  </si>
  <si>
    <t>Comprehensive loss</t>
  </si>
  <si>
    <t>Summary Of Significant Accounting Policies (Summary of Statement of Equity Restatement Adjustments) (Details) - USD ($) $ in Thousands</t>
  </si>
  <si>
    <t>Summary Of Significant Accounting Policies (Summary of Statements of Cash Flows Restatement Adjustments) (Details) - USD ($) $ in Thousands</t>
  </si>
  <si>
    <t>Summary Of Significant Accounting Policies (Narrative) (Details) - USD ($) $ / shares in Units, $ in Thousands</t>
  </si>
  <si>
    <t>Apr. 10, 2015</t>
  </si>
  <si>
    <t>Mar. 29, 2015</t>
  </si>
  <si>
    <t>Share-based Compensation Arrangement by Share-based Payment Award [Line Items]</t>
  </si>
  <si>
    <t>Accrued customer incentives and rebates</t>
  </si>
  <si>
    <t>Stock Compensation Plan</t>
  </si>
  <si>
    <t>Dividend payable</t>
  </si>
  <si>
    <t>Restatement Adjustments | Income Tax Adjustment</t>
  </si>
  <si>
    <t>Summary Of Significant Accounting Policies (Schedule Of Movement Of Warranty Reserves) (Details) - USD ($) $ in Thousands</t>
  </si>
  <si>
    <t>Movement in Standard and Extended Product Warranty, Increase (Decrease) [Roll Forward]</t>
  </si>
  <si>
    <t>Balance at beginning of year</t>
  </si>
  <si>
    <t>Accruals for warranties issued, net</t>
  </si>
  <si>
    <t>Settlements made</t>
  </si>
  <si>
    <t>Balance at end of period</t>
  </si>
  <si>
    <t>Summary Of Significant Accounting Policies (Components of Other Comprehensive Income (Loss)) (Details) $ in Thousands</t>
  </si>
  <si>
    <t>Jun. 28, 2015USD ($)</t>
  </si>
  <si>
    <t>Accumulated Other Comprehensive Income (Loss) [Roll Forward]</t>
  </si>
  <si>
    <t>Balance, December 28, 2014</t>
  </si>
  <si>
    <t>Amounts reclassified from other comprehensive income</t>
  </si>
  <si>
    <t>Net other comprehensive income (loss)</t>
  </si>
  <si>
    <t>Balance, June 28, 2015</t>
  </si>
  <si>
    <t>Pension plan</t>
  </si>
  <si>
    <t>Summary Of Significant Accounting Policies (Amounts Reclassified from Accumulated Other Comprehensive Income (Loss)) (Details) - USD ($) $ in Thousands</t>
  </si>
  <si>
    <t>Accumulated Other Comprehensive Income (Loss) [Line Items]</t>
  </si>
  <si>
    <t>Tax benefit</t>
  </si>
  <si>
    <t>Reclassification Out Of Accumulated Other Comprehensive Income (Loss) | Amortization of pension plan items</t>
  </si>
  <si>
    <t>Actuarial loss</t>
  </si>
  <si>
    <t>Prior service cost</t>
  </si>
  <si>
    <t>Inventories (Details) - USD ($) $ in Thousands</t>
  </si>
  <si>
    <t>Raw materials</t>
  </si>
  <si>
    <t>Work-in-process</t>
  </si>
  <si>
    <t>Finished goods</t>
  </si>
  <si>
    <t>Goodwill And Other Intangible Assets (Narrative) (Details) - USD ($) $ in Thousands</t>
  </si>
  <si>
    <t>May. 31, 2011</t>
  </si>
  <si>
    <t>Business Acquisition [Line Items]</t>
  </si>
  <si>
    <t>Intangible assets, net</t>
  </si>
  <si>
    <t>Amortization expense</t>
  </si>
  <si>
    <t>Cash payment to escrow</t>
  </si>
  <si>
    <t>Two Thousand Ten Performance</t>
  </si>
  <si>
    <t>Additional purchase price contingent on performance of acquired businesses</t>
  </si>
  <si>
    <t>Goodwill And Other Intangible Assets (Components Of Intangible Assets) (Details) - USD ($) $ in Thousands</t>
  </si>
  <si>
    <t>Finite-Lived Intangible Assets [Line Items]</t>
  </si>
  <si>
    <t>Total amortized finite-lived intangible assets, Gross Amount</t>
  </si>
  <si>
    <t>Total identifiable intangible assets, Gross Amount</t>
  </si>
  <si>
    <t>Total amortized finite-lived intangible assets, Gross Accumulated Amortization</t>
  </si>
  <si>
    <t>Total identifiable intangible assets accumulated amortization</t>
  </si>
  <si>
    <t>Customer Lists</t>
  </si>
  <si>
    <t>Finite-lived customer lists, Gross Amount</t>
  </si>
  <si>
    <t>Trade Name</t>
  </si>
  <si>
    <t>Finite-lived trade name, Gross Amount</t>
  </si>
  <si>
    <t>Indefinite-lived trade names, Gross Amount</t>
  </si>
  <si>
    <t>Patents, License Agreements</t>
  </si>
  <si>
    <t>Finite-lived patents, license agreements, Gross Amount</t>
  </si>
  <si>
    <t>Software and Software Development Costs</t>
  </si>
  <si>
    <t>Finite-Lived Internal-use Software, Gross Amount</t>
  </si>
  <si>
    <t>Other Intangibles</t>
  </si>
  <si>
    <t>Finite-lived other intangible assets, Gross Amount</t>
  </si>
  <si>
    <t>Minimum | Customer Lists</t>
  </si>
  <si>
    <t>Finite-lived intangible assets, useful life</t>
  </si>
  <si>
    <t>6 years</t>
  </si>
  <si>
    <t>Minimum | Trade Name</t>
  </si>
  <si>
    <t>1 year</t>
  </si>
  <si>
    <t>Minimum | Patents, License Agreements</t>
  </si>
  <si>
    <t>3 years</t>
  </si>
  <si>
    <t>Minimum | Software and Software Development Costs</t>
  </si>
  <si>
    <t>Minimum | Other Intangibles</t>
  </si>
  <si>
    <t>2 years</t>
  </si>
  <si>
    <t>Maximum | Customer Lists</t>
  </si>
  <si>
    <t>20 years</t>
  </si>
  <si>
    <t>Maximum | Trade Name</t>
  </si>
  <si>
    <t>30 years</t>
  </si>
  <si>
    <t>Maximum | Patents, License Agreements</t>
  </si>
  <si>
    <t>14 years</t>
  </si>
  <si>
    <t>Maximum | Software and Software Development Costs</t>
  </si>
  <si>
    <t>7 years</t>
  </si>
  <si>
    <t>Maximum | Other Intangibles</t>
  </si>
  <si>
    <t>Goodwill And Other Intangible Assets (Estimated Future Amortization Expense) (Details) $ in Thousands</t>
  </si>
  <si>
    <t>Estimated amortization expense for the remainder of 2015</t>
  </si>
  <si>
    <t>Goodwill And Other Intangible Assets (Changes In Carrying Amount Of Goodwill) (Details) - USD ($) $ in Thousands</t>
  </si>
  <si>
    <t>Goodwill [Roll Forward]</t>
  </si>
  <si>
    <t>Beginning Balance</t>
  </si>
  <si>
    <t>Translation adjustments</t>
  </si>
  <si>
    <t>Ending Balance</t>
  </si>
  <si>
    <t>Merchandise Availability Solutions</t>
  </si>
  <si>
    <t>Apparel Labeling Solutions</t>
  </si>
  <si>
    <t>Retail Merchandising Solutions</t>
  </si>
  <si>
    <t>Goodwill And Other Intangible Assets (Schedule Of Components Of Goodwill) (Details) - USD ($) $ in Thousands</t>
  </si>
  <si>
    <t>Goodwill [Line Items]</t>
  </si>
  <si>
    <t>Gross Amount</t>
  </si>
  <si>
    <t>Accumulated Impairment Losses</t>
  </si>
  <si>
    <t>Goodwill, Net</t>
  </si>
  <si>
    <t>Debt (Schedule Of Long-Term Debt) (Details) - USD ($)</t>
  </si>
  <si>
    <t>Debt Instrument [Line Items]</t>
  </si>
  <si>
    <t>Full-recourse factoring liabilities</t>
  </si>
  <si>
    <t>Bank overdraft credit facility</t>
  </si>
  <si>
    <t>Capital leases with maturities through 2020</t>
  </si>
  <si>
    <t>Less current portion</t>
  </si>
  <si>
    <t>Total long-term portion</t>
  </si>
  <si>
    <t>Face value</t>
  </si>
  <si>
    <t>2013 $200 Million Variable Interest Rate Revolving Facility Maturing in 2018 | Senior Secured Credit Facility</t>
  </si>
  <si>
    <t>$200 million variable interest rate revolving credit facility maturing in 2018</t>
  </si>
  <si>
    <t>Debt (Senior Secured Credit Facility) (Details) - 2013 $200 Million Variable Interest Rate Revolving Facility Maturing in 2018 - USD ($)</t>
  </si>
  <si>
    <t>Dec. 11, 2013</t>
  </si>
  <si>
    <t>Revolving Credit Facility</t>
  </si>
  <si>
    <t>Borrowing capacity</t>
  </si>
  <si>
    <t>Debt instrument, property pledged as collateral, amount</t>
  </si>
  <si>
    <t>Leverage ratio</t>
  </si>
  <si>
    <t>Fixed charge coverage ratio</t>
  </si>
  <si>
    <t>Revolving Credit Facility | Minimum | Senior Secured Credit Facility</t>
  </si>
  <si>
    <t>Line of credit facility, unused capacity, commitment fee percentage</t>
  </si>
  <si>
    <t>0.20%</t>
  </si>
  <si>
    <t>Revolving Credit Facility | Maximum | Senior Secured Credit Facility</t>
  </si>
  <si>
    <t>0.40%</t>
  </si>
  <si>
    <t>Revolving Credit Facility | Base Rate | Minimum</t>
  </si>
  <si>
    <t>Debt instrument, basis spread on variable rate</t>
  </si>
  <si>
    <t>0.25%</t>
  </si>
  <si>
    <t>Revolving Credit Facility | Base Rate | Maximum</t>
  </si>
  <si>
    <t>1.25%</t>
  </si>
  <si>
    <t>Revolving Credit Facility | London Interbank Offered Rate (LIBOR)</t>
  </si>
  <si>
    <t>Debt instrument, basis spread on base rate</t>
  </si>
  <si>
    <t>1.00%</t>
  </si>
  <si>
    <t>Revolving Credit Facility | London Interbank Offered Rate (LIBOR) | Minimum</t>
  </si>
  <si>
    <t>Revolving Credit Facility | London Interbank Offered Rate (LIBOR) | Maximum</t>
  </si>
  <si>
    <t>2.25%</t>
  </si>
  <si>
    <t>Revolving Credit Facility | Federal Funds Rate</t>
  </si>
  <si>
    <t>0.50%</t>
  </si>
  <si>
    <t>Revolving Credit Facility | Common Stock | Domestic Subsidiary</t>
  </si>
  <si>
    <t>Debt instrument, collateral amount, percent</t>
  </si>
  <si>
    <t>100.00%</t>
  </si>
  <si>
    <t>Revolving Credit Facility | Common Stock | Foreign Subsidiary</t>
  </si>
  <si>
    <t>65.00%</t>
  </si>
  <si>
    <t>Bridge Loan | Base Rate | Minimum</t>
  </si>
  <si>
    <t>Bridge Loan | Base Rate | Maximum</t>
  </si>
  <si>
    <t>Letter of Credit</t>
  </si>
  <si>
    <t>Amount outstanding under credit facility</t>
  </si>
  <si>
    <t>Debt (Financing Liability) (Details) - USD ($) $ in Thousands</t>
  </si>
  <si>
    <t>Financing liability</t>
  </si>
  <si>
    <t>Financing Agreement June 2011 | SPAIN</t>
  </si>
  <si>
    <t>Financing arrangement, imputed interest on financing liability</t>
  </si>
  <si>
    <t>6.365%</t>
  </si>
  <si>
    <t>Financing arrangement, interest expense recognized</t>
  </si>
  <si>
    <t>Stock-Based Compensation (Narrative) (Details) - USD ($) $ / shares in Units, $ in Thousands</t>
  </si>
  <si>
    <t>Feb. 27, 2014</t>
  </si>
  <si>
    <t>May. 28, 2013</t>
  </si>
  <si>
    <t>May. 02, 2013</t>
  </si>
  <si>
    <t>Feb. 27, 2013</t>
  </si>
  <si>
    <t>Apr. 30, 2015</t>
  </si>
  <si>
    <t>Share-based compensation expense</t>
  </si>
  <si>
    <t>Share-based compensation expense net of tax</t>
  </si>
  <si>
    <t>Tax benefit from option exercise</t>
  </si>
  <si>
    <t>Stock Options</t>
  </si>
  <si>
    <t>Total intrinsic value of options exercised</t>
  </si>
  <si>
    <t>Unrecognized compensation cost</t>
  </si>
  <si>
    <t>Weighted-average period over which unrecognized compensation cost will be recognized (years)</t>
  </si>
  <si>
    <t>2 years 2 months 1 day</t>
  </si>
  <si>
    <t>Restricted Stock Units (RSUs)</t>
  </si>
  <si>
    <t>1 year 10 months 24 days</t>
  </si>
  <si>
    <t>Total fair value of restricted stock awards</t>
  </si>
  <si>
    <t>Weighted-average grant date fair value (USD per share)</t>
  </si>
  <si>
    <t>Time-Vested Cash Unit Awards</t>
  </si>
  <si>
    <t>Deferred compensation arrangement liability, current and noncurrent</t>
  </si>
  <si>
    <t>Deferred compensation arrangement with individual, share-based compensation expense</t>
  </si>
  <si>
    <t>Monte Carlo Simulation Cash-Based Award May 2, 2013</t>
  </si>
  <si>
    <t>Cash-based compensation arrangement by cash-based payment award, fair value assumptions, expected volatility rate</t>
  </si>
  <si>
    <t>32.82%</t>
  </si>
  <si>
    <t>Cash-based compensation arrangement by cash-based payment award, fair value assumptions, risk free interest rate</t>
  </si>
  <si>
    <t>0.08%</t>
  </si>
  <si>
    <t>Cash-based compensation arrangement by cash-based payment award, fair value assumptions, expected dividend rate</t>
  </si>
  <si>
    <t>0.00%</t>
  </si>
  <si>
    <t>Long Term Incentive Plan, 2014 Plan | Restricted Stock Units (RSUs)</t>
  </si>
  <si>
    <t>Share based compensation arrangement by share based payment award equity instruments other than options maximum units outstanding achievable</t>
  </si>
  <si>
    <t>LTIP 2013 Plan</t>
  </si>
  <si>
    <t>2015 Plan</t>
  </si>
  <si>
    <t>Number of shares authorized for issuance</t>
  </si>
  <si>
    <t>Additional shares authorized for issuance</t>
  </si>
  <si>
    <t>2015 ESPP</t>
  </si>
  <si>
    <t>May 2, 2013 Cash-Based Award</t>
  </si>
  <si>
    <t>Cash-based compensation arrangement by cash-based payment award, established target cash amount</t>
  </si>
  <si>
    <t>Cash-based compensation arrangement by cash-based payment award, fair value</t>
  </si>
  <si>
    <t>Allocated cash-based compensation expense</t>
  </si>
  <si>
    <t>Stock-Based Compensation (Stock Option Activity Under The Principal Option Plans) (Details) - Stock Options And Awards - USD ($) $ / shares in Units, $ in Thousands</t>
  </si>
  <si>
    <t>Number of Options Outstanding (in shares)</t>
  </si>
  <si>
    <t>Number of shares, outstanding at beginning of period (shares)</t>
  </si>
  <si>
    <t>Number of shares, granted (shares)</t>
  </si>
  <si>
    <t>Number of shares, exercised (shares)</t>
  </si>
  <si>
    <t>Number of shares, forfeited or expired (shares)</t>
  </si>
  <si>
    <t>Number of shares, outstanding at end of period (shares)</t>
  </si>
  <si>
    <t>Number of shares, vested and expected to vest (shares)</t>
  </si>
  <si>
    <t>Number of shares, exercisable (shares)</t>
  </si>
  <si>
    <t>Weighted average exercise price</t>
  </si>
  <si>
    <t>Weighted-average exercise price, outstanding at beginning of period (USD per share)</t>
  </si>
  <si>
    <t>Weighted-average exercise price, granted (USD per share)</t>
  </si>
  <si>
    <t>Weighted-average exercise price, exercised (USD per share)</t>
  </si>
  <si>
    <t>Weighted-average exercise price, forfeited or expired (USD per share)</t>
  </si>
  <si>
    <t>Weighted-average exercise price, outstanding at end of period (USD per share)</t>
  </si>
  <si>
    <t>Weighted-average exercise price, vested and expected to vest (USD per share)</t>
  </si>
  <si>
    <t>Weighted-average exercise price, exercisable (USD per share)</t>
  </si>
  <si>
    <t>Additional Disclosures [Abstract]</t>
  </si>
  <si>
    <t>Weighted-average remaining contractual term, outstanding at beginning of period in years</t>
  </si>
  <si>
    <t>4 years 8 months 13 days</t>
  </si>
  <si>
    <t>3 years 11 months 23 days</t>
  </si>
  <si>
    <t>Weighted-average remaining contractual term, vested and expected to vest in years</t>
  </si>
  <si>
    <t>4 years 5 months 20 days</t>
  </si>
  <si>
    <t>Weighted-average remaining contractual term, exercisable</t>
  </si>
  <si>
    <t>3 years 5 months 20 days</t>
  </si>
  <si>
    <t>Aggregate intrinsic value, outstanding at beginning of period</t>
  </si>
  <si>
    <t>Aggregate intrinsic value, outstanding at end of period</t>
  </si>
  <si>
    <t>Aggregate intrinsic value, vested and expected to vest</t>
  </si>
  <si>
    <t>Aggregate intrinsic value, exercisable</t>
  </si>
  <si>
    <t>Stock-Based Compensation (Assumption And Weighted-Average Fair Values Used In The Black Scholes Model) (Details) - $ / shares</t>
  </si>
  <si>
    <t>Weighted-average fair value of grants (USD per share)</t>
  </si>
  <si>
    <t>Expected life (in years)</t>
  </si>
  <si>
    <t>5 years 6 months 5 days</t>
  </si>
  <si>
    <t>5 years 1 month 15 days</t>
  </si>
  <si>
    <t>Expected dividend yield</t>
  </si>
  <si>
    <t>Expected volatility</t>
  </si>
  <si>
    <t>45.95%</t>
  </si>
  <si>
    <t>48.12%</t>
  </si>
  <si>
    <t>Risk-free interest rate</t>
  </si>
  <si>
    <t>1.541%</t>
  </si>
  <si>
    <t>1.464%</t>
  </si>
  <si>
    <t>Stock-Based Compensation (Nonvested Service Based Restricted Stock Units) (Details) - Restricted Stock Units (RSUs) - $ / shares</t>
  </si>
  <si>
    <t>Number of Shares Outstanding (in shares)</t>
  </si>
  <si>
    <t>Number of shares, nonvested at beginning of period (shares)</t>
  </si>
  <si>
    <t>Number of shares, vested (shares)</t>
  </si>
  <si>
    <t>Number of shares, forfeited (shares)</t>
  </si>
  <si>
    <t>Number of shares, nonvested at end of period (shares)</t>
  </si>
  <si>
    <t>Number of shares, vested at end of period (shares)</t>
  </si>
  <si>
    <t>Weighted-average vest date</t>
  </si>
  <si>
    <t>Weighted-average vest date, nonvested at beginning in years</t>
  </si>
  <si>
    <t>1 year 2 months 24 days</t>
  </si>
  <si>
    <t>6 months 23 days</t>
  </si>
  <si>
    <t>Weighted-Average vest date, vested and expected to vest in years</t>
  </si>
  <si>
    <t>1 year 1 month 25 days</t>
  </si>
  <si>
    <t>Weighted-average grant date fair value (in US$ per share)</t>
  </si>
  <si>
    <t>Weighted-average grant date fair value, nonvested at beginning of period (USD per share)</t>
  </si>
  <si>
    <t>Weighted-average grant date fair value, granted (USD per share)</t>
  </si>
  <si>
    <t>Weighted-average grant date fair value, vested (USD per share)</t>
  </si>
  <si>
    <t>Weighted-average grant date fair value, forfeited (USD per share)</t>
  </si>
  <si>
    <t>Weighted-average grant date fair value, nonvested at end of period (USD per share)</t>
  </si>
  <si>
    <t>Supplemental Cash Flow Information (Details) - USD ($) $ in Thousands</t>
  </si>
  <si>
    <t>Interest</t>
  </si>
  <si>
    <t>Income tax payments</t>
  </si>
  <si>
    <t>Capital expenditures accrued</t>
  </si>
  <si>
    <t>Dividend payable, non-cash liability</t>
  </si>
  <si>
    <t>Earnings Per Share (Schedule Of Earnings Per Share) (Details) - USD ($) $ / shares in Units, shares in Thousands, $ in Thousands</t>
  </si>
  <si>
    <t>Net (loss) earnings available to common stockholders</t>
  </si>
  <si>
    <t>Weighted-average number of common shares outstanding (shares)</t>
  </si>
  <si>
    <t>Shares issuable under deferred compensation agreements (shares)</t>
  </si>
  <si>
    <t>Basic weighted-average number of common shares outstanding (shares)</t>
  </si>
  <si>
    <t>Common shares assumed upon exercise of stock options and awards (shares)</t>
  </si>
  <si>
    <t>Unvested shares issuable under deferred compensation arrangements (shares)</t>
  </si>
  <si>
    <t>Dilutive weighted-average number of common shares outstanding (shares)</t>
  </si>
  <si>
    <t>Earnings Per Share (Schedule Of Anti-Dilutive Common Share Equivalents) (Details) - shares shares in Thousands</t>
  </si>
  <si>
    <t>Antidilutive Securities Excluded from Computation of Earnings Per Share [Line Items]</t>
  </si>
  <si>
    <t>Weighted average common share equivalents associated with anti-dilutive stock options and restricted stock units excluded from the computation of diluted EPS</t>
  </si>
  <si>
    <t>Deferred Compensation Arrangement</t>
  </si>
  <si>
    <t>Income Taxes (Details) - USD ($)</t>
  </si>
  <si>
    <t>Income Taxes [Line Items]</t>
  </si>
  <si>
    <t>Effective tax rate</t>
  </si>
  <si>
    <t>(77.80%)</t>
  </si>
  <si>
    <t>23.60%</t>
  </si>
  <si>
    <t>Net deferred tax assets</t>
  </si>
  <si>
    <t>Current income tax receivable</t>
  </si>
  <si>
    <t>Estimated tax payments</t>
  </si>
  <si>
    <t>Current income tax expense</t>
  </si>
  <si>
    <t>Current deferred tax liability</t>
  </si>
  <si>
    <t>Unrecognized tax benefit, if recognized, would affect the effective tax rate</t>
  </si>
  <si>
    <t>Interest and penalties benefit</t>
  </si>
  <si>
    <t>Accrued interest and penalties related to unrecognized tax benefits</t>
  </si>
  <si>
    <t>Expected decrease of gross unrecognized tax benefits, minimum</t>
  </si>
  <si>
    <t>Other Liabilities</t>
  </si>
  <si>
    <t>Domestic Tax Authority</t>
  </si>
  <si>
    <t>Valuation allowance</t>
  </si>
  <si>
    <t>Deferred tax assets</t>
  </si>
  <si>
    <t>Pension Benefits (Details) - USD ($) $ in Thousands</t>
  </si>
  <si>
    <t>Service cost</t>
  </si>
  <si>
    <t>Interest cost</t>
  </si>
  <si>
    <t>Expected return on plan assets</t>
  </si>
  <si>
    <t>Amortization of actuarial loss</t>
  </si>
  <si>
    <t>Amortization of prior service costs</t>
  </si>
  <si>
    <t>Net periodic pension cost</t>
  </si>
  <si>
    <t>Estimated employer contributions</t>
  </si>
  <si>
    <t>Pension contributions</t>
  </si>
  <si>
    <t>Fair Value Measurement, Financial Instruments And Risk Management (Assets And Liabilities Measured At Fair Value On A Recurring Basis) (Details) - USD ($) $ in Thousands</t>
  </si>
  <si>
    <t>Fair Value, Assets and Liabilities Measured on Recurring and Nonrecurring Basis [Line Items]</t>
  </si>
  <si>
    <t>Total liabilities</t>
  </si>
  <si>
    <t>Foreign currency forward exchange contracts</t>
  </si>
  <si>
    <t>Quoted Prices In Active Markets for Identical Assets (Level 1)</t>
  </si>
  <si>
    <t>Quoted Prices In Active Markets for Identical Assets (Level 1) | Foreign currency forward exchange contracts</t>
  </si>
  <si>
    <t>Significant Other Observable Inputs (Level 2)</t>
  </si>
  <si>
    <t>Significant Other Observable Inputs (Level 2) | Foreign currency forward exchange contracts</t>
  </si>
  <si>
    <t>Significant Unobservable Inputs (Level 3)</t>
  </si>
  <si>
    <t>Significant Unobservable Inputs (Level 3) | Foreign currency forward exchange contracts</t>
  </si>
  <si>
    <t>Fair Value Measurement, Financial Instruments And Risk Management (Carrying And Fair Values Of Non-Current Financial Assets And Liabilities Not Measured At Fair Value On A Recurring Basis) (Details) - Estimated Fair Value - Senior Secured Credit Facility - USD ($) $ in Thousands</t>
  </si>
  <si>
    <t>Carrying Amount</t>
  </si>
  <si>
    <t>Estimated Fair Value</t>
  </si>
  <si>
    <t>Fair Value Measurement, Financial Instruments And Risk Management (Narrative) (Details) - USD ($) $ in Thousands</t>
  </si>
  <si>
    <t>Fair Value Disclosures [Line Items]</t>
  </si>
  <si>
    <t>Carrying amount of assets</t>
  </si>
  <si>
    <t>Asset Derivatives</t>
  </si>
  <si>
    <t>Liability Derivatives</t>
  </si>
  <si>
    <t>Notional amount of derivatives not designated as hedging instruments</t>
  </si>
  <si>
    <t>Global Restructuring Plan (including LEAN)</t>
  </si>
  <si>
    <t>Fair Value, Measurements, Nonrecurring | Global Restructuring Plan (including LEAN)</t>
  </si>
  <si>
    <t>Fair value of assets</t>
  </si>
  <si>
    <t>Fair Value, Measurements, Nonrecurring | Impairment of certain long-lived assets</t>
  </si>
  <si>
    <t>Fair Value Measurement, Financial Instruments And Risk Management (Fair Values Of Derivative Instruments Included Within The Consolidated Balance Sheets) (Details) - USD ($) $ in Thousands</t>
  </si>
  <si>
    <t>Derivatives, Fair Value [Line Items]</t>
  </si>
  <si>
    <t>Derivatives not designated as hedging instruments:</t>
  </si>
  <si>
    <t>Derivatives not designated as hedging instruments: | Foreign currency forward exchange contracts | Other current assets</t>
  </si>
  <si>
    <t>Derivatives not designated as hedging instruments: | Foreign currency forward exchange contracts | Other current liabilities</t>
  </si>
  <si>
    <t>Fair Value Measurement, Financial Instruments And Risk Management (Amounts Affecting Consolidated Statement Of Operations) (Details) - USD ($) $ in Thousands</t>
  </si>
  <si>
    <t>Derivatives not designated as hedging instruments: | Other gain (loss), net | Foreign exchange forwards and options</t>
  </si>
  <si>
    <t>Amount of Gain (Loss) Recognized in Income on Derivatives</t>
  </si>
  <si>
    <t>Provision For Restructuring (Narrative) (Details) - USD ($) $ in Thousands</t>
  </si>
  <si>
    <t>Restructuring Cost and Reserve [Line Items]</t>
  </si>
  <si>
    <t>Profit Enhancement Plan</t>
  </si>
  <si>
    <t>Restructuring related cost incurred to date</t>
  </si>
  <si>
    <t>Profit Enhancement Plan | Minimum</t>
  </si>
  <si>
    <t>Termination benefits, expected payment period</t>
  </si>
  <si>
    <t>1 month</t>
  </si>
  <si>
    <t>Profit Enhancement Plan | Maximum</t>
  </si>
  <si>
    <t>24 months</t>
  </si>
  <si>
    <t>Profit Enhancement Plan | Other exit costs</t>
  </si>
  <si>
    <t>Global Restructuring Plan (including LEAN) | Minimum</t>
  </si>
  <si>
    <t>Global Restructuring Plan (including LEAN) | Maximum</t>
  </si>
  <si>
    <t>Global Restructuring Plan (including LEAN) | Other exit costs</t>
  </si>
  <si>
    <t>Provision For Restructuring (Schedule Of Restructuring Expense) (Details) - USD ($) $ in Thousands</t>
  </si>
  <si>
    <t>Asset impairments</t>
  </si>
  <si>
    <t>Severance and other employee-related charges</t>
  </si>
  <si>
    <t>Other exit costs</t>
  </si>
  <si>
    <t>SG&amp;A Restructuring Plan</t>
  </si>
  <si>
    <t>Other exit costs | Profit Enhancement Plan</t>
  </si>
  <si>
    <t>Other exit costs | Global Restructuring Plan (including LEAN)</t>
  </si>
  <si>
    <t>Provision For Restructuring (Schedule Of Restructuring Accrual Activity) (Details) - USD ($) $ in Thousands</t>
  </si>
  <si>
    <t>Restructuring Reserve [Roll Forward]</t>
  </si>
  <si>
    <t>Accrual at Beginning of Year</t>
  </si>
  <si>
    <t>Charged to Earnings</t>
  </si>
  <si>
    <t>Charge Reversed to Earnings</t>
  </si>
  <si>
    <t>Cash Payments</t>
  </si>
  <si>
    <t>Exchange Rate Changes</t>
  </si>
  <si>
    <t>Accrual at June 28, 2015</t>
  </si>
  <si>
    <t>Profit Enhancement Plan | Severance and other employee-related charges</t>
  </si>
  <si>
    <t>Global Restructuring Plan (including LEAN) | Severance and other employee-related charges</t>
  </si>
  <si>
    <t>SG&amp;A Restructuring Plan | Severance and other employee-related charges</t>
  </si>
  <si>
    <t>Contingencies (Narrative) (Details) - USD ($) $ in Thousands</t>
  </si>
  <si>
    <t>Jun. 26, 2015</t>
  </si>
  <si>
    <t>Mar. 31, 2013</t>
  </si>
  <si>
    <t>Dec. 25, 2011</t>
  </si>
  <si>
    <t>Nov. 02, 2011</t>
  </si>
  <si>
    <t>Dec. 28, 2008</t>
  </si>
  <si>
    <t>Loss Contingencies [Line Items]</t>
  </si>
  <si>
    <t>Loss contingency accrual</t>
  </si>
  <si>
    <t>Estimated litigation liability</t>
  </si>
  <si>
    <t>Loss contingency accrual, provision</t>
  </si>
  <si>
    <t>Loss contingency, damages sought</t>
  </si>
  <si>
    <t>Settled Litigation | AIG Superior Court of New Jersey</t>
  </si>
  <si>
    <t>Business Segments (Details) $ in Thousands</t>
  </si>
  <si>
    <t>Jun. 29, 2014USD ($)</t>
  </si>
  <si>
    <t>Mar. 31, 2013USD ($)</t>
  </si>
  <si>
    <t>Jun. 28, 2015USD ($)segment</t>
  </si>
  <si>
    <t>Segment Reporting Information [Line Items]</t>
  </si>
  <si>
    <t>Number of operating segments | segment</t>
  </si>
  <si>
    <t>Operating expenses</t>
  </si>
  <si>
    <t>Interest expense, net</t>
  </si>
  <si>
    <t>Concentration risk, percentage</t>
  </si>
  <si>
    <t>10.00%</t>
  </si>
  <si>
    <t>Chief Financial Officer</t>
  </si>
  <si>
    <t>Merchandise Availability Solutions | Electronic Article Surveillance (EAS) Systems</t>
  </si>
  <si>
    <t>Merchandise Availability Solutions | Alpha Business</t>
  </si>
  <si>
    <t>Merchandise Availability Solutions | Electronic Article Surveillance (EAS) Consumables</t>
  </si>
  <si>
    <t>Operating Segments | Merchandise Availability Solutions</t>
  </si>
  <si>
    <t>Operating Segments | Apparel Labeling Solutions</t>
  </si>
  <si>
    <t>Operating Segments | Retail Merchandising Solutions</t>
  </si>
  <si>
    <t>Subsequent Events (Details) - Subsequent Event</t>
  </si>
  <si>
    <t>1 Months Ended</t>
  </si>
  <si>
    <t>Jul. 31, 2015USD ($)</t>
  </si>
  <si>
    <t>Subsequent Event [Line Items]</t>
  </si>
  <si>
    <t>Stock repurchase program, authorized amount</t>
  </si>
  <si>
    <t>Stock repurchase program, period in which shares may be repurchased</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4" t="s" r="B8">
        <v>14</v>
      </c>
    </row>
    <row r="9" spans="1:3">
      <c s="4" t="s" r="A9">
        <v>15</v>
      </c>
      <c s="5" t="n" r="B9">
        <v>215419</v>
      </c>
    </row>
    <row r="10" spans="1:3">
      <c s="4" t="s" r="A10">
        <v>16</v>
      </c>
      <c s="4" t="s" r="B10">
        <v>17</v>
      </c>
    </row>
    <row r="11" spans="1:3">
      <c s="4" t="s" r="A11">
        <v>18</v>
      </c>
      <c s="4" t="s" r="B11">
        <v>19</v>
      </c>
    </row>
    <row r="12" spans="1:3">
      <c s="4" t="s" r="A12">
        <v>20</v>
      </c>
      <c s="5" t="n" r="C12">
        <v>42161314</v>
      </c>
    </row>
    <row r="13" spans="1:3">
      <c s="4" t="s" r="A13">
        <v>21</v>
      </c>
      <c s="5" t="n" r="B13">
        <v>2015</v>
      </c>
    </row>
    <row r="14" spans="1:3">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71</v>
      </c>
      <c s="2" t="s" r="B1">
        <v>1</v>
      </c>
    </row>
    <row r="2" spans="1:2">
      <c s="2" t="s" r="B2">
        <v>2</v>
      </c>
    </row>
    <row r="3" spans="1:2">
      <c s="3" t="s" r="A3">
        <v>172</v>
      </c>
    </row>
    <row r="4" spans="1:2">
      <c s="4" t="s" r="A4">
        <v>173</v>
      </c>
      <c s="4" t="s"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9</v>
      </c>
      <c s="2" t="s" r="B1">
        <v>1</v>
      </c>
    </row>
    <row r="2" spans="1:2">
      <c s="2" t="s" r="B2">
        <v>2</v>
      </c>
    </row>
    <row r="3" spans="1:2">
      <c s="3" t="s" r="A3">
        <v>175</v>
      </c>
    </row>
    <row r="4" spans="1:2">
      <c s="4" t="s" r="A4">
        <v>29</v>
      </c>
      <c s="4" t="s"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77</v>
      </c>
      <c s="2" t="s" r="B1">
        <v>1</v>
      </c>
    </row>
    <row r="2" spans="1:2">
      <c s="2" t="s" r="B2">
        <v>2</v>
      </c>
    </row>
    <row r="3" spans="1:2">
      <c s="3" t="s" r="A3">
        <v>178</v>
      </c>
    </row>
    <row r="4" spans="1:2">
      <c s="4" t="s" r="A4">
        <v>177</v>
      </c>
      <c s="4" t="s"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0</v>
      </c>
      <c s="2" t="s" r="B1">
        <v>1</v>
      </c>
    </row>
    <row r="2" spans="1:2">
      <c s="2" t="s" r="B2">
        <v>2</v>
      </c>
    </row>
    <row r="3" spans="1:2">
      <c s="3" t="s" r="A3">
        <v>181</v>
      </c>
    </row>
    <row r="4" spans="1:2">
      <c s="4" t="s" r="A4">
        <v>180</v>
      </c>
      <c s="4" t="s"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83</v>
      </c>
      <c s="2" t="s" r="B1">
        <v>1</v>
      </c>
    </row>
    <row r="2" spans="1:2">
      <c s="2" t="s" r="B2">
        <v>2</v>
      </c>
    </row>
    <row r="3" spans="1:2">
      <c s="3" t="s" r="A3">
        <v>184</v>
      </c>
    </row>
    <row r="4" spans="1:2">
      <c s="4" t="s" r="A4">
        <v>183</v>
      </c>
      <c s="4" t="s"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86</v>
      </c>
      <c s="2" t="s" r="B1">
        <v>1</v>
      </c>
    </row>
    <row r="2" spans="1:2">
      <c s="2" t="s" r="B2">
        <v>2</v>
      </c>
    </row>
    <row r="3" spans="1:2">
      <c s="3" t="s" r="A3">
        <v>187</v>
      </c>
    </row>
    <row r="4" spans="1:2">
      <c s="4" t="s" r="A4">
        <v>186</v>
      </c>
      <c s="4" t="s"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89</v>
      </c>
      <c s="2" t="s" r="B1">
        <v>1</v>
      </c>
    </row>
    <row r="2" spans="1:2">
      <c s="2" t="s" r="B2">
        <v>2</v>
      </c>
    </row>
    <row r="3" spans="1:2">
      <c s="3" t="s" r="A3">
        <v>190</v>
      </c>
    </row>
    <row r="4" spans="1:2">
      <c s="4" t="s" r="A4">
        <v>189</v>
      </c>
      <c s="4" t="s"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92</v>
      </c>
      <c s="2" t="s" r="B1">
        <v>1</v>
      </c>
    </row>
    <row r="2" spans="1:2">
      <c s="2" t="s" r="B2">
        <v>2</v>
      </c>
    </row>
    <row r="3" spans="1:2">
      <c s="3" t="s" r="A3">
        <v>193</v>
      </c>
    </row>
    <row r="4" spans="1:2">
      <c s="4" t="s" r="A4">
        <v>192</v>
      </c>
      <c s="4" t="s"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95</v>
      </c>
      <c s="2" t="s" r="B1">
        <v>1</v>
      </c>
    </row>
    <row r="2" spans="1:2">
      <c s="2" t="s" r="B2">
        <v>2</v>
      </c>
    </row>
    <row r="3" spans="1:2">
      <c s="3" t="s" r="A3">
        <v>196</v>
      </c>
    </row>
    <row r="4" spans="1:2">
      <c s="4" t="s" r="A4">
        <v>195</v>
      </c>
      <c s="4" t="s"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98</v>
      </c>
      <c s="2" t="s" r="B1">
        <v>1</v>
      </c>
    </row>
    <row r="2" spans="1:2">
      <c s="2" t="s" r="B2">
        <v>2</v>
      </c>
    </row>
    <row r="3" spans="1:2">
      <c s="3" t="s" r="A3">
        <v>199</v>
      </c>
    </row>
    <row r="4" spans="1:2">
      <c s="4" t="s" r="A4">
        <v>198</v>
      </c>
      <c s="4" t="s"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99104</v>
      </c>
      <c s="7" t="n" r="C3">
        <v>135537</v>
      </c>
    </row>
    <row r="4" spans="1:3">
      <c s="4" t="s" r="A4">
        <v>28</v>
      </c>
      <c s="5" t="n" r="B4">
        <v>109643</v>
      </c>
      <c s="5" t="n" r="C4">
        <v>131720</v>
      </c>
    </row>
    <row r="5" spans="1:3">
      <c s="4" t="s" r="A5">
        <v>29</v>
      </c>
      <c s="5" t="n" r="B5">
        <v>92462</v>
      </c>
      <c s="5" t="n" r="C5">
        <v>91860</v>
      </c>
    </row>
    <row r="6" spans="1:3">
      <c s="4" t="s" r="A6">
        <v>30</v>
      </c>
      <c s="5" t="n" r="B6">
        <v>17867</v>
      </c>
      <c s="5" t="n" r="C6">
        <v>25928</v>
      </c>
    </row>
    <row r="7" spans="1:3">
      <c s="4" t="s" r="A7">
        <v>31</v>
      </c>
      <c s="5" t="n" r="B7">
        <v>5334</v>
      </c>
      <c s="5" t="n" r="C7">
        <v>5557</v>
      </c>
    </row>
    <row r="8" spans="1:3">
      <c s="4" t="s" r="A8">
        <v>32</v>
      </c>
      <c s="5" t="n" r="B8">
        <v>324410</v>
      </c>
      <c s="5" t="n" r="C8">
        <v>390602</v>
      </c>
    </row>
    <row r="9" spans="1:3">
      <c s="4" t="s" r="A9">
        <v>33</v>
      </c>
      <c s="5" t="n" r="B9">
        <v>1060</v>
      </c>
      <c s="5" t="n" r="C9">
        <v>1057</v>
      </c>
    </row>
    <row r="10" spans="1:3">
      <c s="4" t="s" r="A10">
        <v>34</v>
      </c>
      <c s="5" t="n" r="B10">
        <v>77336</v>
      </c>
      <c s="5" t="n" r="C10">
        <v>76332</v>
      </c>
    </row>
    <row r="11" spans="1:3">
      <c s="4" t="s" r="A11">
        <v>35</v>
      </c>
      <c s="5" t="n" r="B11">
        <v>166083</v>
      </c>
      <c s="5" t="n" r="C11">
        <v>173569</v>
      </c>
    </row>
    <row r="12" spans="1:3">
      <c s="4" t="s" r="A12">
        <v>36</v>
      </c>
      <c s="5" t="n" r="B12">
        <v>58584</v>
      </c>
      <c s="5" t="n" r="C12">
        <v>64940</v>
      </c>
    </row>
    <row r="13" spans="1:3">
      <c s="4" t="s" r="A13">
        <v>37</v>
      </c>
      <c s="5" t="n" r="B13">
        <v>22901</v>
      </c>
      <c s="5" t="n" r="C13">
        <v>25284</v>
      </c>
    </row>
    <row r="14" spans="1:3">
      <c s="4" t="s" r="A14">
        <v>38</v>
      </c>
      <c s="5" t="n" r="B14">
        <v>5934</v>
      </c>
      <c s="5" t="n" r="C14">
        <v>6882</v>
      </c>
    </row>
    <row r="15" spans="1:3">
      <c s="4" t="s" r="A15">
        <v>39</v>
      </c>
      <c s="5" t="n" r="B15">
        <v>656308</v>
      </c>
      <c s="5" t="n" r="C15">
        <v>738666</v>
      </c>
    </row>
    <row r="16" spans="1:3">
      <c s="3" t="s" r="A16">
        <v>40</v>
      </c>
    </row>
    <row r="17" spans="1:3">
      <c s="4" t="s" r="A17">
        <v>41</v>
      </c>
      <c s="5" t="n" r="B17">
        <v>186</v>
      </c>
      <c s="5" t="n" r="C17">
        <v>236</v>
      </c>
    </row>
    <row r="18" spans="1:3">
      <c s="4" t="s" r="A18">
        <v>42</v>
      </c>
      <c s="5" t="n" r="B18">
        <v>41122</v>
      </c>
      <c s="5" t="n" r="C18">
        <v>48928</v>
      </c>
    </row>
    <row r="19" spans="1:3">
      <c s="4" t="s" r="A19">
        <v>43</v>
      </c>
      <c s="5" t="n" r="B19">
        <v>19245</v>
      </c>
      <c s="5" t="n" r="C19">
        <v>27511</v>
      </c>
    </row>
    <row r="20" spans="1:3">
      <c s="4" t="s" r="A20">
        <v>44</v>
      </c>
      <c s="5" t="n" r="B20">
        <v>36860</v>
      </c>
      <c s="5" t="n" r="C20">
        <v>44204</v>
      </c>
    </row>
    <row r="21" spans="1:3">
      <c s="4" t="s" r="A21">
        <v>45</v>
      </c>
      <c s="5" t="n" r="B21">
        <v>0</v>
      </c>
      <c s="5" t="n" r="C21">
        <v>1278</v>
      </c>
    </row>
    <row r="22" spans="1:3">
      <c s="4" t="s" r="A22">
        <v>46</v>
      </c>
      <c s="5" t="n" r="B22">
        <v>8337</v>
      </c>
      <c s="5" t="n" r="C22">
        <v>7663</v>
      </c>
    </row>
    <row r="23" spans="1:3">
      <c s="4" t="s" r="A23">
        <v>47</v>
      </c>
      <c s="5" t="n" r="B23">
        <v>3089</v>
      </c>
      <c s="5" t="n" r="C23">
        <v>6255</v>
      </c>
    </row>
    <row r="24" spans="1:3">
      <c s="4" t="s" r="A24">
        <v>48</v>
      </c>
      <c s="5" t="n" r="B24">
        <v>4104</v>
      </c>
      <c s="5" t="n" r="C24">
        <v>4472</v>
      </c>
    </row>
    <row r="25" spans="1:3">
      <c s="4" t="s" r="A25">
        <v>49</v>
      </c>
      <c s="5" t="n" r="B25">
        <v>16174</v>
      </c>
      <c s="5" t="n" r="C25">
        <v>17504</v>
      </c>
    </row>
    <row r="26" spans="1:3">
      <c s="4" t="s" r="A26">
        <v>50</v>
      </c>
      <c s="5" t="n" r="B26">
        <v>129117</v>
      </c>
      <c s="5" t="n" r="C26">
        <v>158051</v>
      </c>
    </row>
    <row r="27" spans="1:3">
      <c s="4" t="s" r="A27">
        <v>51</v>
      </c>
      <c s="5" t="n" r="B27">
        <v>65146</v>
      </c>
      <c s="5" t="n" r="C27">
        <v>65161</v>
      </c>
    </row>
    <row r="28" spans="1:3">
      <c s="4" t="s" r="A28">
        <v>52</v>
      </c>
      <c s="5" t="n" r="B28">
        <v>31349</v>
      </c>
      <c s="5" t="n" r="C28">
        <v>33094</v>
      </c>
    </row>
    <row r="29" spans="1:3">
      <c s="4" t="s" r="A29">
        <v>53</v>
      </c>
      <c s="5" t="n" r="B29">
        <v>99306</v>
      </c>
      <c s="5" t="n" r="C29">
        <v>108920</v>
      </c>
    </row>
    <row r="30" spans="1:3">
      <c s="4" t="s" r="A30">
        <v>54</v>
      </c>
      <c s="5" t="n" r="B30">
        <v>28682</v>
      </c>
      <c s="5" t="n" r="C30">
        <v>30140</v>
      </c>
    </row>
    <row r="31" spans="1:3">
      <c s="4" t="s" r="A31">
        <v>37</v>
      </c>
      <c s="7" t="n" r="B31">
        <v>14541</v>
      </c>
      <c s="7" t="n" r="C31">
        <v>15369</v>
      </c>
    </row>
    <row r="32" spans="1:3">
      <c s="4" t="s" r="A32">
        <v>55</v>
      </c>
      <c s="4" t="s" r="B32">
        <v>56</v>
      </c>
      <c s="4" t="s" r="C32">
        <v>56</v>
      </c>
    </row>
    <row r="33" spans="1:3">
      <c s="3" t="s" r="A33">
        <v>57</v>
      </c>
    </row>
    <row r="34" spans="1:3">
      <c s="4" t="s" r="A34">
        <v>58</v>
      </c>
      <c s="7" t="n" r="B34">
        <v>0</v>
      </c>
      <c s="7" t="n" r="C34">
        <v>0</v>
      </c>
    </row>
    <row r="35" spans="1:3">
      <c s="4" t="s" r="A35">
        <v>59</v>
      </c>
      <c s="5" t="n" r="B35">
        <v>4612</v>
      </c>
      <c s="5" t="n" r="C35">
        <v>4584</v>
      </c>
    </row>
    <row r="36" spans="1:3">
      <c s="4" t="s" r="A36">
        <v>60</v>
      </c>
      <c s="5" t="n" r="B36">
        <v>424067</v>
      </c>
      <c s="5" t="n" r="C36">
        <v>441882</v>
      </c>
    </row>
    <row r="37" spans="1:3">
      <c s="4" t="s" r="A37">
        <v>61</v>
      </c>
      <c s="5" t="n" r="B37">
        <v>-24382</v>
      </c>
      <c s="5" t="n" r="C37">
        <v>-12331</v>
      </c>
    </row>
    <row r="38" spans="1:3">
      <c s="4" t="s" r="A38">
        <v>62</v>
      </c>
      <c s="5" t="n" r="B38">
        <v>-71520</v>
      </c>
      <c s="5" t="n" r="C38">
        <v>-71520</v>
      </c>
    </row>
    <row r="39" spans="1:3">
      <c s="4" t="s" r="A39">
        <v>63</v>
      </c>
      <c s="5" t="n" r="B39">
        <v>-44610</v>
      </c>
      <c s="5" t="n" r="C39">
        <v>-34684</v>
      </c>
    </row>
    <row r="40" spans="1:3">
      <c s="4" t="s" r="A40">
        <v>64</v>
      </c>
      <c s="5" t="n" r="B40">
        <v>288167</v>
      </c>
      <c s="5" t="n" r="C40">
        <v>327931</v>
      </c>
    </row>
    <row r="41" spans="1:3">
      <c s="4" t="s" r="A41">
        <v>65</v>
      </c>
      <c s="7" t="n" r="B41">
        <v>656308</v>
      </c>
      <c s="7" t="n" r="C41">
        <v>7386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201</v>
      </c>
      <c s="2" t="s" r="B1">
        <v>1</v>
      </c>
    </row>
    <row r="2" spans="1:2">
      <c s="2" t="s" r="B2">
        <v>2</v>
      </c>
    </row>
    <row r="3" spans="1:2">
      <c s="3" t="s" r="A3">
        <v>202</v>
      </c>
    </row>
    <row r="4" spans="1:2">
      <c s="4" t="s" r="A4">
        <v>201</v>
      </c>
      <c s="4" t="s"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10</v>
      </c>
      <c s="2" t="s" r="B1">
        <v>1</v>
      </c>
    </row>
    <row r="2" spans="1:2">
      <c s="2" t="s" r="B2">
        <v>2</v>
      </c>
    </row>
    <row r="3" spans="1:2">
      <c s="3" t="s" r="A3">
        <v>211</v>
      </c>
    </row>
    <row r="4" spans="1:2">
      <c s="4" t="s" r="A4">
        <v>210</v>
      </c>
      <c s="4" t="s"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t="s" r="A1">
        <v>213</v>
      </c>
      <c s="2" t="s" r="B1">
        <v>1</v>
      </c>
    </row>
    <row r="2" spans="1:2">
      <c s="2" t="s" r="B2">
        <v>2</v>
      </c>
    </row>
    <row r="3" spans="1:2">
      <c s="3" t="s" r="A3">
        <v>172</v>
      </c>
    </row>
    <row r="4" spans="1:2">
      <c s="4" t="s" r="A4">
        <v>214</v>
      </c>
      <c s="4" t="s" r="B4">
        <v>215</v>
      </c>
    </row>
    <row r="5" spans="1:2">
      <c s="4" t="s" r="A5">
        <v>216</v>
      </c>
      <c s="4" t="s" r="B5">
        <v>217</v>
      </c>
    </row>
    <row r="6" spans="1:2">
      <c s="4" t="s" r="A6">
        <v>218</v>
      </c>
      <c s="4" t="s" r="B6">
        <v>219</v>
      </c>
    </row>
    <row r="7" spans="1:2">
      <c s="4" t="s" r="A7">
        <v>220</v>
      </c>
      <c s="4" t="s" r="B7">
        <v>221</v>
      </c>
    </row>
    <row r="8" spans="1:2">
      <c s="4" t="s" r="A8">
        <v>210</v>
      </c>
      <c s="4" t="s" r="B8">
        <v>222</v>
      </c>
    </row>
    <row r="9" spans="1:2">
      <c s="4" t="s" r="A9">
        <v>223</v>
      </c>
      <c s="4" t="s" r="B9">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s="1" t="s" r="A1">
        <v>225</v>
      </c>
      <c s="2" t="s" r="B1">
        <v>1</v>
      </c>
    </row>
    <row r="2" spans="1:2">
      <c s="2" t="s" r="B2">
        <v>2</v>
      </c>
    </row>
    <row r="3" spans="1:2">
      <c s="3" t="s" r="A3">
        <v>172</v>
      </c>
    </row>
    <row r="4" spans="1:2">
      <c s="4" t="s" r="A4">
        <v>226</v>
      </c>
      <c s="4" t="s" r="B4">
        <v>227</v>
      </c>
    </row>
    <row r="5" spans="1:2">
      <c s="4" t="s" r="A5">
        <v>228</v>
      </c>
      <c s="4" t="s" r="B5">
        <v>229</v>
      </c>
    </row>
    <row r="6" spans="1:2">
      <c s="4" t="s" r="A6">
        <v>230</v>
      </c>
      <c s="4" t="s" r="B6">
        <v>231</v>
      </c>
    </row>
    <row r="7" spans="1:2">
      <c s="4" t="s" r="A7">
        <v>232</v>
      </c>
      <c s="4" t="s" r="B7">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34</v>
      </c>
      <c s="2" t="s" r="B1">
        <v>1</v>
      </c>
    </row>
    <row r="2" spans="1:2">
      <c s="2" t="s" r="B2">
        <v>2</v>
      </c>
    </row>
    <row r="3" spans="1:2">
      <c s="3" t="s" r="A3">
        <v>175</v>
      </c>
    </row>
    <row r="4" spans="1:2">
      <c s="4" t="s" r="A4">
        <v>235</v>
      </c>
      <c s="4" t="s"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t="s" r="A1">
        <v>237</v>
      </c>
      <c s="2" t="s" r="B1">
        <v>1</v>
      </c>
    </row>
    <row r="2" spans="1:2">
      <c s="2" t="s" r="B2">
        <v>2</v>
      </c>
    </row>
    <row r="3" spans="1:2">
      <c s="3" t="s" r="A3">
        <v>178</v>
      </c>
    </row>
    <row r="4" spans="1:2">
      <c s="4" t="s" r="A4">
        <v>238</v>
      </c>
      <c s="4" t="s" r="B4">
        <v>239</v>
      </c>
    </row>
    <row r="5" spans="1:2">
      <c s="4" t="s" r="A5">
        <v>240</v>
      </c>
      <c s="4" t="s" r="B5">
        <v>241</v>
      </c>
    </row>
    <row r="6" spans="1:2">
      <c s="4" t="s" r="A6">
        <v>242</v>
      </c>
      <c s="4" t="s" r="B6">
        <v>243</v>
      </c>
    </row>
    <row r="7" spans="1:2">
      <c s="4" t="s" r="A7">
        <v>244</v>
      </c>
      <c s="4" t="s" r="B7">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46</v>
      </c>
      <c s="2" t="s" r="B1">
        <v>1</v>
      </c>
    </row>
    <row r="2" spans="1:2">
      <c s="2" t="s" r="B2">
        <v>2</v>
      </c>
    </row>
    <row r="3" spans="1:2">
      <c s="3" t="s" r="A3">
        <v>181</v>
      </c>
    </row>
    <row r="4" spans="1:2">
      <c s="4" t="s" r="A4">
        <v>247</v>
      </c>
      <c s="4" t="s"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49</v>
      </c>
      <c s="2" t="s" r="B1">
        <v>1</v>
      </c>
    </row>
    <row r="2" spans="1:2">
      <c s="2" t="s" r="B2">
        <v>2</v>
      </c>
    </row>
    <row r="3" spans="1:2">
      <c s="3" t="s" r="A3">
        <v>184</v>
      </c>
    </row>
    <row r="4" spans="1:2">
      <c s="4" t="s" r="A4">
        <v>250</v>
      </c>
      <c s="4" t="s" r="B4">
        <v>251</v>
      </c>
    </row>
    <row r="5" spans="1:2">
      <c s="4" t="s" r="A5">
        <v>252</v>
      </c>
      <c s="4" t="s" r="B5">
        <v>253</v>
      </c>
    </row>
    <row r="6" spans="1:2">
      <c s="4" t="s" r="A6">
        <v>254</v>
      </c>
      <c s="4" t="s" r="B6">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66</v>
      </c>
      <c s="2" t="s" r="B1">
        <v>2</v>
      </c>
      <c s="2" t="s" r="C1">
        <v>25</v>
      </c>
    </row>
    <row r="2" spans="1:3">
      <c s="3" t="s" r="A2">
        <v>67</v>
      </c>
    </row>
    <row r="3" spans="1:3">
      <c s="4" t="s" r="A3">
        <v>68</v>
      </c>
      <c s="7" t="n" r="B3">
        <v>7642</v>
      </c>
      <c s="7" t="n" r="C3">
        <v>8526</v>
      </c>
    </row>
    <row r="4" spans="1:3">
      <c s="4" t="s" r="A4">
        <v>69</v>
      </c>
      <c s="7" t="n" r="B4">
        <v>0</v>
      </c>
      <c s="7" t="n" r="C4">
        <v>0</v>
      </c>
    </row>
    <row r="5" spans="1:3">
      <c s="4" t="s" r="A5">
        <v>70</v>
      </c>
      <c s="5" t="n" r="B5">
        <v>500000</v>
      </c>
      <c s="5" t="n" r="C5">
        <v>500000</v>
      </c>
    </row>
    <row r="6" spans="1:3">
      <c s="4" t="s" r="A6">
        <v>71</v>
      </c>
      <c s="5" t="n" r="B6">
        <v>0</v>
      </c>
      <c s="5" t="n" r="C6">
        <v>0</v>
      </c>
    </row>
    <row r="7" spans="1:3">
      <c s="4" t="s" r="A7">
        <v>72</v>
      </c>
      <c s="8" t="n" r="B7">
        <v>0.1</v>
      </c>
      <c s="8" t="n" r="C7">
        <v>0.1</v>
      </c>
    </row>
    <row r="8" spans="1:3">
      <c s="4" t="s" r="A8">
        <v>73</v>
      </c>
      <c s="5" t="n" r="B8">
        <v>100000000</v>
      </c>
      <c s="5" t="n" r="C8">
        <v>100000000</v>
      </c>
    </row>
    <row r="9" spans="1:3">
      <c s="4" t="s" r="A9">
        <v>74</v>
      </c>
      <c s="5" t="n" r="B9">
        <v>46117768</v>
      </c>
      <c s="5" t="n" r="C9">
        <v>45840171</v>
      </c>
    </row>
    <row r="10" spans="1:3">
      <c s="4" t="s" r="A10">
        <v>75</v>
      </c>
      <c s="5" t="n" r="B10">
        <v>42081856</v>
      </c>
      <c s="5" t="n" r="C10">
        <v>41804259</v>
      </c>
    </row>
    <row r="11" spans="1:3">
      <c s="4" t="s" r="A11">
        <v>76</v>
      </c>
      <c s="5" t="n" r="B11">
        <v>4035912</v>
      </c>
      <c s="5" t="n" r="C11">
        <v>40359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256</v>
      </c>
      <c s="2" t="s" r="B1">
        <v>1</v>
      </c>
    </row>
    <row r="2" spans="1:2">
      <c s="2" t="s" r="B2">
        <v>2</v>
      </c>
    </row>
    <row r="3" spans="1:2">
      <c s="3" t="s" r="A3">
        <v>187</v>
      </c>
    </row>
    <row r="4" spans="1:2">
      <c s="4" t="s" r="A4">
        <v>257</v>
      </c>
      <c s="4" t="s"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t="s" r="A1">
        <v>259</v>
      </c>
      <c s="2" t="s" r="B1">
        <v>1</v>
      </c>
    </row>
    <row r="2" spans="1:2">
      <c s="2" t="s" r="B2">
        <v>2</v>
      </c>
    </row>
    <row r="3" spans="1:2">
      <c s="3" t="s" r="A3">
        <v>190</v>
      </c>
    </row>
    <row r="4" spans="1:2">
      <c s="4" t="s" r="A4">
        <v>260</v>
      </c>
      <c s="4" t="s" r="B4">
        <v>261</v>
      </c>
    </row>
    <row r="5" spans="1:2">
      <c s="4" t="s" r="A5">
        <v>262</v>
      </c>
      <c s="4" t="s" r="B5">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64</v>
      </c>
      <c s="2" t="s" r="B1">
        <v>1</v>
      </c>
    </row>
    <row r="2" spans="1:2">
      <c s="2" t="s" r="B2">
        <v>2</v>
      </c>
    </row>
    <row r="3" spans="1:2">
      <c s="3" t="s" r="A3">
        <v>196</v>
      </c>
    </row>
    <row r="4" spans="1:2">
      <c s="4" t="s" r="A4">
        <v>265</v>
      </c>
      <c s="4" t="s" r="B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67</v>
      </c>
      <c s="2" t="s" r="B1">
        <v>1</v>
      </c>
    </row>
    <row r="2" spans="1:2">
      <c s="2" t="s" r="B2">
        <v>2</v>
      </c>
    </row>
    <row r="3" spans="1:2">
      <c s="3" t="s" r="A3">
        <v>199</v>
      </c>
    </row>
    <row r="4" spans="1:2">
      <c s="4" t="s" r="A4">
        <v>268</v>
      </c>
      <c s="4" t="s" r="B4">
        <v>269</v>
      </c>
    </row>
    <row r="5" spans="1:2">
      <c s="4" t="s" r="A5">
        <v>270</v>
      </c>
      <c s="4" t="s" r="B5">
        <v>271</v>
      </c>
    </row>
    <row r="6" spans="1:2">
      <c s="4" t="s" r="A6">
        <v>272</v>
      </c>
      <c s="4" t="s" r="B6">
        <v>273</v>
      </c>
    </row>
    <row r="7" spans="1:2">
      <c s="4" t="s" r="A7">
        <v>274</v>
      </c>
      <c s="4" t="s" r="B7">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t="s" r="A1">
        <v>276</v>
      </c>
      <c s="2" t="s" r="B1">
        <v>1</v>
      </c>
    </row>
    <row r="2" spans="1:2">
      <c s="2" t="s" r="B2">
        <v>2</v>
      </c>
    </row>
    <row r="3" spans="1:2">
      <c s="3" t="s" r="A3">
        <v>202</v>
      </c>
    </row>
    <row r="4" spans="1:2">
      <c s="4" t="s" r="A4">
        <v>277</v>
      </c>
      <c s="4" t="s" r="B4">
        <v>278</v>
      </c>
    </row>
    <row r="5" spans="1:2">
      <c s="4" t="s" r="A5">
        <v>279</v>
      </c>
      <c s="4" t="s" r="B5">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281</v>
      </c>
      <c s="2" t="s" r="B1">
        <v>1</v>
      </c>
    </row>
    <row r="2" spans="1:2">
      <c s="2" t="s" r="B2">
        <v>2</v>
      </c>
    </row>
    <row r="3" spans="1:2">
      <c s="3" t="s" r="A3">
        <v>208</v>
      </c>
    </row>
    <row r="4" spans="1:2">
      <c s="4" t="s" r="A4">
        <v>282</v>
      </c>
      <c s="4" t="s" r="B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84</v>
      </c>
      <c s="2" t="s" r="B1">
        <v>2</v>
      </c>
      <c s="2" t="s" r="C1">
        <v>25</v>
      </c>
      <c s="2" t="s" r="D1">
        <v>285</v>
      </c>
    </row>
    <row r="2" spans="1:4">
      <c s="3" t="s" r="A2">
        <v>286</v>
      </c>
    </row>
    <row r="3" spans="1:4">
      <c s="4" t="s" r="A3">
        <v>30</v>
      </c>
      <c s="7" t="n" r="B3">
        <v>17867</v>
      </c>
      <c s="7" t="n" r="C3">
        <v>25928</v>
      </c>
    </row>
    <row r="4" spans="1:4">
      <c s="4" t="s" r="A4">
        <v>287</v>
      </c>
      <c s="5" t="n" r="B4">
        <v>324410</v>
      </c>
      <c s="5" t="n" r="C4">
        <v>390602</v>
      </c>
    </row>
    <row r="5" spans="1:4">
      <c s="4" t="s" r="A5">
        <v>288</v>
      </c>
      <c s="5" t="n" r="B5">
        <v>656308</v>
      </c>
      <c s="5" t="n" r="C5">
        <v>738666</v>
      </c>
    </row>
    <row r="6" spans="1:4">
      <c s="4" t="s" r="A6">
        <v>49</v>
      </c>
      <c s="5" t="n" r="B6">
        <v>16174</v>
      </c>
      <c s="5" t="n" r="C6">
        <v>17504</v>
      </c>
    </row>
    <row r="7" spans="1:4">
      <c s="4" t="s" r="A7">
        <v>289</v>
      </c>
      <c s="5" t="n" r="B7">
        <v>129117</v>
      </c>
      <c s="5" t="n" r="C7">
        <v>158051</v>
      </c>
    </row>
    <row r="8" spans="1:4">
      <c s="4" t="s" r="A8">
        <v>31</v>
      </c>
      <c s="5" t="n" r="B8">
        <v>14541</v>
      </c>
      <c s="5" t="n" r="C8">
        <v>15369</v>
      </c>
    </row>
    <row r="9" spans="1:4">
      <c s="4" t="s" r="A9">
        <v>61</v>
      </c>
      <c s="5" t="n" r="B9">
        <v>-24382</v>
      </c>
      <c s="5" t="n" r="C9">
        <v>-12331</v>
      </c>
    </row>
    <row r="10" spans="1:4">
      <c s="4" t="s" r="A10">
        <v>290</v>
      </c>
      <c s="5" t="n" r="B10">
        <v>288167</v>
      </c>
      <c s="5" t="n" r="C10">
        <v>327931</v>
      </c>
      <c s="7" t="n" r="D10">
        <v>346325</v>
      </c>
    </row>
    <row r="11" spans="1:4">
      <c s="4" t="s" r="A11">
        <v>291</v>
      </c>
      <c s="5" t="n" r="B11">
        <v>656308</v>
      </c>
      <c s="7" t="n" r="C11">
        <v>738666</v>
      </c>
    </row>
    <row r="12" spans="1:4">
      <c s="4" t="s" r="A12">
        <v>292</v>
      </c>
    </row>
    <row r="13" spans="1:4">
      <c s="3" t="s" r="A13">
        <v>286</v>
      </c>
    </row>
    <row r="14" spans="1:4">
      <c s="4" t="s" r="A14">
        <v>30</v>
      </c>
      <c s="5" t="n" r="B14">
        <v>24733</v>
      </c>
    </row>
    <row r="15" spans="1:4">
      <c s="4" t="s" r="A15">
        <v>287</v>
      </c>
      <c s="5" t="n" r="B15">
        <v>331276</v>
      </c>
    </row>
    <row r="16" spans="1:4">
      <c s="4" t="s" r="A16">
        <v>288</v>
      </c>
      <c s="5" t="n" r="B16">
        <v>663174</v>
      </c>
    </row>
    <row r="17" spans="1:4">
      <c s="4" t="s" r="A17">
        <v>49</v>
      </c>
      <c s="5" t="n" r="B17">
        <v>16519</v>
      </c>
    </row>
    <row r="18" spans="1:4">
      <c s="4" t="s" r="A18">
        <v>289</v>
      </c>
      <c s="5" t="n" r="B18">
        <v>129462</v>
      </c>
    </row>
    <row r="19" spans="1:4">
      <c s="4" t="s" r="A19">
        <v>31</v>
      </c>
      <c s="5" t="n" r="B19">
        <v>15163</v>
      </c>
    </row>
    <row r="20" spans="1:4">
      <c s="4" t="s" r="A20">
        <v>61</v>
      </c>
      <c s="5" t="n" r="B20">
        <v>-18483</v>
      </c>
    </row>
    <row r="21" spans="1:4">
      <c s="4" t="s" r="A21">
        <v>290</v>
      </c>
      <c s="5" t="n" r="B21">
        <v>294066</v>
      </c>
    </row>
    <row r="22" spans="1:4">
      <c s="4" t="s" r="A22">
        <v>291</v>
      </c>
      <c s="5" t="n" r="B22">
        <v>663174</v>
      </c>
    </row>
    <row r="23" spans="1:4">
      <c s="4" t="s" r="A23">
        <v>293</v>
      </c>
    </row>
    <row r="24" spans="1:4">
      <c s="3" t="s" r="A24">
        <v>286</v>
      </c>
    </row>
    <row r="25" spans="1:4">
      <c s="4" t="s" r="A25">
        <v>30</v>
      </c>
      <c s="5" t="n" r="B25">
        <v>-6866</v>
      </c>
    </row>
    <row r="26" spans="1:4">
      <c s="4" t="s" r="A26">
        <v>287</v>
      </c>
      <c s="5" t="n" r="B26">
        <v>-6866</v>
      </c>
    </row>
    <row r="27" spans="1:4">
      <c s="4" t="s" r="A27">
        <v>288</v>
      </c>
      <c s="5" t="n" r="B27">
        <v>-6866</v>
      </c>
    </row>
    <row r="28" spans="1:4">
      <c s="4" t="s" r="A28">
        <v>49</v>
      </c>
      <c s="5" t="n" r="B28">
        <v>-345</v>
      </c>
    </row>
    <row r="29" spans="1:4">
      <c s="4" t="s" r="A29">
        <v>289</v>
      </c>
      <c s="5" t="n" r="B29">
        <v>-345</v>
      </c>
    </row>
    <row r="30" spans="1:4">
      <c s="4" t="s" r="A30">
        <v>31</v>
      </c>
      <c s="5" t="n" r="B30">
        <v>-622</v>
      </c>
    </row>
    <row r="31" spans="1:4">
      <c s="4" t="s" r="A31">
        <v>61</v>
      </c>
      <c s="5" t="n" r="B31">
        <v>-5899</v>
      </c>
    </row>
    <row r="32" spans="1:4">
      <c s="4" t="s" r="A32">
        <v>290</v>
      </c>
      <c s="5" t="n" r="B32">
        <v>-5899</v>
      </c>
    </row>
    <row r="33" spans="1:4">
      <c s="4" t="s" r="A33">
        <v>291</v>
      </c>
      <c s="7" t="n" r="B33">
        <v>-68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294</v>
      </c>
      <c s="2" t="s" r="B1">
        <v>78</v>
      </c>
      <c s="2" t="s" r="D1">
        <v>1</v>
      </c>
      <c s="2" t="s" r="F1">
        <v>295</v>
      </c>
    </row>
    <row r="2" spans="1:6">
      <c s="2" t="s" r="B2">
        <v>2</v>
      </c>
      <c s="2" t="s" r="C2">
        <v>79</v>
      </c>
      <c s="2" t="s" r="D2">
        <v>2</v>
      </c>
      <c s="2" t="s" r="E2">
        <v>79</v>
      </c>
      <c s="2" t="s" r="F2">
        <v>25</v>
      </c>
    </row>
    <row r="3" spans="1:6">
      <c s="3" t="s" r="A3">
        <v>286</v>
      </c>
    </row>
    <row r="4" spans="1:6">
      <c s="4" t="s" r="A4">
        <v>296</v>
      </c>
      <c s="7" t="n" r="B4">
        <v>3387</v>
      </c>
      <c s="7" t="n" r="C4">
        <v>1777</v>
      </c>
      <c s="7" t="n" r="D4">
        <v>5272</v>
      </c>
      <c s="7" t="n" r="E4">
        <v>2997</v>
      </c>
    </row>
    <row r="5" spans="1:6">
      <c s="4" t="s" r="A5">
        <v>96</v>
      </c>
      <c s="7" t="n" r="B5">
        <v>-9492</v>
      </c>
      <c s="7" t="n" r="C5">
        <v>9854</v>
      </c>
      <c s="7" t="n" r="D5">
        <v>-12051</v>
      </c>
      <c s="7" t="n" r="E5">
        <v>9725</v>
      </c>
      <c s="7" t="n" r="F5">
        <v>10953</v>
      </c>
    </row>
    <row r="6" spans="1:6">
      <c s="4" t="s" r="A6">
        <v>98</v>
      </c>
      <c s="9" t="n" r="B6">
        <v>-0.22</v>
      </c>
      <c s="9" t="n" r="C6">
        <v>0.23</v>
      </c>
      <c s="9" t="n" r="D6">
        <v>-0.28</v>
      </c>
      <c s="9" t="n" r="E6">
        <v>0.23</v>
      </c>
    </row>
    <row r="7" spans="1:6">
      <c s="4" t="s" r="A7">
        <v>99</v>
      </c>
      <c s="9" t="n" r="B7">
        <v>-0.22</v>
      </c>
      <c s="9" t="n" r="C7">
        <v>0.23</v>
      </c>
      <c s="9" t="n" r="D7">
        <v>-0.28</v>
      </c>
      <c s="9" t="n" r="E7">
        <v>0.23</v>
      </c>
    </row>
    <row r="8" spans="1:6">
      <c s="4" t="s" r="A8">
        <v>292</v>
      </c>
    </row>
    <row r="9" spans="1:6">
      <c s="3" t="s" r="A9">
        <v>286</v>
      </c>
    </row>
    <row r="10" spans="1:6">
      <c s="4" t="s" r="A10">
        <v>296</v>
      </c>
      <c s="7" t="n" r="B10">
        <v>-698</v>
      </c>
      <c s="7" t="n" r="D10">
        <v>-627</v>
      </c>
    </row>
    <row r="11" spans="1:6">
      <c s="4" t="s" r="A11">
        <v>96</v>
      </c>
      <c s="7" t="n" r="B11">
        <v>-5407</v>
      </c>
      <c s="7" t="n" r="D11">
        <v>-6152</v>
      </c>
    </row>
    <row r="12" spans="1:6">
      <c s="4" t="s" r="A12">
        <v>98</v>
      </c>
      <c s="9" t="n" r="B12">
        <v>-0.13</v>
      </c>
      <c s="9" t="n" r="D12">
        <v>-0.14</v>
      </c>
    </row>
    <row r="13" spans="1:6">
      <c s="4" t="s" r="A13">
        <v>99</v>
      </c>
      <c s="9" t="n" r="B13">
        <v>-0.13</v>
      </c>
      <c s="9" t="n" r="D13">
        <v>-0.14</v>
      </c>
    </row>
    <row r="14" spans="1:6">
      <c s="4" t="s" r="A14">
        <v>293</v>
      </c>
    </row>
    <row r="15" spans="1:6">
      <c s="3" t="s" r="A15">
        <v>286</v>
      </c>
    </row>
    <row r="16" spans="1:6">
      <c s="4" t="s" r="A16">
        <v>296</v>
      </c>
      <c s="7" t="n" r="B16">
        <v>4085</v>
      </c>
      <c s="7" t="n" r="D16">
        <v>5899</v>
      </c>
    </row>
    <row r="17" spans="1:6">
      <c s="4" t="s" r="A17">
        <v>96</v>
      </c>
      <c s="7" t="n" r="B17">
        <v>-4085</v>
      </c>
      <c s="7" t="n" r="D17">
        <v>-5899</v>
      </c>
    </row>
    <row r="18" spans="1:6">
      <c s="4" t="s" r="A18">
        <v>98</v>
      </c>
      <c s="9" t="n" r="B18">
        <v>-0.09</v>
      </c>
      <c s="9" t="n" r="D18">
        <v>-0.14</v>
      </c>
    </row>
    <row r="19" spans="1:6">
      <c s="4" t="s" r="A19">
        <v>99</v>
      </c>
      <c s="9" t="n" r="B19">
        <v>-0.09</v>
      </c>
      <c s="9" t="n" r="D19">
        <v>-0.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297</v>
      </c>
      <c s="2" t="s" r="B1">
        <v>78</v>
      </c>
      <c s="2" t="s" r="D1">
        <v>1</v>
      </c>
      <c s="2" t="s" r="F1">
        <v>295</v>
      </c>
    </row>
    <row r="2" spans="1:6">
      <c s="2" t="s" r="B2">
        <v>2</v>
      </c>
      <c s="2" t="s" r="C2">
        <v>79</v>
      </c>
      <c s="2" t="s" r="D2">
        <v>2</v>
      </c>
      <c s="2" t="s" r="E2">
        <v>79</v>
      </c>
      <c s="2" t="s" r="F2">
        <v>25</v>
      </c>
    </row>
    <row r="3" spans="1:6">
      <c s="3" t="s" r="A3">
        <v>286</v>
      </c>
    </row>
    <row r="4" spans="1:6">
      <c s="4" t="s" r="A4">
        <v>96</v>
      </c>
      <c s="7" t="n" r="B4">
        <v>-9492</v>
      </c>
      <c s="7" t="n" r="C4">
        <v>9854</v>
      </c>
      <c s="7" t="n" r="D4">
        <v>-12051</v>
      </c>
      <c s="7" t="n" r="E4">
        <v>9725</v>
      </c>
      <c s="7" t="n" r="F4">
        <v>10953</v>
      </c>
    </row>
    <row r="5" spans="1:6">
      <c s="4" t="s" r="A5">
        <v>298</v>
      </c>
      <c s="5" t="n" r="B5">
        <v>-8950</v>
      </c>
      <c s="7" t="n" r="C5">
        <v>10601</v>
      </c>
      <c s="5" t="n" r="D5">
        <v>-21977</v>
      </c>
      <c s="7" t="n" r="E5">
        <v>11155</v>
      </c>
    </row>
    <row r="6" spans="1:6">
      <c s="4" t="s" r="A6">
        <v>292</v>
      </c>
    </row>
    <row r="7" spans="1:6">
      <c s="3" t="s" r="A7">
        <v>286</v>
      </c>
    </row>
    <row r="8" spans="1:6">
      <c s="4" t="s" r="A8">
        <v>96</v>
      </c>
      <c s="5" t="n" r="B8">
        <v>-5407</v>
      </c>
      <c s="5" t="n" r="D8">
        <v>-6152</v>
      </c>
    </row>
    <row r="9" spans="1:6">
      <c s="4" t="s" r="A9">
        <v>298</v>
      </c>
      <c s="5" t="n" r="B9">
        <v>-4865</v>
      </c>
      <c s="5" t="n" r="D9">
        <v>-16078</v>
      </c>
    </row>
    <row r="10" spans="1:6">
      <c s="4" t="s" r="A10">
        <v>293</v>
      </c>
    </row>
    <row r="11" spans="1:6">
      <c s="3" t="s" r="A11">
        <v>286</v>
      </c>
    </row>
    <row r="12" spans="1:6">
      <c s="4" t="s" r="A12">
        <v>96</v>
      </c>
      <c s="5" t="n" r="B12">
        <v>-4085</v>
      </c>
      <c s="5" t="n" r="D12">
        <v>-5899</v>
      </c>
    </row>
    <row r="13" spans="1:6">
      <c s="4" t="s" r="A13">
        <v>298</v>
      </c>
      <c s="7" t="n" r="B13">
        <v>-4085</v>
      </c>
      <c s="7" t="n" r="D13">
        <v>-58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t="s" r="A1">
        <v>299</v>
      </c>
      <c s="2" t="s" r="B1">
        <v>78</v>
      </c>
      <c s="2" t="s" r="D1">
        <v>1</v>
      </c>
      <c s="2" t="s" r="F1">
        <v>295</v>
      </c>
    </row>
    <row r="2" spans="1:7">
      <c s="2" t="s" r="B2">
        <v>2</v>
      </c>
      <c s="2" t="s" r="C2">
        <v>79</v>
      </c>
      <c s="2" t="s" r="D2">
        <v>2</v>
      </c>
      <c s="2" t="s" r="E2">
        <v>79</v>
      </c>
      <c s="2" t="s" r="F2">
        <v>25</v>
      </c>
      <c s="2" t="s" r="G2">
        <v>285</v>
      </c>
    </row>
    <row r="3" spans="1:7">
      <c s="3" t="s" r="A3">
        <v>286</v>
      </c>
    </row>
    <row r="4" spans="1:7">
      <c s="4" t="s" r="A4">
        <v>96</v>
      </c>
      <c s="7" t="n" r="B4">
        <v>-9492</v>
      </c>
      <c s="7" t="n" r="C4">
        <v>9854</v>
      </c>
      <c s="7" t="n" r="D4">
        <v>-12051</v>
      </c>
      <c s="7" t="n" r="E4">
        <v>9725</v>
      </c>
      <c s="7" t="n" r="F4">
        <v>10953</v>
      </c>
    </row>
    <row r="5" spans="1:7">
      <c s="4" t="s" r="A5">
        <v>61</v>
      </c>
      <c s="5" t="n" r="B5">
        <v>-24382</v>
      </c>
      <c s="5" t="n" r="D5">
        <v>-24382</v>
      </c>
      <c s="5" t="n" r="F5">
        <v>-12331</v>
      </c>
    </row>
    <row r="6" spans="1:7">
      <c s="4" t="s" r="A6">
        <v>290</v>
      </c>
      <c s="5" t="n" r="B6">
        <v>288167</v>
      </c>
      <c s="5" t="n" r="D6">
        <v>288167</v>
      </c>
      <c s="7" t="n" r="F6">
        <v>327931</v>
      </c>
      <c s="7" t="n" r="G6">
        <v>346325</v>
      </c>
    </row>
    <row r="7" spans="1:7">
      <c s="4" t="s" r="A7">
        <v>292</v>
      </c>
    </row>
    <row r="8" spans="1:7">
      <c s="3" t="s" r="A8">
        <v>286</v>
      </c>
    </row>
    <row r="9" spans="1:7">
      <c s="4" t="s" r="A9">
        <v>96</v>
      </c>
      <c s="5" t="n" r="B9">
        <v>-5407</v>
      </c>
      <c s="5" t="n" r="D9">
        <v>-6152</v>
      </c>
    </row>
    <row r="10" spans="1:7">
      <c s="4" t="s" r="A10">
        <v>61</v>
      </c>
      <c s="5" t="n" r="B10">
        <v>-18483</v>
      </c>
      <c s="5" t="n" r="D10">
        <v>-18483</v>
      </c>
    </row>
    <row r="11" spans="1:7">
      <c s="4" t="s" r="A11">
        <v>290</v>
      </c>
      <c s="5" t="n" r="B11">
        <v>294066</v>
      </c>
      <c s="5" t="n" r="D11">
        <v>294066</v>
      </c>
    </row>
    <row r="12" spans="1:7">
      <c s="4" t="s" r="A12">
        <v>293</v>
      </c>
    </row>
    <row r="13" spans="1:7">
      <c s="3" t="s" r="A13">
        <v>286</v>
      </c>
    </row>
    <row r="14" spans="1:7">
      <c s="4" t="s" r="A14">
        <v>96</v>
      </c>
      <c s="5" t="n" r="B14">
        <v>-4085</v>
      </c>
      <c s="5" t="n" r="D14">
        <v>-5899</v>
      </c>
    </row>
    <row r="15" spans="1:7">
      <c s="4" t="s" r="A15">
        <v>61</v>
      </c>
      <c s="5" t="n" r="B15">
        <v>-5899</v>
      </c>
      <c s="5" t="n" r="D15">
        <v>-5899</v>
      </c>
    </row>
    <row r="16" spans="1:7">
      <c s="4" t="s" r="A16">
        <v>290</v>
      </c>
      <c s="7" t="n" r="B16">
        <v>-5899</v>
      </c>
      <c s="7" t="n" r="D16">
        <v>-58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t="s" r="A1">
        <v>77</v>
      </c>
      <c s="2" t="s" r="B1">
        <v>78</v>
      </c>
      <c s="2" t="s" r="D1">
        <v>1</v>
      </c>
    </row>
    <row r="2" spans="1:5">
      <c s="2" t="s" r="B2">
        <v>2</v>
      </c>
      <c s="2" t="s" r="C2">
        <v>79</v>
      </c>
      <c s="2" t="s" r="D2">
        <v>2</v>
      </c>
      <c s="2" t="s" r="E2">
        <v>79</v>
      </c>
    </row>
    <row r="3" spans="1:5">
      <c s="3" t="s" r="A3">
        <v>80</v>
      </c>
    </row>
    <row r="4" spans="1:5">
      <c s="4" t="s" r="A4">
        <v>81</v>
      </c>
      <c s="7" t="n" r="B4">
        <v>147550</v>
      </c>
      <c s="7" t="n" r="C4">
        <v>170925</v>
      </c>
      <c s="7" t="n" r="D4">
        <v>276092</v>
      </c>
      <c s="7" t="n" r="E4">
        <v>318331</v>
      </c>
    </row>
    <row r="5" spans="1:5">
      <c s="4" t="s" r="A5">
        <v>82</v>
      </c>
      <c s="5" t="n" r="B5">
        <v>86053</v>
      </c>
      <c s="5" t="n" r="C5">
        <v>98418</v>
      </c>
      <c s="5" t="n" r="D5">
        <v>158058</v>
      </c>
      <c s="5" t="n" r="E5">
        <v>183538</v>
      </c>
    </row>
    <row r="6" spans="1:5">
      <c s="4" t="s" r="A6">
        <v>83</v>
      </c>
      <c s="5" t="n" r="B6">
        <v>61497</v>
      </c>
      <c s="5" t="n" r="C6">
        <v>72507</v>
      </c>
      <c s="5" t="n" r="D6">
        <v>118034</v>
      </c>
      <c s="5" t="n" r="E6">
        <v>134793</v>
      </c>
    </row>
    <row r="7" spans="1:5">
      <c s="4" t="s" r="A7">
        <v>84</v>
      </c>
      <c s="5" t="n" r="B7">
        <v>51891</v>
      </c>
      <c s="5" t="n" r="C7">
        <v>55369</v>
      </c>
      <c s="5" t="n" r="D7">
        <v>103197</v>
      </c>
      <c s="5" t="n" r="E7">
        <v>109715</v>
      </c>
    </row>
    <row r="8" spans="1:5">
      <c s="4" t="s" r="A8">
        <v>85</v>
      </c>
      <c s="5" t="n" r="B8">
        <v>4921</v>
      </c>
      <c s="5" t="n" r="C8">
        <v>3810</v>
      </c>
      <c s="5" t="n" r="D8">
        <v>9464</v>
      </c>
      <c s="5" t="n" r="E8">
        <v>7692</v>
      </c>
    </row>
    <row r="9" spans="1:5">
      <c s="4" t="s" r="A9">
        <v>86</v>
      </c>
      <c s="5" t="n" r="B9">
        <v>284</v>
      </c>
      <c s="5" t="n" r="C9">
        <v>341</v>
      </c>
      <c s="5" t="n" r="D9">
        <v>1588</v>
      </c>
      <c s="5" t="n" r="E9">
        <v>2233</v>
      </c>
    </row>
    <row r="10" spans="1:5">
      <c s="4" t="s" r="A10">
        <v>87</v>
      </c>
      <c s="5" t="n" r="B10">
        <v>8980</v>
      </c>
      <c s="5" t="n" r="C10">
        <v>0</v>
      </c>
      <c s="5" t="n" r="D10">
        <v>8980</v>
      </c>
      <c s="5" t="n" r="E10">
        <v>0</v>
      </c>
    </row>
    <row r="11" spans="1:5">
      <c s="4" t="s" r="A11">
        <v>88</v>
      </c>
      <c s="5" t="n" r="B11">
        <v>41</v>
      </c>
      <c s="5" t="n" r="C11">
        <v>0</v>
      </c>
      <c s="5" t="n" r="D11">
        <v>120</v>
      </c>
      <c s="5" t="n" r="E11">
        <v>0</v>
      </c>
    </row>
    <row r="12" spans="1:5">
      <c s="4" t="s" r="A12">
        <v>89</v>
      </c>
      <c s="5" t="n" r="B12">
        <v>-132</v>
      </c>
      <c s="5" t="n" r="C12">
        <v>0</v>
      </c>
      <c s="5" t="n" r="D12">
        <v>-493</v>
      </c>
      <c s="5" t="n" r="E12">
        <v>0</v>
      </c>
    </row>
    <row r="13" spans="1:5">
      <c s="4" t="s" r="A13">
        <v>90</v>
      </c>
      <c s="5" t="n" r="B13">
        <v>-4488</v>
      </c>
      <c s="5" t="n" r="C13">
        <v>12987</v>
      </c>
      <c s="5" t="n" r="D13">
        <v>-4822</v>
      </c>
      <c s="5" t="n" r="E13">
        <v>15153</v>
      </c>
    </row>
    <row r="14" spans="1:5">
      <c s="4" t="s" r="A14">
        <v>91</v>
      </c>
      <c s="5" t="n" r="B14">
        <v>232</v>
      </c>
      <c s="5" t="n" r="C14">
        <v>285</v>
      </c>
      <c s="5" t="n" r="D14">
        <v>459</v>
      </c>
      <c s="5" t="n" r="E14">
        <v>552</v>
      </c>
    </row>
    <row r="15" spans="1:5">
      <c s="4" t="s" r="A15">
        <v>92</v>
      </c>
      <c s="5" t="n" r="B15">
        <v>990</v>
      </c>
      <c s="5" t="n" r="C15">
        <v>1199</v>
      </c>
      <c s="5" t="n" r="D15">
        <v>1928</v>
      </c>
      <c s="5" t="n" r="E15">
        <v>2455</v>
      </c>
    </row>
    <row r="16" spans="1:5">
      <c s="4" t="s" r="A16">
        <v>93</v>
      </c>
      <c s="5" t="n" r="B16">
        <v>-859</v>
      </c>
      <c s="5" t="n" r="C16">
        <v>-442</v>
      </c>
      <c s="5" t="n" r="D16">
        <v>-488</v>
      </c>
      <c s="5" t="n" r="E16">
        <v>-528</v>
      </c>
    </row>
    <row r="17" spans="1:5">
      <c s="4" t="s" r="A17">
        <v>94</v>
      </c>
      <c s="5" t="n" r="B17">
        <v>-6105</v>
      </c>
      <c s="5" t="n" r="C17">
        <v>11631</v>
      </c>
      <c s="5" t="n" r="D17">
        <v>-6779</v>
      </c>
      <c s="5" t="n" r="E17">
        <v>12722</v>
      </c>
    </row>
    <row r="18" spans="1:5">
      <c s="4" t="s" r="A18">
        <v>95</v>
      </c>
      <c s="5" t="n" r="B18">
        <v>3387</v>
      </c>
      <c s="5" t="n" r="C18">
        <v>1777</v>
      </c>
      <c s="5" t="n" r="D18">
        <v>5272</v>
      </c>
      <c s="5" t="n" r="E18">
        <v>2997</v>
      </c>
    </row>
    <row r="19" spans="1:5">
      <c s="4" t="s" r="A19">
        <v>96</v>
      </c>
      <c s="7" t="n" r="B19">
        <v>-9492</v>
      </c>
      <c s="7" t="n" r="C19">
        <v>9854</v>
      </c>
      <c s="7" t="n" r="D19">
        <v>-12051</v>
      </c>
      <c s="7" t="n" r="E19">
        <v>9725</v>
      </c>
    </row>
    <row r="20" spans="1:5">
      <c s="3" t="s" r="A20">
        <v>97</v>
      </c>
    </row>
    <row r="21" spans="1:5">
      <c s="4" t="s" r="A21">
        <v>98</v>
      </c>
      <c s="9" t="n" r="B21">
        <v>-0.22</v>
      </c>
      <c s="9" t="n" r="C21">
        <v>0.23</v>
      </c>
      <c s="9" t="n" r="D21">
        <v>-0.28</v>
      </c>
      <c s="9" t="n" r="E21">
        <v>0.23</v>
      </c>
    </row>
    <row r="22" spans="1:5">
      <c s="4" t="s" r="A22">
        <v>99</v>
      </c>
      <c s="10" t="n" r="B22">
        <v>-0.22</v>
      </c>
      <c s="10" t="n" r="C22">
        <v>0.23</v>
      </c>
      <c s="10" t="n" r="D22">
        <v>-0.28</v>
      </c>
      <c s="10" t="n" r="E22">
        <v>0.23</v>
      </c>
    </row>
    <row r="23" spans="1:5">
      <c s="4" t="s" r="A23">
        <v>100</v>
      </c>
      <c s="7" t="n" r="B23">
        <v>0</v>
      </c>
      <c s="7" t="n" r="C23">
        <v>0</v>
      </c>
      <c s="9" t="n" r="D23">
        <v>0.5</v>
      </c>
      <c s="7" t="n" r="E23">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300</v>
      </c>
      <c s="2" t="s" r="B1">
        <v>78</v>
      </c>
      <c s="2" t="s" r="D1">
        <v>1</v>
      </c>
      <c s="2" t="s" r="F1">
        <v>295</v>
      </c>
    </row>
    <row r="2" spans="1:6">
      <c s="2" t="s" r="B2">
        <v>2</v>
      </c>
      <c s="2" t="s" r="C2">
        <v>79</v>
      </c>
      <c s="2" t="s" r="D2">
        <v>2</v>
      </c>
      <c s="2" t="s" r="E2">
        <v>79</v>
      </c>
      <c s="2" t="s" r="F2">
        <v>25</v>
      </c>
    </row>
    <row r="3" spans="1:6">
      <c s="3" t="s" r="A3">
        <v>286</v>
      </c>
    </row>
    <row r="4" spans="1:6">
      <c s="4" t="s" r="A4">
        <v>96</v>
      </c>
      <c s="7" t="n" r="B4">
        <v>-9492</v>
      </c>
      <c s="7" t="n" r="C4">
        <v>9854</v>
      </c>
      <c s="7" t="n" r="D4">
        <v>-12051</v>
      </c>
      <c s="7" t="n" r="E4">
        <v>9725</v>
      </c>
      <c s="7" t="n" r="F4">
        <v>10953</v>
      </c>
    </row>
    <row r="5" spans="1:6">
      <c s="4" t="s" r="A5">
        <v>141</v>
      </c>
      <c s="5" t="n" r="D5">
        <v>-1006</v>
      </c>
      <c s="5" t="n" r="E5">
        <v>-194</v>
      </c>
    </row>
    <row r="6" spans="1:6">
      <c s="4" t="s" r="A6">
        <v>149</v>
      </c>
      <c s="5" t="n" r="D6">
        <v>7400</v>
      </c>
      <c s="7" t="n" r="E6">
        <v>3357</v>
      </c>
    </row>
    <row r="7" spans="1:6">
      <c s="4" t="s" r="A7">
        <v>292</v>
      </c>
    </row>
    <row r="8" spans="1:6">
      <c s="3" t="s" r="A8">
        <v>286</v>
      </c>
    </row>
    <row r="9" spans="1:6">
      <c s="4" t="s" r="A9">
        <v>96</v>
      </c>
      <c s="5" t="n" r="B9">
        <v>-5407</v>
      </c>
      <c s="5" t="n" r="D9">
        <v>-6152</v>
      </c>
    </row>
    <row r="10" spans="1:6">
      <c s="4" t="s" r="A10">
        <v>141</v>
      </c>
      <c s="5" t="n" r="D10">
        <v>-39</v>
      </c>
    </row>
    <row r="11" spans="1:6">
      <c s="4" t="s" r="A11">
        <v>149</v>
      </c>
      <c s="5" t="n" r="D11">
        <v>534</v>
      </c>
    </row>
    <row r="12" spans="1:6">
      <c s="4" t="s" r="A12">
        <v>293</v>
      </c>
    </row>
    <row r="13" spans="1:6">
      <c s="3" t="s" r="A13">
        <v>286</v>
      </c>
    </row>
    <row r="14" spans="1:6">
      <c s="4" t="s" r="A14">
        <v>96</v>
      </c>
      <c s="7" t="n" r="B14">
        <v>-4085</v>
      </c>
      <c s="5" t="n" r="D14">
        <v>-5899</v>
      </c>
    </row>
    <row r="15" spans="1:6">
      <c s="4" t="s" r="A15">
        <v>141</v>
      </c>
      <c s="5" t="n" r="D15">
        <v>-967</v>
      </c>
    </row>
    <row r="16" spans="1:6">
      <c s="4" t="s" r="A16">
        <v>149</v>
      </c>
      <c s="7" t="n" r="D16">
        <v>68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301</v>
      </c>
      <c s="2" t="s" r="B1">
        <v>302</v>
      </c>
      <c s="2" t="s" r="C1">
        <v>132</v>
      </c>
      <c s="2" t="s" r="D1">
        <v>2</v>
      </c>
      <c s="2" t="s" r="E1">
        <v>303</v>
      </c>
      <c s="2" t="s" r="F1">
        <v>79</v>
      </c>
      <c s="2" t="s" r="G1">
        <v>2</v>
      </c>
      <c s="2" t="s" r="H1">
        <v>79</v>
      </c>
      <c s="2" t="s" r="I1">
        <v>25</v>
      </c>
    </row>
    <row r="2" spans="1:9">
      <c s="3" t="s" r="A2">
        <v>304</v>
      </c>
    </row>
    <row r="3" spans="1:9">
      <c s="4" t="s" r="A3">
        <v>296</v>
      </c>
      <c s="7" t="n" r="D3">
        <v>3387</v>
      </c>
      <c s="7" t="n" r="F3">
        <v>1777</v>
      </c>
      <c s="7" t="n" r="G3">
        <v>5272</v>
      </c>
      <c s="7" t="n" r="H3">
        <v>2997</v>
      </c>
    </row>
    <row r="4" spans="1:9">
      <c s="4" t="s" r="A4">
        <v>305</v>
      </c>
      <c s="7" t="n" r="D4">
        <v>13000</v>
      </c>
      <c s="7" t="n" r="G4">
        <v>13000</v>
      </c>
      <c s="7" t="n" r="I4">
        <v>12500</v>
      </c>
    </row>
    <row r="5" spans="1:9">
      <c s="4" t="s" r="A5">
        <v>134</v>
      </c>
      <c s="8" t="n" r="C5">
        <v>0.5</v>
      </c>
      <c s="7" t="n" r="D5">
        <v>0</v>
      </c>
      <c s="7" t="n" r="F5">
        <v>0</v>
      </c>
      <c s="9" t="n" r="G5">
        <v>0.5</v>
      </c>
      <c s="7" t="n" r="H5">
        <v>0</v>
      </c>
    </row>
    <row r="6" spans="1:9">
      <c s="4" t="s" r="A6">
        <v>164</v>
      </c>
      <c s="7" t="n" r="B6">
        <v>21000</v>
      </c>
      <c s="7" t="n" r="G6">
        <v>20980</v>
      </c>
      <c s="7" t="n" r="H6">
        <v>0</v>
      </c>
    </row>
    <row r="7" spans="1:9">
      <c s="4" t="s" r="A7">
        <v>96</v>
      </c>
      <c s="7" t="n" r="D7">
        <v>-9492</v>
      </c>
      <c s="7" t="n" r="F7">
        <v>9854</v>
      </c>
      <c s="5" t="n" r="G7">
        <v>-12051</v>
      </c>
      <c s="7" t="n" r="H7">
        <v>9725</v>
      </c>
      <c s="7" t="n" r="I7">
        <v>10953</v>
      </c>
    </row>
    <row r="8" spans="1:9">
      <c s="4" t="s" r="A8">
        <v>306</v>
      </c>
    </row>
    <row r="9" spans="1:9">
      <c s="3" t="s" r="A9">
        <v>304</v>
      </c>
    </row>
    <row r="10" spans="1:9">
      <c s="4" t="s" r="A10">
        <v>307</v>
      </c>
      <c s="7" t="n" r="B10">
        <v>400</v>
      </c>
    </row>
    <row r="11" spans="1:9">
      <c s="4" t="s" r="A11">
        <v>293</v>
      </c>
    </row>
    <row r="12" spans="1:9">
      <c s="3" t="s" r="A12">
        <v>304</v>
      </c>
    </row>
    <row r="13" spans="1:9">
      <c s="4" t="s" r="A13">
        <v>296</v>
      </c>
      <c s="5" t="n" r="D13">
        <v>4085</v>
      </c>
      <c s="5" t="n" r="G13">
        <v>5899</v>
      </c>
    </row>
    <row r="14" spans="1:9">
      <c s="4" t="s" r="A14">
        <v>96</v>
      </c>
      <c s="7" t="n" r="D14">
        <v>-4085</v>
      </c>
      <c s="7" t="n" r="G14">
        <v>-5899</v>
      </c>
    </row>
    <row r="15" spans="1:9">
      <c s="4" t="s" r="A15">
        <v>308</v>
      </c>
    </row>
    <row r="16" spans="1:9">
      <c s="3" t="s" r="A16">
        <v>304</v>
      </c>
    </row>
    <row r="17" spans="1:9">
      <c s="4" t="s" r="A17">
        <v>296</v>
      </c>
      <c s="7" t="n" r="E17">
        <v>-1000</v>
      </c>
    </row>
    <row r="18" spans="1:9">
      <c s="4" t="s" r="A18">
        <v>96</v>
      </c>
      <c s="7" t="n" r="E18">
        <v>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09</v>
      </c>
      <c s="2" t="s" r="B1">
        <v>1</v>
      </c>
    </row>
    <row r="2" spans="1:3">
      <c s="2" t="s" r="B2">
        <v>2</v>
      </c>
      <c s="2" t="s" r="C2">
        <v>79</v>
      </c>
    </row>
    <row r="3" spans="1:3">
      <c s="3" t="s" r="A3">
        <v>310</v>
      </c>
    </row>
    <row r="4" spans="1:3">
      <c s="4" t="s" r="A4">
        <v>311</v>
      </c>
      <c s="7" t="n" r="B4">
        <v>4379</v>
      </c>
      <c s="7" t="n" r="C4">
        <v>4521</v>
      </c>
    </row>
    <row r="5" spans="1:3">
      <c s="4" t="s" r="A5">
        <v>312</v>
      </c>
      <c s="5" t="n" r="B5">
        <v>1068</v>
      </c>
      <c s="5" t="n" r="C5">
        <v>2232</v>
      </c>
    </row>
    <row r="6" spans="1:3">
      <c s="4" t="s" r="A6">
        <v>313</v>
      </c>
      <c s="5" t="n" r="B6">
        <v>-1667</v>
      </c>
      <c s="5" t="n" r="C6">
        <v>-1874</v>
      </c>
    </row>
    <row r="7" spans="1:3">
      <c s="4" t="s" r="A7">
        <v>105</v>
      </c>
      <c s="5" t="n" r="B7">
        <v>-161</v>
      </c>
      <c s="5" t="n" r="C7">
        <v>18</v>
      </c>
    </row>
    <row r="8" spans="1:3">
      <c s="4" t="s" r="A8">
        <v>314</v>
      </c>
      <c s="7" t="n" r="B8">
        <v>3619</v>
      </c>
      <c s="7" t="n" r="C8">
        <v>48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t="s" r="A1">
        <v>315</v>
      </c>
      <c s="2" t="s" r="B1">
        <v>1</v>
      </c>
    </row>
    <row r="2" spans="1:2">
      <c s="2" t="s" r="B2">
        <v>316</v>
      </c>
    </row>
    <row r="3" spans="1:2">
      <c s="3" t="s" r="A3">
        <v>317</v>
      </c>
    </row>
    <row r="4" spans="1:2">
      <c s="4" t="s" r="A4">
        <v>318</v>
      </c>
      <c s="7" t="n" r="B4">
        <v>-34684</v>
      </c>
    </row>
    <row r="5" spans="1:2">
      <c s="4" t="s" r="A5">
        <v>105</v>
      </c>
      <c s="5" t="n" r="B5">
        <v>-10987</v>
      </c>
    </row>
    <row r="6" spans="1:2">
      <c s="4" t="s" r="A6">
        <v>319</v>
      </c>
      <c s="5" t="n" r="B6">
        <v>1061</v>
      </c>
    </row>
    <row r="7" spans="1:2">
      <c s="4" t="s" r="A7">
        <v>320</v>
      </c>
      <c s="5" t="n" r="B7">
        <v>-9926</v>
      </c>
    </row>
    <row r="8" spans="1:2">
      <c s="4" t="s" r="A8">
        <v>321</v>
      </c>
      <c s="5" t="n" r="B8">
        <v>-44610</v>
      </c>
    </row>
    <row r="9" spans="1:2">
      <c s="4" t="s" r="A9">
        <v>322</v>
      </c>
    </row>
    <row r="10" spans="1:2">
      <c s="3" t="s" r="A10">
        <v>317</v>
      </c>
    </row>
    <row r="11" spans="1:2">
      <c s="4" t="s" r="A11">
        <v>318</v>
      </c>
      <c s="5" t="n" r="B11">
        <v>-35036</v>
      </c>
    </row>
    <row r="12" spans="1:2">
      <c s="4" t="s" r="A12">
        <v>105</v>
      </c>
      <c s="5" t="n" r="B12">
        <v>2881</v>
      </c>
    </row>
    <row r="13" spans="1:2">
      <c s="4" t="s" r="A13">
        <v>319</v>
      </c>
      <c s="5" t="n" r="B13">
        <v>1061</v>
      </c>
    </row>
    <row r="14" spans="1:2">
      <c s="4" t="s" r="A14">
        <v>320</v>
      </c>
      <c s="5" t="n" r="B14">
        <v>3942</v>
      </c>
    </row>
    <row r="15" spans="1:2">
      <c s="4" t="s" r="A15">
        <v>321</v>
      </c>
      <c s="5" t="n" r="B15">
        <v>-31094</v>
      </c>
    </row>
    <row r="16" spans="1:2">
      <c s="4" t="s" r="A16">
        <v>105</v>
      </c>
    </row>
    <row r="17" spans="1:2">
      <c s="3" t="s" r="A17">
        <v>317</v>
      </c>
    </row>
    <row r="18" spans="1:2">
      <c s="4" t="s" r="A18">
        <v>318</v>
      </c>
      <c s="5" t="n" r="B18">
        <v>352</v>
      </c>
    </row>
    <row r="19" spans="1:2">
      <c s="4" t="s" r="A19">
        <v>105</v>
      </c>
      <c s="5" t="n" r="B19">
        <v>-13868</v>
      </c>
    </row>
    <row r="20" spans="1:2">
      <c s="4" t="s" r="A20">
        <v>319</v>
      </c>
      <c s="5" t="n" r="B20">
        <v>0</v>
      </c>
    </row>
    <row r="21" spans="1:2">
      <c s="4" t="s" r="A21">
        <v>320</v>
      </c>
      <c s="5" t="n" r="B21">
        <v>-13868</v>
      </c>
    </row>
    <row r="22" spans="1:2">
      <c s="4" t="s" r="A22">
        <v>321</v>
      </c>
      <c s="7" t="n" r="B22">
        <v>-135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323</v>
      </c>
      <c s="2" t="s" r="B1">
        <v>78</v>
      </c>
      <c s="2" t="s" r="D1">
        <v>1</v>
      </c>
      <c s="2" t="s" r="F1">
        <v>295</v>
      </c>
    </row>
    <row r="2" spans="1:6">
      <c s="2" t="s" r="B2">
        <v>2</v>
      </c>
      <c s="2" t="s" r="C2">
        <v>79</v>
      </c>
      <c s="2" t="s" r="D2">
        <v>2</v>
      </c>
      <c s="2" t="s" r="E2">
        <v>79</v>
      </c>
      <c s="2" t="s" r="F2">
        <v>25</v>
      </c>
    </row>
    <row r="3" spans="1:6">
      <c s="3" t="s" r="A3">
        <v>324</v>
      </c>
    </row>
    <row r="4" spans="1:6">
      <c s="4" t="s" r="A4">
        <v>94</v>
      </c>
      <c s="7" t="n" r="B4">
        <v>-6105</v>
      </c>
      <c s="7" t="n" r="C4">
        <v>11631</v>
      </c>
      <c s="7" t="n" r="D4">
        <v>-6779</v>
      </c>
      <c s="7" t="n" r="E4">
        <v>12722</v>
      </c>
    </row>
    <row r="5" spans="1:6">
      <c s="4" t="s" r="A5">
        <v>325</v>
      </c>
      <c s="5" t="n" r="B5">
        <v>-3387</v>
      </c>
      <c s="5" t="n" r="C5">
        <v>-1777</v>
      </c>
      <c s="5" t="n" r="D5">
        <v>-5272</v>
      </c>
      <c s="5" t="n" r="E5">
        <v>-2997</v>
      </c>
    </row>
    <row r="6" spans="1:6">
      <c s="4" t="s" r="A6">
        <v>96</v>
      </c>
      <c s="5" t="n" r="B6">
        <v>-9492</v>
      </c>
      <c s="5" t="n" r="C6">
        <v>9854</v>
      </c>
      <c s="5" t="n" r="D6">
        <v>-12051</v>
      </c>
      <c s="5" t="n" r="E6">
        <v>9725</v>
      </c>
      <c s="7" t="n" r="F6">
        <v>10953</v>
      </c>
    </row>
    <row r="7" spans="1:6">
      <c s="4" t="s" r="A7">
        <v>326</v>
      </c>
    </row>
    <row r="8" spans="1:6">
      <c s="3" t="s" r="A8">
        <v>324</v>
      </c>
    </row>
    <row r="9" spans="1:6">
      <c s="4" t="s" r="A9">
        <v>327</v>
      </c>
      <c s="5" t="n" r="B9">
        <v>-733</v>
      </c>
      <c s="5" t="n" r="C9">
        <v>-386</v>
      </c>
      <c s="5" t="n" r="D9">
        <v>-1483</v>
      </c>
      <c s="5" t="n" r="E9">
        <v>-771</v>
      </c>
    </row>
    <row r="10" spans="1:6">
      <c s="4" t="s" r="A10">
        <v>328</v>
      </c>
      <c s="5" t="n" r="B10">
        <v>-7</v>
      </c>
      <c s="5" t="n" r="C10">
        <v>-3</v>
      </c>
      <c s="5" t="n" r="D10">
        <v>-13</v>
      </c>
      <c s="5" t="n" r="E10">
        <v>-6</v>
      </c>
    </row>
    <row r="11" spans="1:6">
      <c s="4" t="s" r="A11">
        <v>94</v>
      </c>
      <c s="5" t="n" r="B11">
        <v>-740</v>
      </c>
      <c s="5" t="n" r="C11">
        <v>-389</v>
      </c>
      <c s="5" t="n" r="D11">
        <v>-1496</v>
      </c>
      <c s="5" t="n" r="E11">
        <v>-777</v>
      </c>
    </row>
    <row r="12" spans="1:6">
      <c s="4" t="s" r="A12">
        <v>325</v>
      </c>
      <c s="5" t="n" r="B12">
        <v>432</v>
      </c>
      <c s="5" t="n" r="C12">
        <v>112</v>
      </c>
      <c s="5" t="n" r="D12">
        <v>435</v>
      </c>
      <c s="5" t="n" r="E12">
        <v>222</v>
      </c>
    </row>
    <row r="13" spans="1:6">
      <c s="4" t="s" r="A13">
        <v>96</v>
      </c>
      <c s="7" t="n" r="B13">
        <v>-308</v>
      </c>
      <c s="7" t="n" r="C13">
        <v>-277</v>
      </c>
      <c s="7" t="n" r="D13">
        <v>-1061</v>
      </c>
      <c s="7" t="n" r="E13">
        <v>-5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t="s" r="A1">
        <v>329</v>
      </c>
      <c s="2" t="s" r="B1">
        <v>2</v>
      </c>
      <c s="2" t="s" r="C1">
        <v>25</v>
      </c>
    </row>
    <row r="2" spans="1:3">
      <c s="3" t="s" r="A2">
        <v>175</v>
      </c>
    </row>
    <row r="3" spans="1:3">
      <c s="4" t="s" r="A3">
        <v>330</v>
      </c>
      <c s="7" t="n" r="B3">
        <v>19341</v>
      </c>
      <c s="7" t="n" r="C3">
        <v>21085</v>
      </c>
    </row>
    <row r="4" spans="1:3">
      <c s="4" t="s" r="A4">
        <v>331</v>
      </c>
      <c s="5" t="n" r="B4">
        <v>3181</v>
      </c>
      <c s="5" t="n" r="C4">
        <v>3264</v>
      </c>
    </row>
    <row r="5" spans="1:3">
      <c s="4" t="s" r="A5">
        <v>332</v>
      </c>
      <c s="5" t="n" r="B5">
        <v>69940</v>
      </c>
      <c s="5" t="n" r="C5">
        <v>67511</v>
      </c>
    </row>
    <row r="6" spans="1:3">
      <c s="4" t="s" r="A6">
        <v>111</v>
      </c>
      <c s="7" t="n" r="B6">
        <v>92462</v>
      </c>
      <c s="7" t="n" r="C6">
        <v>918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t="s" r="A1">
        <v>333</v>
      </c>
      <c s="2" t="s" r="B1">
        <v>78</v>
      </c>
      <c s="2" t="s" r="D1">
        <v>1</v>
      </c>
    </row>
    <row r="2" spans="1:7">
      <c s="2" t="s" r="B2">
        <v>2</v>
      </c>
      <c s="2" t="s" r="C2">
        <v>79</v>
      </c>
      <c s="2" t="s" r="D2">
        <v>2</v>
      </c>
      <c s="2" t="s" r="E2">
        <v>79</v>
      </c>
      <c s="2" t="s" r="F2">
        <v>25</v>
      </c>
      <c s="2" t="s" r="G2">
        <v>334</v>
      </c>
    </row>
    <row r="3" spans="1:7">
      <c s="3" t="s" r="A3">
        <v>335</v>
      </c>
    </row>
    <row r="4" spans="1:7">
      <c s="4" t="s" r="A4">
        <v>336</v>
      </c>
      <c s="7" t="n" r="B4">
        <v>58584</v>
      </c>
      <c s="7" t="n" r="D4">
        <v>58584</v>
      </c>
      <c s="7" t="n" r="F4">
        <v>64940</v>
      </c>
    </row>
    <row r="5" spans="1:7">
      <c s="4" t="s" r="A5">
        <v>337</v>
      </c>
      <c s="5" t="n" r="B5">
        <v>2700</v>
      </c>
      <c s="7" t="n" r="C5">
        <v>2700</v>
      </c>
      <c s="5" t="n" r="D5">
        <v>5400</v>
      </c>
      <c s="7" t="n" r="E5">
        <v>5600</v>
      </c>
    </row>
    <row r="6" spans="1:7">
      <c s="4" t="s" r="A6">
        <v>338</v>
      </c>
      <c s="7" t="n" r="G6">
        <v>17500</v>
      </c>
    </row>
    <row r="7" spans="1:7">
      <c s="4" t="s" r="A7">
        <v>88</v>
      </c>
      <c s="7" t="n" r="B7">
        <v>41</v>
      </c>
      <c s="7" t="n" r="C7">
        <v>0</v>
      </c>
      <c s="7" t="n" r="D7">
        <v>120</v>
      </c>
      <c s="7" t="n" r="E7">
        <v>0</v>
      </c>
    </row>
    <row r="8" spans="1:7">
      <c s="4" t="s" r="A8">
        <v>339</v>
      </c>
    </row>
    <row r="9" spans="1:7">
      <c s="3" t="s" r="A9">
        <v>335</v>
      </c>
    </row>
    <row r="10" spans="1:7">
      <c s="4" t="s" r="A10">
        <v>340</v>
      </c>
      <c s="7" t="n" r="G10">
        <v>6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41</v>
      </c>
      <c s="2" t="s" r="B1">
        <v>1</v>
      </c>
    </row>
    <row r="2" spans="1:3">
      <c s="2" t="s" r="B2">
        <v>2</v>
      </c>
      <c s="2" t="s" r="C2">
        <v>25</v>
      </c>
    </row>
    <row r="3" spans="1:3">
      <c s="3" t="s" r="A3">
        <v>342</v>
      </c>
    </row>
    <row r="4" spans="1:3">
      <c s="4" t="s" r="A4">
        <v>343</v>
      </c>
      <c s="7" t="n" r="B4">
        <v>188261</v>
      </c>
      <c s="7" t="n" r="C4">
        <v>195405</v>
      </c>
    </row>
    <row r="5" spans="1:3">
      <c s="4" t="s" r="A5">
        <v>344</v>
      </c>
      <c s="5" t="n" r="B5">
        <v>208773</v>
      </c>
      <c s="5" t="n" r="C5">
        <v>215917</v>
      </c>
    </row>
    <row r="6" spans="1:3">
      <c s="4" t="s" r="A6">
        <v>345</v>
      </c>
      <c s="5" t="n" r="B6">
        <v>150189</v>
      </c>
      <c s="5" t="n" r="C6">
        <v>150977</v>
      </c>
    </row>
    <row r="7" spans="1:3">
      <c s="4" t="s" r="A7">
        <v>346</v>
      </c>
      <c s="5" t="n" r="B7">
        <v>150189</v>
      </c>
      <c s="5" t="n" r="C7">
        <v>150977</v>
      </c>
    </row>
    <row r="8" spans="1:3">
      <c s="4" t="s" r="A8">
        <v>347</v>
      </c>
    </row>
    <row r="9" spans="1:3">
      <c s="3" t="s" r="A9">
        <v>342</v>
      </c>
    </row>
    <row r="10" spans="1:3">
      <c s="4" t="s" r="A10">
        <v>348</v>
      </c>
      <c s="5" t="n" r="B10">
        <v>76611</v>
      </c>
      <c s="5" t="n" r="C10">
        <v>79110</v>
      </c>
    </row>
    <row r="11" spans="1:3">
      <c s="4" t="s" r="A11">
        <v>345</v>
      </c>
      <c s="5" t="n" r="B11">
        <v>59330</v>
      </c>
      <c s="5" t="n" r="C11">
        <v>58873</v>
      </c>
    </row>
    <row r="12" spans="1:3">
      <c s="4" t="s" r="A12">
        <v>349</v>
      </c>
    </row>
    <row r="13" spans="1:3">
      <c s="3" t="s" r="A13">
        <v>342</v>
      </c>
    </row>
    <row r="14" spans="1:3">
      <c s="4" t="s" r="A14">
        <v>350</v>
      </c>
      <c s="5" t="n" r="B14">
        <v>25170</v>
      </c>
      <c s="5" t="n" r="C14">
        <v>27172</v>
      </c>
    </row>
    <row r="15" spans="1:3">
      <c s="4" t="s" r="A15">
        <v>351</v>
      </c>
      <c s="5" t="n" r="B15">
        <v>20512</v>
      </c>
      <c s="5" t="n" r="C15">
        <v>20512</v>
      </c>
    </row>
    <row r="16" spans="1:3">
      <c s="4" t="s" r="A16">
        <v>345</v>
      </c>
      <c s="5" t="n" r="B16">
        <v>17021</v>
      </c>
      <c s="5" t="n" r="C16">
        <v>18031</v>
      </c>
    </row>
    <row r="17" spans="1:3">
      <c s="4" t="s" r="A17">
        <v>352</v>
      </c>
    </row>
    <row r="18" spans="1:3">
      <c s="3" t="s" r="A18">
        <v>342</v>
      </c>
    </row>
    <row r="19" spans="1:3">
      <c s="4" t="s" r="A19">
        <v>353</v>
      </c>
      <c s="5" t="n" r="B19">
        <v>55657</v>
      </c>
      <c s="5" t="n" r="C19">
        <v>58060</v>
      </c>
    </row>
    <row r="20" spans="1:3">
      <c s="4" t="s" r="A20">
        <v>345</v>
      </c>
      <c s="5" t="n" r="B20">
        <v>51036</v>
      </c>
      <c s="5" t="n" r="C20">
        <v>52448</v>
      </c>
    </row>
    <row r="21" spans="1:3">
      <c s="4" t="s" r="A21">
        <v>354</v>
      </c>
    </row>
    <row r="22" spans="1:3">
      <c s="3" t="s" r="A22">
        <v>342</v>
      </c>
    </row>
    <row r="23" spans="1:3">
      <c s="4" t="s" r="A23">
        <v>355</v>
      </c>
      <c s="5" t="n" r="B23">
        <v>23805</v>
      </c>
      <c s="5" t="n" r="C23">
        <v>24034</v>
      </c>
    </row>
    <row r="24" spans="1:3">
      <c s="4" t="s" r="A24">
        <v>345</v>
      </c>
      <c s="5" t="n" r="B24">
        <v>15887</v>
      </c>
      <c s="5" t="n" r="C24">
        <v>14758</v>
      </c>
    </row>
    <row r="25" spans="1:3">
      <c s="4" t="s" r="A25">
        <v>356</v>
      </c>
    </row>
    <row r="26" spans="1:3">
      <c s="3" t="s" r="A26">
        <v>342</v>
      </c>
    </row>
    <row r="27" spans="1:3">
      <c s="4" t="s" r="A27">
        <v>357</v>
      </c>
      <c s="5" t="n" r="B27">
        <v>7018</v>
      </c>
      <c s="5" t="n" r="C27">
        <v>7029</v>
      </c>
    </row>
    <row r="28" spans="1:3">
      <c s="4" t="s" r="A28">
        <v>345</v>
      </c>
      <c s="7" t="n" r="B28">
        <v>6915</v>
      </c>
      <c s="7" t="n" r="C28">
        <v>6867</v>
      </c>
    </row>
    <row r="29" spans="1:3">
      <c s="4" t="s" r="A29">
        <v>358</v>
      </c>
    </row>
    <row r="30" spans="1:3">
      <c s="3" t="s" r="A30">
        <v>342</v>
      </c>
    </row>
    <row r="31" spans="1:3">
      <c s="4" t="s" r="A31">
        <v>359</v>
      </c>
      <c s="4" t="s" r="B31">
        <v>360</v>
      </c>
    </row>
    <row r="32" spans="1:3">
      <c s="4" t="s" r="A32">
        <v>361</v>
      </c>
    </row>
    <row r="33" spans="1:3">
      <c s="3" t="s" r="A33">
        <v>342</v>
      </c>
    </row>
    <row r="34" spans="1:3">
      <c s="4" t="s" r="A34">
        <v>359</v>
      </c>
      <c s="4" t="s" r="B34">
        <v>362</v>
      </c>
    </row>
    <row r="35" spans="1:3">
      <c s="4" t="s" r="A35">
        <v>363</v>
      </c>
    </row>
    <row r="36" spans="1:3">
      <c s="3" t="s" r="A36">
        <v>342</v>
      </c>
    </row>
    <row r="37" spans="1:3">
      <c s="4" t="s" r="A37">
        <v>359</v>
      </c>
      <c s="4" t="s" r="B37">
        <v>364</v>
      </c>
    </row>
    <row r="38" spans="1:3">
      <c s="4" t="s" r="A38">
        <v>365</v>
      </c>
    </row>
    <row r="39" spans="1:3">
      <c s="3" t="s" r="A39">
        <v>342</v>
      </c>
    </row>
    <row r="40" spans="1:3">
      <c s="4" t="s" r="A40">
        <v>359</v>
      </c>
      <c s="4" t="s" r="B40">
        <v>364</v>
      </c>
    </row>
    <row r="41" spans="1:3">
      <c s="4" t="s" r="A41">
        <v>366</v>
      </c>
    </row>
    <row r="42" spans="1:3">
      <c s="3" t="s" r="A42">
        <v>342</v>
      </c>
    </row>
    <row r="43" spans="1:3">
      <c s="4" t="s" r="A43">
        <v>359</v>
      </c>
      <c s="4" t="s" r="B43">
        <v>367</v>
      </c>
    </row>
    <row r="44" spans="1:3">
      <c s="4" t="s" r="A44">
        <v>368</v>
      </c>
    </row>
    <row r="45" spans="1:3">
      <c s="3" t="s" r="A45">
        <v>342</v>
      </c>
    </row>
    <row r="46" spans="1:3">
      <c s="4" t="s" r="A46">
        <v>359</v>
      </c>
      <c s="4" t="s" r="B46">
        <v>369</v>
      </c>
    </row>
    <row r="47" spans="1:3">
      <c s="4" t="s" r="A47">
        <v>370</v>
      </c>
    </row>
    <row r="48" spans="1:3">
      <c s="3" t="s" r="A48">
        <v>342</v>
      </c>
    </row>
    <row r="49" spans="1:3">
      <c s="4" t="s" r="A49">
        <v>359</v>
      </c>
      <c s="4" t="s" r="B49">
        <v>371</v>
      </c>
    </row>
    <row r="50" spans="1:3">
      <c s="4" t="s" r="A50">
        <v>372</v>
      </c>
    </row>
    <row r="51" spans="1:3">
      <c s="3" t="s" r="A51">
        <v>342</v>
      </c>
    </row>
    <row r="52" spans="1:3">
      <c s="4" t="s" r="A52">
        <v>359</v>
      </c>
      <c s="4" t="s" r="B52">
        <v>373</v>
      </c>
    </row>
    <row r="53" spans="1:3">
      <c s="4" t="s" r="A53">
        <v>374</v>
      </c>
    </row>
    <row r="54" spans="1:3">
      <c s="3" t="s" r="A54">
        <v>342</v>
      </c>
    </row>
    <row r="55" spans="1:3">
      <c s="4" t="s" r="A55">
        <v>359</v>
      </c>
      <c s="4" t="s" r="B55">
        <v>375</v>
      </c>
    </row>
    <row r="56" spans="1:3">
      <c s="4" t="s" r="A56">
        <v>376</v>
      </c>
    </row>
    <row r="57" spans="1:3">
      <c s="3" t="s" r="A57">
        <v>342</v>
      </c>
    </row>
    <row r="58" spans="1:3">
      <c s="4" t="s" r="A58">
        <v>359</v>
      </c>
      <c s="4" t="s" r="B58">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377</v>
      </c>
      <c s="2" t="s" r="B1">
        <v>316</v>
      </c>
    </row>
    <row r="2" spans="1:2">
      <c s="3" t="s" r="A2">
        <v>178</v>
      </c>
    </row>
    <row r="3" spans="1:2">
      <c s="5" t="n" r="A3">
        <v>2015</v>
      </c>
      <c s="7" t="n" r="B3">
        <v>10780</v>
      </c>
    </row>
    <row r="4" spans="1:2">
      <c s="5" t="n" r="A4">
        <v>2016</v>
      </c>
      <c s="5" t="n" r="B4">
        <v>10390</v>
      </c>
    </row>
    <row r="5" spans="1:2">
      <c s="5" t="n" r="A5">
        <v>2017</v>
      </c>
      <c s="5" t="n" r="B5">
        <v>9318</v>
      </c>
    </row>
    <row r="6" spans="1:2">
      <c s="5" t="n" r="A6">
        <v>2018</v>
      </c>
      <c s="5" t="n" r="B6">
        <v>3435</v>
      </c>
    </row>
    <row r="7" spans="1:2">
      <c s="5" t="n" r="A7">
        <v>2019</v>
      </c>
      <c s="5" t="n" r="B7">
        <v>2439</v>
      </c>
    </row>
    <row r="8" spans="1:2">
      <c s="4" t="s" r="A8">
        <v>378</v>
      </c>
      <c s="7" t="n" r="B8">
        <v>5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379</v>
      </c>
      <c s="2" t="s" r="B1">
        <v>1</v>
      </c>
      <c s="2" t="s" r="C1">
        <v>295</v>
      </c>
    </row>
    <row r="2" spans="1:3">
      <c s="2" t="s" r="B2">
        <v>2</v>
      </c>
      <c s="2" t="s" r="C2">
        <v>25</v>
      </c>
    </row>
    <row r="3" spans="1:3">
      <c s="3" t="s" r="A3">
        <v>380</v>
      </c>
    </row>
    <row r="4" spans="1:3">
      <c s="4" t="s" r="A4">
        <v>381</v>
      </c>
      <c s="7" t="n" r="B4">
        <v>173569</v>
      </c>
      <c s="7" t="n" r="C4">
        <v>185864</v>
      </c>
    </row>
    <row r="5" spans="1:3">
      <c s="4" t="s" r="A5">
        <v>382</v>
      </c>
      <c s="5" t="n" r="B5">
        <v>-7486</v>
      </c>
      <c s="5" t="n" r="C5">
        <v>-12295</v>
      </c>
    </row>
    <row r="6" spans="1:3">
      <c s="4" t="s" r="A6">
        <v>383</v>
      </c>
      <c s="5" t="n" r="B6">
        <v>166083</v>
      </c>
      <c s="5" t="n" r="C6">
        <v>173569</v>
      </c>
    </row>
    <row r="7" spans="1:3">
      <c s="4" t="s" r="A7">
        <v>384</v>
      </c>
    </row>
    <row r="8" spans="1:3">
      <c s="3" t="s" r="A8">
        <v>380</v>
      </c>
    </row>
    <row r="9" spans="1:3">
      <c s="4" t="s" r="A9">
        <v>381</v>
      </c>
      <c s="5" t="n" r="B9">
        <v>149646</v>
      </c>
      <c s="5" t="n" r="C9">
        <v>159157</v>
      </c>
    </row>
    <row r="10" spans="1:3">
      <c s="4" t="s" r="A10">
        <v>382</v>
      </c>
      <c s="5" t="n" r="B10">
        <v>-5703</v>
      </c>
      <c s="5" t="n" r="C10">
        <v>-9511</v>
      </c>
    </row>
    <row r="11" spans="1:3">
      <c s="4" t="s" r="A11">
        <v>383</v>
      </c>
      <c s="5" t="n" r="B11">
        <v>143943</v>
      </c>
      <c s="5" t="n" r="C11">
        <v>149646</v>
      </c>
    </row>
    <row r="12" spans="1:3">
      <c s="4" t="s" r="A12">
        <v>385</v>
      </c>
    </row>
    <row r="13" spans="1:3">
      <c s="3" t="s" r="A13">
        <v>380</v>
      </c>
    </row>
    <row r="14" spans="1:3">
      <c s="4" t="s" r="A14">
        <v>381</v>
      </c>
      <c s="5" t="n" r="B14">
        <v>2116</v>
      </c>
      <c s="5" t="n" r="C14">
        <v>2116</v>
      </c>
    </row>
    <row r="15" spans="1:3">
      <c s="4" t="s" r="A15">
        <v>382</v>
      </c>
      <c s="5" t="n" r="B15">
        <v>0</v>
      </c>
      <c s="5" t="n" r="C15">
        <v>0</v>
      </c>
    </row>
    <row r="16" spans="1:3">
      <c s="4" t="s" r="A16">
        <v>383</v>
      </c>
      <c s="5" t="n" r="B16">
        <v>2116</v>
      </c>
      <c s="5" t="n" r="C16">
        <v>2116</v>
      </c>
    </row>
    <row r="17" spans="1:3">
      <c s="4" t="s" r="A17">
        <v>386</v>
      </c>
    </row>
    <row r="18" spans="1:3">
      <c s="3" t="s" r="A18">
        <v>380</v>
      </c>
    </row>
    <row r="19" spans="1:3">
      <c s="4" t="s" r="A19">
        <v>381</v>
      </c>
      <c s="5" t="n" r="B19">
        <v>21807</v>
      </c>
      <c s="5" t="n" r="C19">
        <v>24591</v>
      </c>
    </row>
    <row r="20" spans="1:3">
      <c s="4" t="s" r="A20">
        <v>382</v>
      </c>
      <c s="5" t="n" r="B20">
        <v>-1783</v>
      </c>
      <c s="5" t="n" r="C20">
        <v>-2784</v>
      </c>
    </row>
    <row r="21" spans="1:3">
      <c s="4" t="s" r="A21">
        <v>383</v>
      </c>
      <c s="7" t="n" r="B21">
        <v>20024</v>
      </c>
      <c s="7" t="n" r="C21">
        <v>218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01</v>
      </c>
      <c s="2" t="s" r="B1">
        <v>78</v>
      </c>
      <c s="2" t="s" r="D1">
        <v>1</v>
      </c>
    </row>
    <row r="2" spans="1:5">
      <c s="2" t="s" r="B2">
        <v>2</v>
      </c>
      <c s="2" t="s" r="C2">
        <v>79</v>
      </c>
      <c s="2" t="s" r="D2">
        <v>2</v>
      </c>
      <c s="2" t="s" r="E2">
        <v>79</v>
      </c>
    </row>
    <row r="3" spans="1:5">
      <c s="3" t="s" r="A3">
        <v>102</v>
      </c>
    </row>
    <row r="4" spans="1:5">
      <c s="4" t="s" r="A4">
        <v>96</v>
      </c>
      <c s="7" t="n" r="B4">
        <v>-9492</v>
      </c>
      <c s="7" t="n" r="C4">
        <v>9854</v>
      </c>
      <c s="7" t="n" r="D4">
        <v>-12051</v>
      </c>
      <c s="7" t="n" r="E4">
        <v>9725</v>
      </c>
    </row>
    <row r="5" spans="1:5">
      <c s="3" t="s" r="A5">
        <v>103</v>
      </c>
    </row>
    <row r="6" spans="1:5">
      <c s="4" t="s" r="A6">
        <v>104</v>
      </c>
      <c s="5" t="n" r="B6">
        <v>-489</v>
      </c>
      <c s="5" t="n" r="C6">
        <v>277</v>
      </c>
      <c s="5" t="n" r="D6">
        <v>3942</v>
      </c>
      <c s="5" t="n" r="E6">
        <v>555</v>
      </c>
    </row>
    <row r="7" spans="1:5">
      <c s="4" t="s" r="A7">
        <v>105</v>
      </c>
      <c s="5" t="n" r="B7">
        <v>1031</v>
      </c>
      <c s="5" t="n" r="C7">
        <v>470</v>
      </c>
      <c s="5" t="n" r="D7">
        <v>-13868</v>
      </c>
      <c s="5" t="n" r="E7">
        <v>875</v>
      </c>
    </row>
    <row r="8" spans="1:5">
      <c s="4" t="s" r="A8">
        <v>106</v>
      </c>
      <c s="5" t="n" r="B8">
        <v>542</v>
      </c>
      <c s="5" t="n" r="C8">
        <v>747</v>
      </c>
      <c s="5" t="n" r="D8">
        <v>-9926</v>
      </c>
      <c s="5" t="n" r="E8">
        <v>1430</v>
      </c>
    </row>
    <row r="9" spans="1:5">
      <c s="4" t="s" r="A9">
        <v>107</v>
      </c>
      <c s="7" t="n" r="B9">
        <v>-8950</v>
      </c>
      <c s="7" t="n" r="C9">
        <v>10601</v>
      </c>
      <c s="7" t="n" r="D9">
        <v>-21977</v>
      </c>
      <c s="7" t="n" r="E9">
        <v>111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87</v>
      </c>
      <c s="2" t="s" r="B1">
        <v>2</v>
      </c>
      <c s="2" t="s" r="C1">
        <v>25</v>
      </c>
      <c s="2" t="s" r="D1">
        <v>285</v>
      </c>
    </row>
    <row r="2" spans="1:4">
      <c s="3" t="s" r="A2">
        <v>388</v>
      </c>
    </row>
    <row r="3" spans="1:4">
      <c s="4" t="s" r="A3">
        <v>389</v>
      </c>
      <c s="7" t="n" r="B3">
        <v>376607</v>
      </c>
      <c s="7" t="n" r="C3">
        <v>400837</v>
      </c>
    </row>
    <row r="4" spans="1:4">
      <c s="4" t="s" r="A4">
        <v>390</v>
      </c>
      <c s="5" t="n" r="B4">
        <v>210524</v>
      </c>
      <c s="5" t="n" r="C4">
        <v>227268</v>
      </c>
    </row>
    <row r="5" spans="1:4">
      <c s="4" t="s" r="A5">
        <v>391</v>
      </c>
      <c s="5" t="n" r="B5">
        <v>166083</v>
      </c>
      <c s="5" t="n" r="C5">
        <v>173569</v>
      </c>
      <c s="7" t="n" r="D5">
        <v>185864</v>
      </c>
    </row>
    <row r="6" spans="1:4">
      <c s="4" t="s" r="A6">
        <v>384</v>
      </c>
    </row>
    <row r="7" spans="1:4">
      <c s="3" t="s" r="A7">
        <v>388</v>
      </c>
    </row>
    <row r="8" spans="1:4">
      <c s="4" t="s" r="A8">
        <v>389</v>
      </c>
      <c s="5" t="n" r="B8">
        <v>178377</v>
      </c>
      <c s="5" t="n" r="C8">
        <v>192303</v>
      </c>
    </row>
    <row r="9" spans="1:4">
      <c s="4" t="s" r="A9">
        <v>390</v>
      </c>
      <c s="5" t="n" r="B9">
        <v>34434</v>
      </c>
      <c s="5" t="n" r="C9">
        <v>42657</v>
      </c>
    </row>
    <row r="10" spans="1:4">
      <c s="4" t="s" r="A10">
        <v>391</v>
      </c>
      <c s="5" t="n" r="B10">
        <v>143943</v>
      </c>
      <c s="5" t="n" r="C10">
        <v>149646</v>
      </c>
      <c s="5" t="n" r="D10">
        <v>159157</v>
      </c>
    </row>
    <row r="11" spans="1:4">
      <c s="4" t="s" r="A11">
        <v>385</v>
      </c>
    </row>
    <row r="12" spans="1:4">
      <c s="3" t="s" r="A12">
        <v>388</v>
      </c>
    </row>
    <row r="13" spans="1:4">
      <c s="4" t="s" r="A13">
        <v>389</v>
      </c>
      <c s="5" t="n" r="B13">
        <v>83720</v>
      </c>
      <c s="5" t="n" r="C13">
        <v>84407</v>
      </c>
    </row>
    <row r="14" spans="1:4">
      <c s="4" t="s" r="A14">
        <v>390</v>
      </c>
      <c s="5" t="n" r="B14">
        <v>81604</v>
      </c>
      <c s="5" t="n" r="C14">
        <v>82291</v>
      </c>
    </row>
    <row r="15" spans="1:4">
      <c s="4" t="s" r="A15">
        <v>391</v>
      </c>
      <c s="5" t="n" r="B15">
        <v>2116</v>
      </c>
      <c s="5" t="n" r="C15">
        <v>2116</v>
      </c>
      <c s="5" t="n" r="D15">
        <v>2116</v>
      </c>
    </row>
    <row r="16" spans="1:4">
      <c s="4" t="s" r="A16">
        <v>386</v>
      </c>
    </row>
    <row r="17" spans="1:4">
      <c s="3" t="s" r="A17">
        <v>388</v>
      </c>
    </row>
    <row r="18" spans="1:4">
      <c s="4" t="s" r="A18">
        <v>389</v>
      </c>
      <c s="5" t="n" r="B18">
        <v>114510</v>
      </c>
      <c s="5" t="n" r="C18">
        <v>124127</v>
      </c>
    </row>
    <row r="19" spans="1:4">
      <c s="4" t="s" r="A19">
        <v>390</v>
      </c>
      <c s="5" t="n" r="B19">
        <v>94486</v>
      </c>
      <c s="5" t="n" r="C19">
        <v>102320</v>
      </c>
    </row>
    <row r="20" spans="1:4">
      <c s="4" t="s" r="A20">
        <v>391</v>
      </c>
      <c s="7" t="n" r="B20">
        <v>20024</v>
      </c>
      <c s="7" t="n" r="C20">
        <v>21807</v>
      </c>
      <c s="7" t="n" r="D20">
        <v>245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2</v>
      </c>
      <c s="2" t="s" r="B1">
        <v>2</v>
      </c>
      <c s="2" t="s" r="C1">
        <v>25</v>
      </c>
    </row>
    <row r="2" spans="1:3">
      <c s="3" t="s" r="A2">
        <v>393</v>
      </c>
    </row>
    <row r="3" spans="1:3">
      <c s="4" t="s" r="A3">
        <v>394</v>
      </c>
      <c s="7" t="n" r="B3">
        <v>46000</v>
      </c>
      <c s="7" t="n" r="C3">
        <v>83000</v>
      </c>
    </row>
    <row r="4" spans="1:3">
      <c s="4" t="s" r="A4">
        <v>395</v>
      </c>
      <c s="5" t="n" r="B4">
        <v>73000</v>
      </c>
      <c s="5" t="n" r="C4">
        <v>65000</v>
      </c>
    </row>
    <row r="5" spans="1:3">
      <c s="4" t="s" r="A5">
        <v>396</v>
      </c>
      <c s="5" t="n" r="B5">
        <v>213000</v>
      </c>
      <c s="5" t="n" r="C5">
        <v>249000</v>
      </c>
    </row>
    <row r="6" spans="1:3">
      <c s="4" t="s" r="A6">
        <v>111</v>
      </c>
      <c s="5" t="n" r="B6">
        <v>65332000</v>
      </c>
      <c s="5" t="n" r="C6">
        <v>65397000</v>
      </c>
    </row>
    <row r="7" spans="1:3">
      <c s="4" t="s" r="A7">
        <v>397</v>
      </c>
      <c s="5" t="n" r="B7">
        <v>186000</v>
      </c>
      <c s="5" t="n" r="C7">
        <v>236000</v>
      </c>
    </row>
    <row r="8" spans="1:3">
      <c s="4" t="s" r="A8">
        <v>398</v>
      </c>
      <c s="5" t="n" r="B8">
        <v>65146000</v>
      </c>
      <c s="5" t="n" r="C8">
        <v>65161000</v>
      </c>
    </row>
    <row r="9" spans="1:3">
      <c s="4" t="s" r="A9">
        <v>399</v>
      </c>
      <c s="5" t="n" r="B9">
        <v>200000000</v>
      </c>
      <c s="5" t="n" r="C9">
        <v>200000000</v>
      </c>
    </row>
    <row r="10" spans="1:3">
      <c s="4" t="s" r="A10">
        <v>400</v>
      </c>
    </row>
    <row r="11" spans="1:3">
      <c s="3" t="s" r="A11">
        <v>393</v>
      </c>
    </row>
    <row r="12" spans="1:3">
      <c s="4" t="s" r="A12">
        <v>401</v>
      </c>
      <c s="7" t="n" r="B12">
        <v>65000000</v>
      </c>
      <c s="7" t="n" r="C12">
        <v>6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02</v>
      </c>
      <c s="2" t="s" r="B1">
        <v>403</v>
      </c>
      <c s="2" t="s" r="C1">
        <v>2</v>
      </c>
    </row>
    <row r="2" spans="1:3">
      <c s="4" t="s" r="A2">
        <v>404</v>
      </c>
    </row>
    <row r="3" spans="1:3">
      <c s="3" t="s" r="A3">
        <v>393</v>
      </c>
    </row>
    <row r="4" spans="1:3">
      <c s="4" t="s" r="A4">
        <v>405</v>
      </c>
      <c s="7" t="n" r="B4">
        <v>200000000</v>
      </c>
    </row>
    <row r="5" spans="1:3">
      <c s="4" t="s" r="A5">
        <v>406</v>
      </c>
      <c s="7" t="n" r="B5">
        <v>5000000</v>
      </c>
    </row>
    <row r="6" spans="1:3">
      <c s="4" t="s" r="A6">
        <v>407</v>
      </c>
      <c s="5" t="n" r="B6">
        <v>3</v>
      </c>
    </row>
    <row r="7" spans="1:3">
      <c s="4" t="s" r="A7">
        <v>408</v>
      </c>
      <c s="5" t="n" r="B7">
        <v>3</v>
      </c>
    </row>
    <row r="8" spans="1:3">
      <c s="4" t="s" r="A8">
        <v>409</v>
      </c>
    </row>
    <row r="9" spans="1:3">
      <c s="3" t="s" r="A9">
        <v>393</v>
      </c>
    </row>
    <row r="10" spans="1:3">
      <c s="4" t="s" r="A10">
        <v>410</v>
      </c>
      <c s="4" t="s" r="B10">
        <v>411</v>
      </c>
    </row>
    <row r="11" spans="1:3">
      <c s="4" t="s" r="A11">
        <v>412</v>
      </c>
    </row>
    <row r="12" spans="1:3">
      <c s="3" t="s" r="A12">
        <v>393</v>
      </c>
    </row>
    <row r="13" spans="1:3">
      <c s="4" t="s" r="A13">
        <v>410</v>
      </c>
      <c s="4" t="s" r="B13">
        <v>413</v>
      </c>
    </row>
    <row r="14" spans="1:3">
      <c s="4" t="s" r="A14">
        <v>414</v>
      </c>
    </row>
    <row r="15" spans="1:3">
      <c s="3" t="s" r="A15">
        <v>393</v>
      </c>
    </row>
    <row r="16" spans="1:3">
      <c s="4" t="s" r="A16">
        <v>415</v>
      </c>
      <c s="4" t="s" r="B16">
        <v>416</v>
      </c>
    </row>
    <row r="17" spans="1:3">
      <c s="4" t="s" r="A17">
        <v>417</v>
      </c>
    </row>
    <row r="18" spans="1:3">
      <c s="3" t="s" r="A18">
        <v>393</v>
      </c>
    </row>
    <row r="19" spans="1:3">
      <c s="4" t="s" r="A19">
        <v>415</v>
      </c>
      <c s="4" t="s" r="B19">
        <v>418</v>
      </c>
    </row>
    <row r="20" spans="1:3">
      <c s="4" t="s" r="A20">
        <v>419</v>
      </c>
    </row>
    <row r="21" spans="1:3">
      <c s="3" t="s" r="A21">
        <v>393</v>
      </c>
    </row>
    <row r="22" spans="1:3">
      <c s="4" t="s" r="A22">
        <v>420</v>
      </c>
      <c s="4" t="s" r="B22">
        <v>421</v>
      </c>
    </row>
    <row r="23" spans="1:3">
      <c s="4" t="s" r="A23">
        <v>422</v>
      </c>
    </row>
    <row r="24" spans="1:3">
      <c s="3" t="s" r="A24">
        <v>393</v>
      </c>
    </row>
    <row r="25" spans="1:3">
      <c s="4" t="s" r="A25">
        <v>415</v>
      </c>
      <c s="4" t="s" r="B25">
        <v>418</v>
      </c>
    </row>
    <row r="26" spans="1:3">
      <c s="4" t="s" r="A26">
        <v>423</v>
      </c>
    </row>
    <row r="27" spans="1:3">
      <c s="3" t="s" r="A27">
        <v>393</v>
      </c>
    </row>
    <row r="28" spans="1:3">
      <c s="4" t="s" r="A28">
        <v>415</v>
      </c>
      <c s="4" t="s" r="B28">
        <v>424</v>
      </c>
    </row>
    <row r="29" spans="1:3">
      <c s="4" t="s" r="A29">
        <v>425</v>
      </c>
    </row>
    <row r="30" spans="1:3">
      <c s="3" t="s" r="A30">
        <v>393</v>
      </c>
    </row>
    <row r="31" spans="1:3">
      <c s="4" t="s" r="A31">
        <v>420</v>
      </c>
      <c s="4" t="s" r="B31">
        <v>426</v>
      </c>
    </row>
    <row r="32" spans="1:3">
      <c s="4" t="s" r="A32">
        <v>427</v>
      </c>
    </row>
    <row r="33" spans="1:3">
      <c s="3" t="s" r="A33">
        <v>393</v>
      </c>
    </row>
    <row r="34" spans="1:3">
      <c s="4" t="s" r="A34">
        <v>428</v>
      </c>
      <c s="4" t="s" r="B34">
        <v>429</v>
      </c>
    </row>
    <row r="35" spans="1:3">
      <c s="4" t="s" r="A35">
        <v>430</v>
      </c>
    </row>
    <row r="36" spans="1:3">
      <c s="3" t="s" r="A36">
        <v>393</v>
      </c>
    </row>
    <row r="37" spans="1:3">
      <c s="4" t="s" r="A37">
        <v>428</v>
      </c>
      <c s="4" t="s" r="B37">
        <v>431</v>
      </c>
    </row>
    <row r="38" spans="1:3">
      <c s="4" t="s" r="A38">
        <v>432</v>
      </c>
    </row>
    <row r="39" spans="1:3">
      <c s="3" t="s" r="A39">
        <v>393</v>
      </c>
    </row>
    <row r="40" spans="1:3">
      <c s="4" t="s" r="A40">
        <v>415</v>
      </c>
      <c s="4" t="s" r="B40">
        <v>416</v>
      </c>
    </row>
    <row r="41" spans="1:3">
      <c s="4" t="s" r="A41">
        <v>433</v>
      </c>
    </row>
    <row r="42" spans="1:3">
      <c s="3" t="s" r="A42">
        <v>393</v>
      </c>
    </row>
    <row r="43" spans="1:3">
      <c s="4" t="s" r="A43">
        <v>415</v>
      </c>
      <c s="4" t="s" r="B43">
        <v>418</v>
      </c>
    </row>
    <row r="44" spans="1:3">
      <c s="4" t="s" r="A44">
        <v>434</v>
      </c>
    </row>
    <row r="45" spans="1:3">
      <c s="3" t="s" r="A45">
        <v>393</v>
      </c>
    </row>
    <row r="46" spans="1:3">
      <c s="4" t="s" r="A46">
        <v>435</v>
      </c>
      <c s="7" t="n" r="C46">
        <v>14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t="s" r="A1">
        <v>436</v>
      </c>
      <c s="2" t="s" r="B1">
        <v>78</v>
      </c>
      <c s="2" t="s" r="D1">
        <v>1</v>
      </c>
    </row>
    <row r="2" spans="1:6">
      <c s="2" t="s" r="B2">
        <v>2</v>
      </c>
      <c s="2" t="s" r="C2">
        <v>79</v>
      </c>
      <c s="2" t="s" r="D2">
        <v>2</v>
      </c>
      <c s="2" t="s" r="E2">
        <v>79</v>
      </c>
      <c s="2" t="s" r="F2">
        <v>25</v>
      </c>
    </row>
    <row r="3" spans="1:6">
      <c s="3" t="s" r="A3">
        <v>393</v>
      </c>
    </row>
    <row r="4" spans="1:6">
      <c s="4" t="s" r="A4">
        <v>437</v>
      </c>
      <c s="7" t="n" r="B4">
        <v>31349</v>
      </c>
      <c s="7" t="n" r="D4">
        <v>31349</v>
      </c>
      <c s="7" t="n" r="F4">
        <v>33094</v>
      </c>
    </row>
    <row r="5" spans="1:6">
      <c s="4" t="s" r="A5">
        <v>89</v>
      </c>
      <c s="5" t="n" r="B5">
        <v>132</v>
      </c>
      <c s="7" t="n" r="C5">
        <v>0</v>
      </c>
      <c s="5" t="n" r="D5">
        <v>493</v>
      </c>
      <c s="7" t="n" r="E5">
        <v>0</v>
      </c>
    </row>
    <row r="6" spans="1:6">
      <c s="4" t="s" r="A6">
        <v>438</v>
      </c>
    </row>
    <row r="7" spans="1:6">
      <c s="3" t="s" r="A7">
        <v>393</v>
      </c>
    </row>
    <row r="8" spans="1:6">
      <c s="4" t="s" r="A8">
        <v>437</v>
      </c>
      <c s="7" t="n" r="B8">
        <v>31300</v>
      </c>
      <c s="7" t="n" r="D8">
        <v>31300</v>
      </c>
      <c s="7" t="n" r="F8">
        <v>33100</v>
      </c>
    </row>
    <row r="9" spans="1:6">
      <c s="4" t="s" r="A9">
        <v>439</v>
      </c>
      <c s="4" t="s" r="B9">
        <v>440</v>
      </c>
      <c s="4" t="s" r="D9">
        <v>440</v>
      </c>
    </row>
    <row r="10" spans="1:6">
      <c s="4" t="s" r="A10">
        <v>441</v>
      </c>
      <c s="7" t="n" r="B10">
        <v>500</v>
      </c>
      <c s="7" t="n" r="C10">
        <v>600</v>
      </c>
      <c s="7" t="n" r="D10">
        <v>1000</v>
      </c>
      <c s="7" t="n" r="E10">
        <v>1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s>
  <sheetData>
    <row r="1" spans="1:10">
      <c s="1" t="s" r="A1">
        <v>442</v>
      </c>
      <c s="2" t="s" r="B1">
        <v>443</v>
      </c>
      <c s="2" t="s" r="C1">
        <v>444</v>
      </c>
      <c s="2" t="s" r="D1">
        <v>445</v>
      </c>
      <c s="2" t="s" r="E1">
        <v>446</v>
      </c>
      <c s="2" t="s" r="F1">
        <v>447</v>
      </c>
      <c s="2" t="s" r="G1">
        <v>2</v>
      </c>
      <c s="2" t="s" r="H1">
        <v>79</v>
      </c>
      <c s="2" t="s" r="I1">
        <v>2</v>
      </c>
      <c s="2" t="s" r="J1">
        <v>79</v>
      </c>
    </row>
    <row r="2" spans="1:10">
      <c s="3" t="s" r="A2">
        <v>304</v>
      </c>
    </row>
    <row r="3" spans="1:10">
      <c s="4" t="s" r="A3">
        <v>448</v>
      </c>
      <c s="7" t="n" r="G3">
        <v>1500</v>
      </c>
      <c s="7" t="n" r="H3">
        <v>1400</v>
      </c>
      <c s="7" t="n" r="I3">
        <v>3000</v>
      </c>
      <c s="7" t="n" r="J3">
        <v>2900</v>
      </c>
    </row>
    <row r="4" spans="1:10">
      <c s="4" t="s" r="A4">
        <v>449</v>
      </c>
      <c s="5" t="n" r="G4">
        <v>1500</v>
      </c>
      <c s="5" t="n" r="H4">
        <v>1400</v>
      </c>
      <c s="5" t="n" r="I4">
        <v>2900</v>
      </c>
      <c s="5" t="n" r="J4">
        <v>2800</v>
      </c>
    </row>
    <row r="5" spans="1:10">
      <c s="4" t="s" r="A5">
        <v>450</v>
      </c>
      <c s="5" t="n" r="I5">
        <v>100</v>
      </c>
      <c s="5" t="n" r="J5">
        <v>100</v>
      </c>
    </row>
    <row r="6" spans="1:10">
      <c s="4" t="s" r="A6">
        <v>451</v>
      </c>
    </row>
    <row r="7" spans="1:10">
      <c s="3" t="s" r="A7">
        <v>304</v>
      </c>
    </row>
    <row r="8" spans="1:10">
      <c s="4" t="s" r="A8">
        <v>452</v>
      </c>
      <c s="5" t="n" r="I8">
        <v>40</v>
      </c>
      <c s="5" t="n" r="J8">
        <v>100</v>
      </c>
    </row>
    <row r="9" spans="1:10">
      <c s="4" t="s" r="A9">
        <v>453</v>
      </c>
      <c s="5" t="n" r="G9">
        <v>1400</v>
      </c>
      <c s="7" t="n" r="I9">
        <v>1400</v>
      </c>
    </row>
    <row r="10" spans="1:10">
      <c s="4" t="s" r="A10">
        <v>454</v>
      </c>
      <c s="4" t="s" r="I10">
        <v>455</v>
      </c>
    </row>
    <row r="11" spans="1:10">
      <c s="4" t="s" r="A11">
        <v>456</v>
      </c>
    </row>
    <row r="12" spans="1:10">
      <c s="3" t="s" r="A12">
        <v>304</v>
      </c>
    </row>
    <row r="13" spans="1:10">
      <c s="4" t="s" r="A13">
        <v>453</v>
      </c>
      <c s="5" t="n" r="G13">
        <v>4700</v>
      </c>
      <c s="7" t="n" r="I13">
        <v>4700</v>
      </c>
    </row>
    <row r="14" spans="1:10">
      <c s="4" t="s" r="A14">
        <v>454</v>
      </c>
      <c s="4" t="s" r="I14">
        <v>457</v>
      </c>
    </row>
    <row r="15" spans="1:10">
      <c s="4" t="s" r="A15">
        <v>458</v>
      </c>
      <c s="7" t="n" r="I15">
        <v>3800</v>
      </c>
      <c s="5" t="n" r="J15">
        <v>2900</v>
      </c>
    </row>
    <row r="16" spans="1:10">
      <c s="4" t="s" r="A16">
        <v>459</v>
      </c>
      <c s="9" t="n" r="I16">
        <v>12.61</v>
      </c>
    </row>
    <row r="17" spans="1:10">
      <c s="4" t="s" r="A17">
        <v>460</v>
      </c>
    </row>
    <row r="18" spans="1:10">
      <c s="3" t="s" r="A18">
        <v>304</v>
      </c>
    </row>
    <row r="19" spans="1:10">
      <c s="4" t="s" r="A19">
        <v>461</v>
      </c>
      <c s="5" t="n" r="G19">
        <v>400</v>
      </c>
      <c s="5" t="n" r="H19">
        <v>400</v>
      </c>
      <c s="7" t="n" r="I19">
        <v>400</v>
      </c>
      <c s="5" t="n" r="J19">
        <v>400</v>
      </c>
    </row>
    <row r="20" spans="1:10">
      <c s="4" t="s" r="A20">
        <v>462</v>
      </c>
      <c s="5" t="n" r="G20">
        <v>300</v>
      </c>
      <c s="7" t="n" r="H20">
        <v>300</v>
      </c>
      <c s="7" t="n" r="I20">
        <v>500</v>
      </c>
      <c s="5" t="n" r="J20">
        <v>600</v>
      </c>
    </row>
    <row r="21" spans="1:10">
      <c s="4" t="s" r="A21">
        <v>463</v>
      </c>
    </row>
    <row r="22" spans="1:10">
      <c s="3" t="s" r="A22">
        <v>304</v>
      </c>
    </row>
    <row r="23" spans="1:10">
      <c s="4" t="s" r="A23">
        <v>464</v>
      </c>
      <c s="4" t="s" r="I23">
        <v>465</v>
      </c>
    </row>
    <row r="24" spans="1:10">
      <c s="4" t="s" r="A24">
        <v>466</v>
      </c>
      <c s="4" t="s" r="I24">
        <v>467</v>
      </c>
    </row>
    <row r="25" spans="1:10">
      <c s="4" t="s" r="A25">
        <v>468</v>
      </c>
      <c s="4" t="s" r="I25">
        <v>469</v>
      </c>
    </row>
    <row r="26" spans="1:10">
      <c s="4" t="s" r="A26">
        <v>470</v>
      </c>
    </row>
    <row r="27" spans="1:10">
      <c s="3" t="s" r="A27">
        <v>304</v>
      </c>
    </row>
    <row r="28" spans="1:10">
      <c s="4" t="s" r="A28">
        <v>448</v>
      </c>
      <c s="7" t="n" r="I28">
        <v>100</v>
      </c>
      <c s="5" t="n" r="J28">
        <v>100</v>
      </c>
    </row>
    <row r="29" spans="1:10">
      <c s="4" t="s" r="A29">
        <v>453</v>
      </c>
      <c s="7" t="n" r="G29">
        <v>500</v>
      </c>
      <c s="7" t="n" r="I29">
        <v>500</v>
      </c>
    </row>
    <row r="30" spans="1:10">
      <c s="4" t="s" r="A30">
        <v>459</v>
      </c>
      <c s="9" t="n" r="B30">
        <v>14.9</v>
      </c>
    </row>
    <row r="31" spans="1:10">
      <c s="4" t="s" r="A31">
        <v>471</v>
      </c>
      <c s="5" t="n" r="G31">
        <v>137820</v>
      </c>
      <c s="5" t="n" r="I31">
        <v>137820</v>
      </c>
    </row>
    <row r="32" spans="1:10">
      <c s="4" t="s" r="A32">
        <v>472</v>
      </c>
    </row>
    <row r="33" spans="1:10">
      <c s="3" t="s" r="A33">
        <v>304</v>
      </c>
    </row>
    <row r="34" spans="1:10">
      <c s="4" t="s" r="A34">
        <v>448</v>
      </c>
      <c s="7" t="n" r="I34">
        <v>8</v>
      </c>
      <c s="5" t="n" r="J34">
        <v>47</v>
      </c>
    </row>
    <row r="35" spans="1:10">
      <c s="4" t="s" r="A35">
        <v>453</v>
      </c>
      <c s="7" t="n" r="G35">
        <v>31</v>
      </c>
      <c s="7" t="n" r="I35">
        <v>31</v>
      </c>
    </row>
    <row r="36" spans="1:10">
      <c s="4" t="s" r="A36">
        <v>459</v>
      </c>
      <c s="9" t="n" r="C36">
        <v>11.56</v>
      </c>
      <c s="9" t="n" r="E36">
        <v>11.91</v>
      </c>
    </row>
    <row r="37" spans="1:10">
      <c s="4" t="s" r="A37">
        <v>471</v>
      </c>
      <c s="5" t="n" r="G37">
        <v>22500</v>
      </c>
      <c s="5" t="n" r="I37">
        <v>22500</v>
      </c>
    </row>
    <row r="38" spans="1:10">
      <c s="4" t="s" r="A38">
        <v>473</v>
      </c>
    </row>
    <row r="39" spans="1:10">
      <c s="3" t="s" r="A39">
        <v>304</v>
      </c>
    </row>
    <row r="40" spans="1:10">
      <c s="4" t="s" r="A40">
        <v>474</v>
      </c>
      <c s="5" t="n" r="F40">
        <v>3877777</v>
      </c>
    </row>
    <row r="41" spans="1:10">
      <c s="4" t="s" r="A41">
        <v>475</v>
      </c>
      <c s="5" t="n" r="F41">
        <v>1252766</v>
      </c>
    </row>
    <row r="42" spans="1:10">
      <c s="4" t="s" r="A42">
        <v>476</v>
      </c>
    </row>
    <row r="43" spans="1:10">
      <c s="3" t="s" r="A43">
        <v>304</v>
      </c>
    </row>
    <row r="44" spans="1:10">
      <c s="4" t="s" r="A44">
        <v>475</v>
      </c>
      <c s="5" t="n" r="F44">
        <v>600000</v>
      </c>
    </row>
    <row r="45" spans="1:10">
      <c s="4" t="s" r="A45">
        <v>477</v>
      </c>
    </row>
    <row r="46" spans="1:10">
      <c s="3" t="s" r="A46">
        <v>304</v>
      </c>
    </row>
    <row r="47" spans="1:10">
      <c s="4" t="s" r="A47">
        <v>478</v>
      </c>
      <c s="7" t="n" r="D47">
        <v>400</v>
      </c>
    </row>
    <row r="48" spans="1:10">
      <c s="4" t="s" r="A48">
        <v>479</v>
      </c>
      <c s="9" t="n" r="I48">
        <v>0.05</v>
      </c>
    </row>
    <row r="49" spans="1:10">
      <c s="4" t="s" r="A49">
        <v>480</v>
      </c>
      <c s="7" t="n" r="I49">
        <v>-103</v>
      </c>
      <c s="7" t="n" r="J49">
        <v>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s="1" t="s" r="A1">
        <v>481</v>
      </c>
      <c s="2" t="s" r="B1">
        <v>1</v>
      </c>
      <c s="2" t="s" r="C1">
        <v>295</v>
      </c>
    </row>
    <row r="2" spans="1:3">
      <c s="2" t="s" r="B2">
        <v>2</v>
      </c>
      <c s="2" t="s" r="C2">
        <v>25</v>
      </c>
    </row>
    <row r="3" spans="1:3">
      <c s="3" t="s" r="A3">
        <v>482</v>
      </c>
    </row>
    <row r="4" spans="1:3">
      <c s="4" t="s" r="A4">
        <v>483</v>
      </c>
      <c s="5" t="n" r="B4">
        <v>2349447</v>
      </c>
    </row>
    <row r="5" spans="1:3">
      <c s="4" t="s" r="A5">
        <v>484</v>
      </c>
      <c s="5" t="n" r="B5">
        <v>266080</v>
      </c>
    </row>
    <row r="6" spans="1:3">
      <c s="4" t="s" r="A6">
        <v>485</v>
      </c>
      <c s="5" t="n" r="B6">
        <v>-11377</v>
      </c>
    </row>
    <row r="7" spans="1:3">
      <c s="4" t="s" r="A7">
        <v>486</v>
      </c>
      <c s="5" t="n" r="B7">
        <v>-381538</v>
      </c>
    </row>
    <row r="8" spans="1:3">
      <c s="4" t="s" r="A8">
        <v>487</v>
      </c>
      <c s="5" t="n" r="B8">
        <v>2222612</v>
      </c>
      <c s="5" t="n" r="C8">
        <v>2349447</v>
      </c>
    </row>
    <row r="9" spans="1:3">
      <c s="4" t="s" r="A9">
        <v>488</v>
      </c>
      <c s="5" t="n" r="B9">
        <v>2120446</v>
      </c>
    </row>
    <row r="10" spans="1:3">
      <c s="4" t="s" r="A10">
        <v>489</v>
      </c>
      <c s="5" t="n" r="B10">
        <v>1717387</v>
      </c>
    </row>
    <row r="11" spans="1:3">
      <c s="3" t="s" r="A11">
        <v>490</v>
      </c>
    </row>
    <row r="12" spans="1:3">
      <c s="4" t="s" r="A12">
        <v>491</v>
      </c>
      <c s="9" t="n" r="B12">
        <v>17.77</v>
      </c>
    </row>
    <row r="13" spans="1:3">
      <c s="4" t="s" r="A13">
        <v>492</v>
      </c>
      <c s="10" t="n" r="B13">
        <v>13.4</v>
      </c>
    </row>
    <row r="14" spans="1:3">
      <c s="4" t="s" r="A14">
        <v>493</v>
      </c>
      <c s="10" t="n" r="B14">
        <v>9.42</v>
      </c>
    </row>
    <row r="15" spans="1:3">
      <c s="4" t="s" r="A15">
        <v>494</v>
      </c>
      <c s="10" t="n" r="B15">
        <v>18.89</v>
      </c>
    </row>
    <row r="16" spans="1:3">
      <c s="4" t="s" r="A16">
        <v>495</v>
      </c>
      <c s="10" t="n" r="B16">
        <v>17.1</v>
      </c>
      <c s="9" t="n" r="C16">
        <v>17.77</v>
      </c>
    </row>
    <row r="17" spans="1:3">
      <c s="4" t="s" r="A17">
        <v>496</v>
      </c>
      <c s="10" t="n" r="B17">
        <v>17.26</v>
      </c>
    </row>
    <row r="18" spans="1:3">
      <c s="4" t="s" r="A18">
        <v>497</v>
      </c>
      <c s="9" t="n" r="B18">
        <v>18.37</v>
      </c>
    </row>
    <row r="19" spans="1:3">
      <c s="3" t="s" r="A19">
        <v>498</v>
      </c>
    </row>
    <row r="20" spans="1:3">
      <c s="4" t="s" r="A20">
        <v>499</v>
      </c>
      <c s="4" t="s" r="B20">
        <v>500</v>
      </c>
      <c s="4" t="s" r="C20">
        <v>501</v>
      </c>
    </row>
    <row r="21" spans="1:3">
      <c s="4" t="s" r="A21">
        <v>502</v>
      </c>
      <c s="4" t="s" r="B21">
        <v>503</v>
      </c>
    </row>
    <row r="22" spans="1:3">
      <c s="4" t="s" r="A22">
        <v>504</v>
      </c>
      <c s="4" t="s" r="B22">
        <v>505</v>
      </c>
    </row>
    <row r="23" spans="1:3">
      <c s="4" t="s" r="A23">
        <v>506</v>
      </c>
      <c s="7" t="n" r="B23">
        <v>2716</v>
      </c>
    </row>
    <row r="24" spans="1:3">
      <c s="4" t="s" r="A24">
        <v>507</v>
      </c>
      <c s="5" t="n" r="B24">
        <v>758</v>
      </c>
      <c s="7" t="n" r="C24">
        <v>2716</v>
      </c>
    </row>
    <row r="25" spans="1:3">
      <c s="4" t="s" r="A25">
        <v>508</v>
      </c>
      <c s="5" t="n" r="B25">
        <v>755</v>
      </c>
    </row>
    <row r="26" spans="1:3">
      <c s="4" t="s" r="A26">
        <v>509</v>
      </c>
      <c s="7" t="n" r="B26">
        <v>5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t="s" r="A1">
        <v>510</v>
      </c>
      <c s="2" t="s" r="B1">
        <v>1</v>
      </c>
    </row>
    <row r="2" spans="1:3">
      <c s="2" t="s" r="B2">
        <v>2</v>
      </c>
      <c s="2" t="s" r="C2">
        <v>79</v>
      </c>
    </row>
    <row r="3" spans="1:3">
      <c s="3" t="s" r="A3">
        <v>184</v>
      </c>
    </row>
    <row r="4" spans="1:3">
      <c s="4" t="s" r="A4">
        <v>511</v>
      </c>
      <c s="9" t="n" r="B4">
        <v>5.48</v>
      </c>
      <c s="9" t="n" r="C4">
        <v>6.42</v>
      </c>
    </row>
    <row r="5" spans="1:3">
      <c s="4" t="s" r="A5">
        <v>512</v>
      </c>
      <c s="4" t="s" r="B5">
        <v>513</v>
      </c>
      <c s="4" t="s" r="C5">
        <v>514</v>
      </c>
    </row>
    <row r="6" spans="1:3">
      <c s="4" t="s" r="A6">
        <v>515</v>
      </c>
      <c s="4" t="s" r="B6">
        <v>469</v>
      </c>
      <c s="4" t="s" r="C6">
        <v>469</v>
      </c>
    </row>
    <row r="7" spans="1:3">
      <c s="4" t="s" r="A7">
        <v>516</v>
      </c>
      <c s="4" t="s" r="B7">
        <v>517</v>
      </c>
      <c s="4" t="s" r="C7">
        <v>518</v>
      </c>
    </row>
    <row r="8" spans="1:3">
      <c s="4" t="s" r="A8">
        <v>519</v>
      </c>
      <c s="4" t="s" r="B8">
        <v>520</v>
      </c>
      <c s="4" t="s" r="C8">
        <v>5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s="1" t="s" r="A1">
        <v>522</v>
      </c>
      <c s="2" t="s" r="B1">
        <v>1</v>
      </c>
      <c s="2" t="s" r="C1">
        <v>295</v>
      </c>
    </row>
    <row r="2" spans="1:3">
      <c s="2" t="s" r="B2">
        <v>2</v>
      </c>
      <c s="2" t="s" r="C2">
        <v>25</v>
      </c>
    </row>
    <row r="3" spans="1:3">
      <c s="3" t="s" r="A3">
        <v>523</v>
      </c>
    </row>
    <row r="4" spans="1:3">
      <c s="4" t="s" r="A4">
        <v>524</v>
      </c>
      <c s="5" t="n" r="B4">
        <v>940857</v>
      </c>
    </row>
    <row r="5" spans="1:3">
      <c s="4" t="s" r="A5">
        <v>484</v>
      </c>
      <c s="5" t="n" r="B5">
        <v>331000</v>
      </c>
    </row>
    <row r="6" spans="1:3">
      <c s="4" t="s" r="A6">
        <v>525</v>
      </c>
      <c s="5" t="n" r="B6">
        <v>-290938</v>
      </c>
    </row>
    <row r="7" spans="1:3">
      <c s="4" t="s" r="A7">
        <v>526</v>
      </c>
      <c s="5" t="n" r="B7">
        <v>-33644</v>
      </c>
    </row>
    <row r="8" spans="1:3">
      <c s="4" t="s" r="A8">
        <v>527</v>
      </c>
      <c s="5" t="n" r="B8">
        <v>947275</v>
      </c>
      <c s="5" t="n" r="C8">
        <v>940857</v>
      </c>
    </row>
    <row r="9" spans="1:3">
      <c s="4" t="s" r="A9">
        <v>488</v>
      </c>
      <c s="5" t="n" r="B9">
        <v>850831</v>
      </c>
    </row>
    <row r="10" spans="1:3">
      <c s="4" t="s" r="A10">
        <v>528</v>
      </c>
      <c s="5" t="n" r="B10">
        <v>424375</v>
      </c>
    </row>
    <row r="11" spans="1:3">
      <c s="3" t="s" r="A11">
        <v>529</v>
      </c>
    </row>
    <row r="12" spans="1:3">
      <c s="4" t="s" r="A12">
        <v>530</v>
      </c>
      <c s="4" t="s" r="B12">
        <v>531</v>
      </c>
      <c s="4" t="s" r="C12">
        <v>532</v>
      </c>
    </row>
    <row r="13" spans="1:3">
      <c s="4" t="s" r="A13">
        <v>533</v>
      </c>
      <c s="4" t="s" r="B13">
        <v>534</v>
      </c>
    </row>
    <row r="14" spans="1:3">
      <c s="3" t="s" r="A14">
        <v>535</v>
      </c>
    </row>
    <row r="15" spans="1:3">
      <c s="4" t="s" r="A15">
        <v>536</v>
      </c>
      <c s="9" t="n" r="B15">
        <v>17.11</v>
      </c>
    </row>
    <row r="16" spans="1:3">
      <c s="4" t="s" r="A16">
        <v>537</v>
      </c>
      <c s="10" t="n" r="B16">
        <v>12.61</v>
      </c>
    </row>
    <row r="17" spans="1:3">
      <c s="4" t="s" r="A17">
        <v>538</v>
      </c>
      <c s="10" t="n" r="B17">
        <v>12.93</v>
      </c>
    </row>
    <row r="18" spans="1:3">
      <c s="4" t="s" r="A18">
        <v>539</v>
      </c>
      <c s="10" t="n" r="B18">
        <v>14.73</v>
      </c>
    </row>
    <row r="19" spans="1:3">
      <c s="4" t="s" r="A19">
        <v>540</v>
      </c>
      <c s="9" t="n" r="B19">
        <v>16.91</v>
      </c>
      <c s="9" t="n" r="C19">
        <v>17.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t="s" r="A1">
        <v>541</v>
      </c>
      <c s="2" t="s" r="B1">
        <v>302</v>
      </c>
      <c s="2" t="s" r="C1">
        <v>2</v>
      </c>
      <c s="2" t="s" r="D1">
        <v>79</v>
      </c>
    </row>
    <row r="2" spans="1:4">
      <c s="3" t="s" r="A2">
        <v>187</v>
      </c>
    </row>
    <row r="3" spans="1:4">
      <c s="4" t="s" r="A3">
        <v>542</v>
      </c>
      <c s="7" t="n" r="C3">
        <v>724</v>
      </c>
      <c s="7" t="n" r="D3">
        <v>1026</v>
      </c>
    </row>
    <row r="4" spans="1:4">
      <c s="4" t="s" r="A4">
        <v>543</v>
      </c>
      <c s="5" t="n" r="C4">
        <v>3575</v>
      </c>
      <c s="5" t="n" r="D4">
        <v>4014</v>
      </c>
    </row>
    <row r="5" spans="1:4">
      <c s="4" t="s" r="A5">
        <v>544</v>
      </c>
      <c s="5" t="n" r="C5">
        <v>900</v>
      </c>
      <c s="5" t="n" r="D5">
        <v>600</v>
      </c>
    </row>
    <row r="6" spans="1:4">
      <c s="4" t="s" r="A6">
        <v>164</v>
      </c>
      <c s="7" t="n" r="B6">
        <v>21000</v>
      </c>
      <c s="7" t="n" r="C6">
        <v>20980</v>
      </c>
      <c s="7" t="n" r="D6">
        <v>0</v>
      </c>
    </row>
    <row r="7" spans="1:4">
      <c s="4" t="s" r="A7">
        <v>545</v>
      </c>
      <c s="7" t="n" r="B7">
        <v>4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46</v>
      </c>
      <c s="2" t="s" r="B1">
        <v>78</v>
      </c>
      <c s="2" t="s" r="D1">
        <v>1</v>
      </c>
    </row>
    <row r="2" spans="1:5">
      <c s="2" t="s" r="B2">
        <v>2</v>
      </c>
      <c s="2" t="s" r="C2">
        <v>79</v>
      </c>
      <c s="2" t="s" r="D2">
        <v>2</v>
      </c>
      <c s="2" t="s" r="E2">
        <v>79</v>
      </c>
    </row>
    <row r="3" spans="1:5">
      <c s="3" t="s" r="A3">
        <v>190</v>
      </c>
    </row>
    <row r="4" spans="1:5">
      <c s="4" t="s" r="A4">
        <v>547</v>
      </c>
      <c s="7" t="n" r="B4">
        <v>-9492</v>
      </c>
      <c s="7" t="n" r="C4">
        <v>9854</v>
      </c>
      <c s="7" t="n" r="D4">
        <v>-12051</v>
      </c>
      <c s="7" t="n" r="E4">
        <v>9725</v>
      </c>
    </row>
    <row r="5" spans="1:5">
      <c s="4" t="s" r="A5">
        <v>548</v>
      </c>
      <c s="5" t="n" r="B5">
        <v>42071</v>
      </c>
      <c s="5" t="n" r="C5">
        <v>41678</v>
      </c>
      <c s="5" t="n" r="D5">
        <v>41961</v>
      </c>
      <c s="5" t="n" r="E5">
        <v>41609</v>
      </c>
    </row>
    <row r="6" spans="1:5">
      <c s="4" t="s" r="A6">
        <v>549</v>
      </c>
      <c s="5" t="n" r="B6">
        <v>885</v>
      </c>
      <c s="5" t="n" r="C6">
        <v>360</v>
      </c>
      <c s="5" t="n" r="D6">
        <v>845</v>
      </c>
      <c s="5" t="n" r="E6">
        <v>353</v>
      </c>
    </row>
    <row r="7" spans="1:5">
      <c s="4" t="s" r="A7">
        <v>550</v>
      </c>
      <c s="5" t="n" r="B7">
        <v>42956</v>
      </c>
      <c s="5" t="n" r="C7">
        <v>42038</v>
      </c>
      <c s="5" t="n" r="D7">
        <v>42806</v>
      </c>
      <c s="5" t="n" r="E7">
        <v>41962</v>
      </c>
    </row>
    <row r="8" spans="1:5">
      <c s="4" t="s" r="A8">
        <v>551</v>
      </c>
      <c s="5" t="n" r="B8">
        <v>0</v>
      </c>
      <c s="5" t="n" r="C8">
        <v>273</v>
      </c>
      <c s="5" t="n" r="D8">
        <v>0</v>
      </c>
      <c s="5" t="n" r="E8">
        <v>308</v>
      </c>
    </row>
    <row r="9" spans="1:5">
      <c s="4" t="s" r="A9">
        <v>552</v>
      </c>
      <c s="5" t="n" r="B9">
        <v>0</v>
      </c>
      <c s="5" t="n" r="C9">
        <v>13</v>
      </c>
      <c s="5" t="n" r="D9">
        <v>0</v>
      </c>
      <c s="5" t="n" r="E9">
        <v>17</v>
      </c>
    </row>
    <row r="10" spans="1:5">
      <c s="4" t="s" r="A10">
        <v>553</v>
      </c>
      <c s="5" t="n" r="B10">
        <v>42956</v>
      </c>
      <c s="5" t="n" r="C10">
        <v>42324</v>
      </c>
      <c s="5" t="n" r="D10">
        <v>42806</v>
      </c>
      <c s="5" t="n" r="E10">
        <v>42287</v>
      </c>
    </row>
    <row r="11" spans="1:5">
      <c s="4" t="s" r="A11">
        <v>98</v>
      </c>
      <c s="9" t="n" r="B11">
        <v>-0.22</v>
      </c>
      <c s="9" t="n" r="C11">
        <v>0.23</v>
      </c>
      <c s="9" t="n" r="D11">
        <v>-0.28</v>
      </c>
      <c s="9" t="n" r="E11">
        <v>0.23</v>
      </c>
    </row>
    <row r="12" spans="1:5">
      <c s="4" t="s" r="A12">
        <v>99</v>
      </c>
      <c s="9" t="n" r="B12">
        <v>-0.22</v>
      </c>
      <c s="9" t="n" r="C12">
        <v>0.23</v>
      </c>
      <c s="9" t="n" r="D12">
        <v>-0.28</v>
      </c>
      <c s="9" t="n" r="E12">
        <v>0.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08</v>
      </c>
      <c s="2" t="s" r="B1">
        <v>78</v>
      </c>
      <c s="2" t="s" r="D1">
        <v>1</v>
      </c>
    </row>
    <row r="2" spans="1:5">
      <c s="2" t="s" r="B2">
        <v>2</v>
      </c>
      <c s="2" t="s" r="C2">
        <v>79</v>
      </c>
      <c s="2" t="s" r="D2">
        <v>2</v>
      </c>
      <c s="2" t="s" r="E2">
        <v>79</v>
      </c>
    </row>
    <row r="3" spans="1:5">
      <c s="3" t="s" r="A3">
        <v>102</v>
      </c>
    </row>
    <row r="4" spans="1:5">
      <c s="4" t="s" r="A4">
        <v>109</v>
      </c>
      <c s="7" t="n" r="B4">
        <v>432</v>
      </c>
      <c s="7" t="n" r="C4">
        <v>112</v>
      </c>
      <c s="7" t="n" r="D4">
        <v>435</v>
      </c>
      <c s="7" t="n" r="E4">
        <v>22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54</v>
      </c>
      <c s="2" t="s" r="B1">
        <v>78</v>
      </c>
      <c s="2" t="s" r="D1">
        <v>1</v>
      </c>
    </row>
    <row r="2" spans="1:5">
      <c s="2" t="s" r="B2">
        <v>2</v>
      </c>
      <c s="2" t="s" r="C2">
        <v>79</v>
      </c>
      <c s="2" t="s" r="D2">
        <v>2</v>
      </c>
      <c s="2" t="s" r="E2">
        <v>79</v>
      </c>
    </row>
    <row r="3" spans="1:5">
      <c s="3" t="s" r="A3">
        <v>555</v>
      </c>
    </row>
    <row r="4" spans="1:5">
      <c s="4" t="s" r="A4">
        <v>556</v>
      </c>
      <c s="5" t="n" r="B4">
        <v>2424</v>
      </c>
      <c s="5" t="n" r="C4">
        <v>2315</v>
      </c>
      <c s="5" t="n" r="D4">
        <v>2317</v>
      </c>
      <c s="5" t="n" r="E4">
        <v>2107</v>
      </c>
    </row>
    <row r="5" spans="1:5">
      <c s="4" t="s" r="A5">
        <v>451</v>
      </c>
    </row>
    <row r="6" spans="1:5">
      <c s="3" t="s" r="A6">
        <v>555</v>
      </c>
    </row>
    <row r="7" spans="1:5">
      <c s="4" t="s" r="A7">
        <v>556</v>
      </c>
      <c s="5" t="n" r="B7">
        <v>146</v>
      </c>
      <c s="5" t="n" r="D7">
        <v>219</v>
      </c>
    </row>
    <row r="8" spans="1:5">
      <c s="4" t="s" r="A8">
        <v>557</v>
      </c>
    </row>
    <row r="9" spans="1:5">
      <c s="3" t="s" r="A9">
        <v>555</v>
      </c>
    </row>
    <row r="10" spans="1:5">
      <c s="4" t="s" r="A10">
        <v>556</v>
      </c>
      <c s="5" t="n" r="B10">
        <v>21</v>
      </c>
      <c s="5" t="n" r="D10">
        <v>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s="1" t="s" r="A1">
        <v>558</v>
      </c>
      <c s="2" t="s" r="B1">
        <v>1</v>
      </c>
    </row>
    <row r="2" spans="1:4">
      <c s="2" t="s" r="B2">
        <v>2</v>
      </c>
      <c s="2" t="s" r="C2">
        <v>79</v>
      </c>
      <c s="2" t="s" r="D2">
        <v>25</v>
      </c>
    </row>
    <row r="3" spans="1:4">
      <c s="3" t="s" r="A3">
        <v>559</v>
      </c>
    </row>
    <row r="4" spans="1:4">
      <c s="4" t="s" r="A4">
        <v>560</v>
      </c>
      <c s="4" t="s" r="B4">
        <v>561</v>
      </c>
      <c s="4" t="s" r="C4">
        <v>562</v>
      </c>
    </row>
    <row r="5" spans="1:4">
      <c s="4" t="s" r="A5">
        <v>563</v>
      </c>
      <c s="7" t="n" r="B5">
        <v>11400000</v>
      </c>
      <c s="7" t="n" r="D5">
        <v>12800000</v>
      </c>
    </row>
    <row r="6" spans="1:4">
      <c s="4" t="s" r="A6">
        <v>564</v>
      </c>
      <c s="5" t="n" r="B6">
        <v>100000</v>
      </c>
      <c s="5" t="n" r="D6">
        <v>2400000</v>
      </c>
    </row>
    <row r="7" spans="1:4">
      <c s="4" t="s" r="A7">
        <v>565</v>
      </c>
      <c s="5" t="n" r="B7">
        <v>3900000</v>
      </c>
    </row>
    <row r="8" spans="1:4">
      <c s="4" t="s" r="A8">
        <v>566</v>
      </c>
      <c s="5" t="n" r="B8">
        <v>6200000</v>
      </c>
    </row>
    <row r="9" spans="1:4">
      <c s="4" t="s" r="A9">
        <v>567</v>
      </c>
      <c s="5" t="n" r="B9">
        <v>2300000</v>
      </c>
    </row>
    <row r="10" spans="1:4">
      <c s="4" t="s" r="A10">
        <v>568</v>
      </c>
      <c s="5" t="n" r="B10">
        <v>10800000</v>
      </c>
      <c s="5" t="n" r="D10">
        <v>16400000</v>
      </c>
    </row>
    <row r="11" spans="1:4">
      <c s="4" t="s" r="A11">
        <v>569</v>
      </c>
      <c s="5" t="n" r="B11">
        <v>0</v>
      </c>
      <c s="7" t="n" r="C11">
        <v>100000</v>
      </c>
    </row>
    <row r="12" spans="1:4">
      <c s="4" t="s" r="A12">
        <v>570</v>
      </c>
      <c s="5" t="n" r="B12">
        <v>2800000</v>
      </c>
      <c s="5" t="n" r="D12">
        <v>4300000</v>
      </c>
    </row>
    <row r="13" spans="1:4">
      <c s="4" t="s" r="A13">
        <v>571</v>
      </c>
      <c s="5" t="n" r="B13">
        <v>4600000</v>
      </c>
    </row>
    <row r="14" spans="1:4">
      <c s="4" t="s" r="A14">
        <v>572</v>
      </c>
    </row>
    <row r="15" spans="1:4">
      <c s="3" t="s" r="A15">
        <v>559</v>
      </c>
    </row>
    <row r="16" spans="1:4">
      <c s="4" t="s" r="A16">
        <v>570</v>
      </c>
      <c s="7" t="n" r="B16">
        <v>16100000</v>
      </c>
      <c s="5" t="n" r="D16">
        <v>16100000</v>
      </c>
    </row>
    <row r="17" spans="1:4">
      <c s="4" t="s" r="A17">
        <v>573</v>
      </c>
    </row>
    <row r="18" spans="1:4">
      <c s="3" t="s" r="A18">
        <v>559</v>
      </c>
    </row>
    <row r="19" spans="1:4">
      <c s="4" t="s" r="A19">
        <v>574</v>
      </c>
      <c s="5" t="n" r="D19">
        <v>108300000</v>
      </c>
    </row>
    <row r="20" spans="1:4">
      <c s="4" t="s" r="A20">
        <v>575</v>
      </c>
      <c s="7" t="n" r="D20">
        <v>96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t="s" r="A1">
        <v>576</v>
      </c>
      <c s="2" t="s" r="B1">
        <v>78</v>
      </c>
      <c s="2" t="s" r="D1">
        <v>1</v>
      </c>
    </row>
    <row r="2" spans="1:5">
      <c s="2" t="s" r="B2">
        <v>2</v>
      </c>
      <c s="2" t="s" r="C2">
        <v>79</v>
      </c>
      <c s="2" t="s" r="D2">
        <v>2</v>
      </c>
      <c s="2" t="s" r="E2">
        <v>79</v>
      </c>
    </row>
    <row r="3" spans="1:5">
      <c s="3" t="s" r="A3">
        <v>196</v>
      </c>
    </row>
    <row r="4" spans="1:5">
      <c s="4" t="s" r="A4">
        <v>577</v>
      </c>
      <c s="7" t="n" r="B4">
        <v>297</v>
      </c>
      <c s="7" t="n" r="C4">
        <v>283</v>
      </c>
      <c s="7" t="n" r="D4">
        <v>601</v>
      </c>
      <c s="7" t="n" r="E4">
        <v>565</v>
      </c>
    </row>
    <row r="5" spans="1:5">
      <c s="4" t="s" r="A5">
        <v>578</v>
      </c>
      <c s="5" t="n" r="B5">
        <v>525</v>
      </c>
      <c s="5" t="n" r="C5">
        <v>917</v>
      </c>
      <c s="5" t="n" r="D5">
        <v>1060</v>
      </c>
      <c s="5" t="n" r="E5">
        <v>1833</v>
      </c>
    </row>
    <row r="6" spans="1:5">
      <c s="4" t="s" r="A6">
        <v>579</v>
      </c>
      <c s="5" t="n" r="B6">
        <v>-33</v>
      </c>
      <c s="5" t="n" r="C6">
        <v>-1</v>
      </c>
      <c s="5" t="n" r="D6">
        <v>-67</v>
      </c>
      <c s="5" t="n" r="E6">
        <v>-1</v>
      </c>
    </row>
    <row r="7" spans="1:5">
      <c s="4" t="s" r="A7">
        <v>580</v>
      </c>
      <c s="5" t="n" r="B7">
        <v>733</v>
      </c>
      <c s="5" t="n" r="C7">
        <v>386</v>
      </c>
      <c s="5" t="n" r="D7">
        <v>1483</v>
      </c>
      <c s="5" t="n" r="E7">
        <v>771</v>
      </c>
    </row>
    <row r="8" spans="1:5">
      <c s="4" t="s" r="A8">
        <v>581</v>
      </c>
      <c s="5" t="n" r="B8">
        <v>7</v>
      </c>
      <c s="5" t="n" r="C8">
        <v>3</v>
      </c>
      <c s="5" t="n" r="D8">
        <v>13</v>
      </c>
      <c s="5" t="n" r="E8">
        <v>6</v>
      </c>
    </row>
    <row r="9" spans="1:5">
      <c s="4" t="s" r="A9">
        <v>582</v>
      </c>
      <c s="7" t="n" r="B9">
        <v>1529</v>
      </c>
      <c s="7" t="n" r="C9">
        <v>1588</v>
      </c>
      <c s="5" t="n" r="D9">
        <v>3090</v>
      </c>
      <c s="7" t="n" r="E9">
        <v>3174</v>
      </c>
    </row>
    <row r="10" spans="1:5">
      <c s="4" t="s" r="A10">
        <v>583</v>
      </c>
      <c s="5" t="n" r="D10">
        <v>4300</v>
      </c>
    </row>
    <row r="11" spans="1:5">
      <c s="4" t="s" r="A11">
        <v>584</v>
      </c>
      <c s="7" t="n" r="D11">
        <v>2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85</v>
      </c>
      <c s="2" t="s" r="B1">
        <v>2</v>
      </c>
      <c s="2" t="s" r="C1">
        <v>25</v>
      </c>
    </row>
    <row r="2" spans="1:3">
      <c s="3" t="s" r="A2">
        <v>586</v>
      </c>
    </row>
    <row r="3" spans="1:3">
      <c s="4" t="s" r="A3">
        <v>288</v>
      </c>
      <c s="7" t="n" r="B3">
        <v>19</v>
      </c>
      <c s="7" t="n" r="C3">
        <v>55</v>
      </c>
    </row>
    <row r="4" spans="1:3">
      <c s="4" t="s" r="A4">
        <v>587</v>
      </c>
      <c s="5" t="n" r="B4">
        <v>37</v>
      </c>
      <c s="5" t="n" r="C4">
        <v>23</v>
      </c>
    </row>
    <row r="5" spans="1:3">
      <c s="4" t="s" r="A5">
        <v>588</v>
      </c>
    </row>
    <row r="6" spans="1:3">
      <c s="3" t="s" r="A6">
        <v>586</v>
      </c>
    </row>
    <row r="7" spans="1:3">
      <c s="4" t="s" r="A7">
        <v>288</v>
      </c>
      <c s="5" t="n" r="B7">
        <v>19</v>
      </c>
      <c s="5" t="n" r="C7">
        <v>55</v>
      </c>
    </row>
    <row r="8" spans="1:3">
      <c s="4" t="s" r="A8">
        <v>587</v>
      </c>
      <c s="5" t="n" r="B8">
        <v>37</v>
      </c>
      <c s="5" t="n" r="C8">
        <v>23</v>
      </c>
    </row>
    <row r="9" spans="1:3">
      <c s="4" t="s" r="A9">
        <v>589</v>
      </c>
    </row>
    <row r="10" spans="1:3">
      <c s="3" t="s" r="A10">
        <v>586</v>
      </c>
    </row>
    <row r="11" spans="1:3">
      <c s="4" t="s" r="A11">
        <v>288</v>
      </c>
      <c s="5" t="n" r="B11">
        <v>0</v>
      </c>
      <c s="5" t="n" r="C11">
        <v>0</v>
      </c>
    </row>
    <row r="12" spans="1:3">
      <c s="4" t="s" r="A12">
        <v>587</v>
      </c>
      <c s="5" t="n" r="B12">
        <v>0</v>
      </c>
      <c s="5" t="n" r="C12">
        <v>0</v>
      </c>
    </row>
    <row r="13" spans="1:3">
      <c s="4" t="s" r="A13">
        <v>590</v>
      </c>
    </row>
    <row r="14" spans="1:3">
      <c s="3" t="s" r="A14">
        <v>586</v>
      </c>
    </row>
    <row r="15" spans="1:3">
      <c s="4" t="s" r="A15">
        <v>288</v>
      </c>
      <c s="5" t="n" r="B15">
        <v>0</v>
      </c>
      <c s="5" t="n" r="C15">
        <v>0</v>
      </c>
    </row>
    <row r="16" spans="1:3">
      <c s="4" t="s" r="A16">
        <v>587</v>
      </c>
      <c s="5" t="n" r="B16">
        <v>0</v>
      </c>
      <c s="5" t="n" r="C16">
        <v>0</v>
      </c>
    </row>
    <row r="17" spans="1:3">
      <c s="4" t="s" r="A17">
        <v>591</v>
      </c>
    </row>
    <row r="18" spans="1:3">
      <c s="3" t="s" r="A18">
        <v>586</v>
      </c>
    </row>
    <row r="19" spans="1:3">
      <c s="4" t="s" r="A19">
        <v>288</v>
      </c>
      <c s="5" t="n" r="B19">
        <v>19</v>
      </c>
      <c s="5" t="n" r="C19">
        <v>55</v>
      </c>
    </row>
    <row r="20" spans="1:3">
      <c s="4" t="s" r="A20">
        <v>587</v>
      </c>
      <c s="5" t="n" r="B20">
        <v>37</v>
      </c>
      <c s="5" t="n" r="C20">
        <v>23</v>
      </c>
    </row>
    <row r="21" spans="1:3">
      <c s="4" t="s" r="A21">
        <v>592</v>
      </c>
    </row>
    <row r="22" spans="1:3">
      <c s="3" t="s" r="A22">
        <v>586</v>
      </c>
    </row>
    <row r="23" spans="1:3">
      <c s="4" t="s" r="A23">
        <v>288</v>
      </c>
      <c s="5" t="n" r="B23">
        <v>19</v>
      </c>
      <c s="5" t="n" r="C23">
        <v>55</v>
      </c>
    </row>
    <row r="24" spans="1:3">
      <c s="4" t="s" r="A24">
        <v>587</v>
      </c>
      <c s="5" t="n" r="B24">
        <v>37</v>
      </c>
      <c s="5" t="n" r="C24">
        <v>23</v>
      </c>
    </row>
    <row r="25" spans="1:3">
      <c s="4" t="s" r="A25">
        <v>593</v>
      </c>
    </row>
    <row r="26" spans="1:3">
      <c s="3" t="s" r="A26">
        <v>586</v>
      </c>
    </row>
    <row r="27" spans="1:3">
      <c s="4" t="s" r="A27">
        <v>288</v>
      </c>
      <c s="5" t="n" r="B27">
        <v>0</v>
      </c>
      <c s="5" t="n" r="C27">
        <v>0</v>
      </c>
    </row>
    <row r="28" spans="1:3">
      <c s="4" t="s" r="A28">
        <v>587</v>
      </c>
      <c s="5" t="n" r="B28">
        <v>0</v>
      </c>
      <c s="5" t="n" r="C28">
        <v>0</v>
      </c>
    </row>
    <row r="29" spans="1:3">
      <c s="4" t="s" r="A29">
        <v>594</v>
      </c>
    </row>
    <row r="30" spans="1:3">
      <c s="3" t="s" r="A30">
        <v>586</v>
      </c>
    </row>
    <row r="31" spans="1:3">
      <c s="4" t="s" r="A31">
        <v>288</v>
      </c>
      <c s="5" t="n" r="B31">
        <v>0</v>
      </c>
      <c s="5" t="n" r="C31">
        <v>0</v>
      </c>
    </row>
    <row r="32" spans="1:3">
      <c s="4" t="s" r="A32">
        <v>587</v>
      </c>
      <c s="7" t="n" r="B32">
        <v>0</v>
      </c>
      <c s="7" t="n" r="C32">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95</v>
      </c>
      <c s="2" t="s" r="B1">
        <v>2</v>
      </c>
      <c s="2" t="s" r="C1">
        <v>25</v>
      </c>
    </row>
    <row r="2" spans="1:3">
      <c s="3" t="s" r="A2">
        <v>586</v>
      </c>
    </row>
    <row r="3" spans="1:3">
      <c s="4" t="s" r="A3">
        <v>596</v>
      </c>
      <c s="7" t="n" r="B3">
        <v>65000</v>
      </c>
      <c s="7" t="n" r="C3">
        <v>65000</v>
      </c>
    </row>
    <row r="4" spans="1:3">
      <c s="4" t="s" r="A4">
        <v>597</v>
      </c>
      <c s="7" t="n" r="B4">
        <v>65000</v>
      </c>
      <c s="7" t="n" r="C4">
        <v>6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598</v>
      </c>
      <c s="2" t="s" r="B1">
        <v>78</v>
      </c>
      <c s="2" t="s" r="D1">
        <v>1</v>
      </c>
    </row>
    <row r="2" spans="1:6">
      <c s="2" t="s" r="B2">
        <v>2</v>
      </c>
      <c s="2" t="s" r="C2">
        <v>79</v>
      </c>
      <c s="2" t="s" r="D2">
        <v>2</v>
      </c>
      <c s="2" t="s" r="E2">
        <v>79</v>
      </c>
      <c s="2" t="s" r="F2">
        <v>25</v>
      </c>
    </row>
    <row r="3" spans="1:6">
      <c s="3" t="s" r="A3">
        <v>599</v>
      </c>
    </row>
    <row r="4" spans="1:6">
      <c s="4" t="s" r="A4">
        <v>146</v>
      </c>
      <c s="7" t="n" r="D4">
        <v>0</v>
      </c>
      <c s="7" t="n" r="E4">
        <v>172</v>
      </c>
    </row>
    <row r="5" spans="1:6">
      <c s="4" t="s" r="A5">
        <v>600</v>
      </c>
      <c s="7" t="n" r="B5">
        <v>77336</v>
      </c>
      <c s="5" t="n" r="D5">
        <v>77336</v>
      </c>
      <c s="7" t="n" r="F5">
        <v>76332</v>
      </c>
    </row>
    <row r="6" spans="1:6">
      <c s="4" t="s" r="A6">
        <v>601</v>
      </c>
      <c s="5" t="n" r="B6">
        <v>19</v>
      </c>
      <c s="5" t="n" r="D6">
        <v>19</v>
      </c>
      <c s="5" t="n" r="F6">
        <v>55</v>
      </c>
    </row>
    <row r="7" spans="1:6">
      <c s="4" t="s" r="A7">
        <v>602</v>
      </c>
      <c s="5" t="n" r="B7">
        <v>37</v>
      </c>
      <c s="5" t="n" r="D7">
        <v>37</v>
      </c>
      <c s="5" t="n" r="F7">
        <v>23</v>
      </c>
    </row>
    <row r="8" spans="1:6">
      <c s="4" t="s" r="A8">
        <v>588</v>
      </c>
    </row>
    <row r="9" spans="1:6">
      <c s="3" t="s" r="A9">
        <v>599</v>
      </c>
    </row>
    <row r="10" spans="1:6">
      <c s="4" t="s" r="A10">
        <v>603</v>
      </c>
      <c s="5" t="n" r="B10">
        <v>5400</v>
      </c>
      <c s="5" t="n" r="D10">
        <v>5400</v>
      </c>
    </row>
    <row r="11" spans="1:6">
      <c s="4" t="s" r="A11">
        <v>601</v>
      </c>
      <c s="5" t="n" r="B11">
        <v>19</v>
      </c>
      <c s="5" t="n" r="D11">
        <v>19</v>
      </c>
      <c s="5" t="n" r="F11">
        <v>55</v>
      </c>
    </row>
    <row r="12" spans="1:6">
      <c s="4" t="s" r="A12">
        <v>602</v>
      </c>
      <c s="5" t="n" r="B12">
        <v>37</v>
      </c>
      <c s="5" t="n" r="D12">
        <v>37</v>
      </c>
      <c s="7" t="n" r="F12">
        <v>23</v>
      </c>
    </row>
    <row r="13" spans="1:6">
      <c s="4" t="s" r="A13">
        <v>604</v>
      </c>
    </row>
    <row r="14" spans="1:6">
      <c s="3" t="s" r="A14">
        <v>599</v>
      </c>
    </row>
    <row r="15" spans="1:6">
      <c s="4" t="s" r="A15">
        <v>146</v>
      </c>
      <c s="7" t="n" r="B15">
        <v>0</v>
      </c>
      <c s="7" t="n" r="C15">
        <v>0</v>
      </c>
      <c s="7" t="n" r="D15">
        <v>0</v>
      </c>
      <c s="5" t="n" r="E15">
        <v>172</v>
      </c>
    </row>
    <row r="16" spans="1:6">
      <c s="4" t="s" r="A16">
        <v>605</v>
      </c>
    </row>
    <row r="17" spans="1:6">
      <c s="3" t="s" r="A17">
        <v>599</v>
      </c>
    </row>
    <row r="18" spans="1:6">
      <c s="4" t="s" r="A18">
        <v>606</v>
      </c>
      <c s="5" t="n" r="C18">
        <v>21</v>
      </c>
      <c s="5" t="n" r="E18">
        <v>21</v>
      </c>
    </row>
    <row r="19" spans="1:6">
      <c s="4" t="s" r="A19">
        <v>607</v>
      </c>
    </row>
    <row r="20" spans="1:6">
      <c s="3" t="s" r="A20">
        <v>599</v>
      </c>
    </row>
    <row r="21" spans="1:6">
      <c s="4" t="s" r="A21">
        <v>600</v>
      </c>
      <c s="7" t="n" r="C21">
        <v>200</v>
      </c>
      <c s="7" t="n" r="E21">
        <v>2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08</v>
      </c>
      <c s="2" t="s" r="B1">
        <v>2</v>
      </c>
      <c s="2" t="s" r="C1">
        <v>25</v>
      </c>
    </row>
    <row r="2" spans="1:3">
      <c s="3" t="s" r="A2">
        <v>609</v>
      </c>
    </row>
    <row r="3" spans="1:3">
      <c s="4" t="s" r="A3">
        <v>601</v>
      </c>
      <c s="7" t="n" r="B3">
        <v>19</v>
      </c>
      <c s="7" t="n" r="C3">
        <v>55</v>
      </c>
    </row>
    <row r="4" spans="1:3">
      <c s="4" t="s" r="A4">
        <v>602</v>
      </c>
      <c s="5" t="n" r="B4">
        <v>37</v>
      </c>
      <c s="5" t="n" r="C4">
        <v>23</v>
      </c>
    </row>
    <row r="5" spans="1:3">
      <c s="4" t="s" r="A5">
        <v>588</v>
      </c>
    </row>
    <row r="6" spans="1:3">
      <c s="3" t="s" r="A6">
        <v>609</v>
      </c>
    </row>
    <row r="7" spans="1:3">
      <c s="4" t="s" r="A7">
        <v>601</v>
      </c>
      <c s="5" t="n" r="B7">
        <v>19</v>
      </c>
      <c s="5" t="n" r="C7">
        <v>55</v>
      </c>
    </row>
    <row r="8" spans="1:3">
      <c s="4" t="s" r="A8">
        <v>602</v>
      </c>
      <c s="5" t="n" r="B8">
        <v>37</v>
      </c>
      <c s="5" t="n" r="C8">
        <v>23</v>
      </c>
    </row>
    <row r="9" spans="1:3">
      <c s="4" t="s" r="A9">
        <v>610</v>
      </c>
    </row>
    <row r="10" spans="1:3">
      <c s="3" t="s" r="A10">
        <v>609</v>
      </c>
    </row>
    <row r="11" spans="1:3">
      <c s="4" t="s" r="A11">
        <v>601</v>
      </c>
      <c s="5" t="n" r="B11">
        <v>19</v>
      </c>
      <c s="5" t="n" r="C11">
        <v>55</v>
      </c>
    </row>
    <row r="12" spans="1:3">
      <c s="4" t="s" r="A12">
        <v>602</v>
      </c>
      <c s="5" t="n" r="B12">
        <v>37</v>
      </c>
      <c s="5" t="n" r="C12">
        <v>23</v>
      </c>
    </row>
    <row r="13" spans="1:3">
      <c s="4" t="s" r="A13">
        <v>611</v>
      </c>
    </row>
    <row r="14" spans="1:3">
      <c s="3" t="s" r="A14">
        <v>609</v>
      </c>
    </row>
    <row r="15" spans="1:3">
      <c s="4" t="s" r="A15">
        <v>601</v>
      </c>
      <c s="5" t="n" r="B15">
        <v>19</v>
      </c>
      <c s="5" t="n" r="C15">
        <v>55</v>
      </c>
    </row>
    <row r="16" spans="1:3">
      <c s="4" t="s" r="A16">
        <v>612</v>
      </c>
    </row>
    <row r="17" spans="1:3">
      <c s="3" t="s" r="A17">
        <v>609</v>
      </c>
    </row>
    <row r="18" spans="1:3">
      <c s="4" t="s" r="A18">
        <v>602</v>
      </c>
      <c s="7" t="n" r="B18">
        <v>37</v>
      </c>
      <c s="7" t="n" r="C18">
        <v>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13</v>
      </c>
      <c s="2" t="s" r="B1">
        <v>78</v>
      </c>
      <c s="2" t="s" r="D1">
        <v>1</v>
      </c>
    </row>
    <row r="2" spans="1:5">
      <c s="2" t="s" r="B2">
        <v>2</v>
      </c>
      <c s="2" t="s" r="C2">
        <v>79</v>
      </c>
      <c s="2" t="s" r="D2">
        <v>2</v>
      </c>
      <c s="2" t="s" r="E2">
        <v>79</v>
      </c>
    </row>
    <row r="3" spans="1:5">
      <c s="4" t="s" r="A3">
        <v>614</v>
      </c>
    </row>
    <row r="4" spans="1:5">
      <c s="3" t="s" r="A4">
        <v>599</v>
      </c>
    </row>
    <row r="5" spans="1:5">
      <c s="4" t="s" r="A5">
        <v>615</v>
      </c>
      <c s="7" t="n" r="B5">
        <v>564</v>
      </c>
      <c s="7" t="n" r="C5">
        <v>-36</v>
      </c>
      <c s="7" t="n" r="D5">
        <v>275</v>
      </c>
      <c s="7" t="n" r="E5">
        <v>-6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t="s" r="A1">
        <v>616</v>
      </c>
      <c s="2" t="s" r="B1">
        <v>78</v>
      </c>
      <c s="2" t="s" r="D1">
        <v>1</v>
      </c>
    </row>
    <row r="2" spans="1:5">
      <c s="2" t="s" r="B2">
        <v>2</v>
      </c>
      <c s="2" t="s" r="C2">
        <v>79</v>
      </c>
      <c s="2" t="s" r="D2">
        <v>2</v>
      </c>
      <c s="2" t="s" r="E2">
        <v>79</v>
      </c>
    </row>
    <row r="3" spans="1:5">
      <c s="3" t="s" r="A3">
        <v>617</v>
      </c>
    </row>
    <row r="4" spans="1:5">
      <c s="4" t="s" r="A4">
        <v>86</v>
      </c>
      <c s="7" t="n" r="B4">
        <v>284</v>
      </c>
      <c s="7" t="n" r="C4">
        <v>341</v>
      </c>
      <c s="7" t="n" r="D4">
        <v>1588</v>
      </c>
      <c s="7" t="n" r="E4">
        <v>2233</v>
      </c>
    </row>
    <row r="5" spans="1:5">
      <c s="4" t="s" r="A5">
        <v>618</v>
      </c>
    </row>
    <row r="6" spans="1:5">
      <c s="3" t="s" r="A6">
        <v>617</v>
      </c>
    </row>
    <row r="7" spans="1:5">
      <c s="4" t="s" r="A7">
        <v>86</v>
      </c>
      <c s="5" t="n" r="D7">
        <v>1700</v>
      </c>
    </row>
    <row r="8" spans="1:5">
      <c s="4" t="s" r="A8">
        <v>619</v>
      </c>
      <c s="5" t="n" r="B8">
        <v>7000</v>
      </c>
      <c s="7" t="n" r="D8">
        <v>7000</v>
      </c>
    </row>
    <row r="9" spans="1:5">
      <c s="4" t="s" r="A9">
        <v>620</v>
      </c>
    </row>
    <row r="10" spans="1:5">
      <c s="3" t="s" r="A10">
        <v>617</v>
      </c>
    </row>
    <row r="11" spans="1:5">
      <c s="4" t="s" r="A11">
        <v>621</v>
      </c>
      <c s="4" t="s" r="D11">
        <v>622</v>
      </c>
    </row>
    <row r="12" spans="1:5">
      <c s="4" t="s" r="A12">
        <v>623</v>
      </c>
    </row>
    <row r="13" spans="1:5">
      <c s="3" t="s" r="A13">
        <v>617</v>
      </c>
    </row>
    <row r="14" spans="1:5">
      <c s="4" t="s" r="A14">
        <v>621</v>
      </c>
      <c s="4" t="s" r="D14">
        <v>624</v>
      </c>
    </row>
    <row r="15" spans="1:5">
      <c s="4" t="s" r="A15">
        <v>625</v>
      </c>
    </row>
    <row r="16" spans="1:5">
      <c s="3" t="s" r="A16">
        <v>617</v>
      </c>
    </row>
    <row r="17" spans="1:5">
      <c s="4" t="s" r="A17">
        <v>86</v>
      </c>
      <c s="7" t="n" r="D17">
        <v>200</v>
      </c>
    </row>
    <row r="18" spans="1:5">
      <c s="4" t="s" r="A18">
        <v>604</v>
      </c>
    </row>
    <row r="19" spans="1:5">
      <c s="3" t="s" r="A19">
        <v>617</v>
      </c>
    </row>
    <row r="20" spans="1:5">
      <c s="4" t="s" r="A20">
        <v>86</v>
      </c>
      <c s="5" t="n" r="D20">
        <v>-100</v>
      </c>
    </row>
    <row r="21" spans="1:5">
      <c s="4" t="s" r="A21">
        <v>619</v>
      </c>
      <c s="7" t="n" r="B21">
        <v>60000</v>
      </c>
      <c s="7" t="n" r="D21">
        <v>60000</v>
      </c>
    </row>
    <row r="22" spans="1:5">
      <c s="4" t="s" r="A22">
        <v>626</v>
      </c>
    </row>
    <row r="23" spans="1:5">
      <c s="3" t="s" r="A23">
        <v>617</v>
      </c>
    </row>
    <row r="24" spans="1:5">
      <c s="4" t="s" r="A24">
        <v>621</v>
      </c>
      <c s="4" t="s" r="D24">
        <v>622</v>
      </c>
    </row>
    <row r="25" spans="1:5">
      <c s="4" t="s" r="A25">
        <v>627</v>
      </c>
    </row>
    <row r="26" spans="1:5">
      <c s="3" t="s" r="A26">
        <v>617</v>
      </c>
    </row>
    <row r="27" spans="1:5">
      <c s="4" t="s" r="A27">
        <v>621</v>
      </c>
      <c s="4" t="s" r="D27">
        <v>624</v>
      </c>
    </row>
    <row r="28" spans="1:5">
      <c s="4" t="s" r="A28">
        <v>628</v>
      </c>
    </row>
    <row r="29" spans="1:5">
      <c s="3" t="s" r="A29">
        <v>617</v>
      </c>
    </row>
    <row r="30" spans="1:5">
      <c s="4" t="s" r="A30">
        <v>86</v>
      </c>
      <c s="7" t="n" r="D30">
        <v>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29</v>
      </c>
      <c s="2" t="s" r="B1">
        <v>78</v>
      </c>
      <c s="2" t="s" r="D1">
        <v>1</v>
      </c>
    </row>
    <row r="2" spans="1:5">
      <c s="2" t="s" r="B2">
        <v>2</v>
      </c>
      <c s="2" t="s" r="C2">
        <v>79</v>
      </c>
      <c s="2" t="s" r="D2">
        <v>2</v>
      </c>
      <c s="2" t="s" r="E2">
        <v>79</v>
      </c>
    </row>
    <row r="3" spans="1:5">
      <c s="3" t="s" r="A3">
        <v>617</v>
      </c>
    </row>
    <row r="4" spans="1:5">
      <c s="4" t="s" r="A4">
        <v>630</v>
      </c>
      <c s="7" t="n" r="D4">
        <v>0</v>
      </c>
      <c s="7" t="n" r="E4">
        <v>172</v>
      </c>
    </row>
    <row r="5" spans="1:5">
      <c s="4" t="s" r="A5">
        <v>111</v>
      </c>
      <c s="7" t="n" r="B5">
        <v>284</v>
      </c>
      <c s="7" t="n" r="C5">
        <v>341</v>
      </c>
      <c s="5" t="n" r="D5">
        <v>1588</v>
      </c>
      <c s="5" t="n" r="E5">
        <v>2233</v>
      </c>
    </row>
    <row r="6" spans="1:5">
      <c s="4" t="s" r="A6">
        <v>618</v>
      </c>
    </row>
    <row r="7" spans="1:5">
      <c s="3" t="s" r="A7">
        <v>617</v>
      </c>
    </row>
    <row r="8" spans="1:5">
      <c s="4" t="s" r="A8">
        <v>631</v>
      </c>
      <c s="5" t="n" r="B8">
        <v>170</v>
      </c>
      <c s="5" t="n" r="C8">
        <v>0</v>
      </c>
      <c s="5" t="n" r="D8">
        <v>1516</v>
      </c>
      <c s="5" t="n" r="E8">
        <v>0</v>
      </c>
    </row>
    <row r="9" spans="1:5">
      <c s="4" t="s" r="A9">
        <v>632</v>
      </c>
      <c s="5" t="n" r="B9">
        <v>116</v>
      </c>
      <c s="5" t="n" r="C9">
        <v>0</v>
      </c>
      <c s="5" t="n" r="D9">
        <v>163</v>
      </c>
      <c s="5" t="n" r="E9">
        <v>0</v>
      </c>
    </row>
    <row r="10" spans="1:5">
      <c s="4" t="s" r="A10">
        <v>111</v>
      </c>
      <c s="5" t="n" r="D10">
        <v>1700</v>
      </c>
    </row>
    <row r="11" spans="1:5">
      <c s="4" t="s" r="A11">
        <v>604</v>
      </c>
    </row>
    <row r="12" spans="1:5">
      <c s="3" t="s" r="A12">
        <v>617</v>
      </c>
    </row>
    <row r="13" spans="1:5">
      <c s="4" t="s" r="A13">
        <v>631</v>
      </c>
      <c s="5" t="n" r="B13">
        <v>-13</v>
      </c>
      <c s="5" t="n" r="C13">
        <v>272</v>
      </c>
      <c s="5" t="n" r="D13">
        <v>-102</v>
      </c>
      <c s="5" t="n" r="E13">
        <v>1844</v>
      </c>
    </row>
    <row r="14" spans="1:5">
      <c s="4" t="s" r="A14">
        <v>630</v>
      </c>
      <c s="5" t="n" r="B14">
        <v>0</v>
      </c>
      <c s="5" t="n" r="C14">
        <v>0</v>
      </c>
      <c s="5" t="n" r="D14">
        <v>0</v>
      </c>
      <c s="5" t="n" r="E14">
        <v>172</v>
      </c>
    </row>
    <row r="15" spans="1:5">
      <c s="4" t="s" r="A15">
        <v>632</v>
      </c>
      <c s="5" t="n" r="B15">
        <v>11</v>
      </c>
      <c s="5" t="n" r="C15">
        <v>99</v>
      </c>
      <c s="5" t="n" r="E15">
        <v>242</v>
      </c>
    </row>
    <row r="16" spans="1:5">
      <c s="4" t="s" r="A16">
        <v>111</v>
      </c>
      <c s="5" t="n" r="D16">
        <v>-100</v>
      </c>
    </row>
    <row r="17" spans="1:5">
      <c s="4" t="s" r="A17">
        <v>633</v>
      </c>
    </row>
    <row r="18" spans="1:5">
      <c s="3" t="s" r="A18">
        <v>617</v>
      </c>
    </row>
    <row r="19" spans="1:5">
      <c s="4" t="s" r="A19">
        <v>631</v>
      </c>
      <c s="7" t="n" r="B19">
        <v>0</v>
      </c>
      <c s="7" t="n" r="C19">
        <v>-30</v>
      </c>
      <c s="5" t="n" r="D19">
        <v>0</v>
      </c>
      <c s="7" t="n" r="E19">
        <v>-25</v>
      </c>
    </row>
    <row r="20" spans="1:5">
      <c s="4" t="s" r="A20">
        <v>634</v>
      </c>
    </row>
    <row r="21" spans="1:5">
      <c s="3" t="s" r="A21">
        <v>617</v>
      </c>
    </row>
    <row r="22" spans="1:5">
      <c s="4" t="s" r="A22">
        <v>111</v>
      </c>
      <c s="5" t="n" r="D22">
        <v>200</v>
      </c>
    </row>
    <row r="23" spans="1:5">
      <c s="4" t="s" r="A23">
        <v>635</v>
      </c>
    </row>
    <row r="24" spans="1:5">
      <c s="3" t="s" r="A24">
        <v>617</v>
      </c>
    </row>
    <row r="25" spans="1:5">
      <c s="4" t="s" r="A25">
        <v>111</v>
      </c>
      <c s="7" t="n" r="D25">
        <v>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9"/>
    <col customWidth="1" max="5" min="5" width="20"/>
    <col customWidth="1" max="6" min="6" width="15"/>
    <col customWidth="1" max="7" min="7" width="46"/>
  </cols>
  <sheetData>
    <row r="1" spans="1:7">
      <c s="1" t="s" r="A1">
        <v>110</v>
      </c>
      <c s="2" t="s" r="B1">
        <v>111</v>
      </c>
      <c s="2" t="s" r="C1">
        <v>112</v>
      </c>
      <c s="2" t="s" r="D1">
        <v>113</v>
      </c>
      <c s="2" t="s" r="E1">
        <v>114</v>
      </c>
      <c s="2" t="s" r="F1">
        <v>115</v>
      </c>
      <c s="2" t="s" r="G1">
        <v>116</v>
      </c>
    </row>
    <row r="2" spans="1:7">
      <c s="4" t="s" r="A2">
        <v>117</v>
      </c>
      <c s="5" t="n" r="C2">
        <v>45484</v>
      </c>
      <c s="5" t="n" r="F2">
        <v>4036</v>
      </c>
    </row>
    <row r="3" spans="1:7">
      <c s="4" t="s" r="A3">
        <v>118</v>
      </c>
      <c s="7" t="n" r="B3">
        <v>346325</v>
      </c>
      <c s="7" t="n" r="C3">
        <v>4548</v>
      </c>
      <c s="7" t="n" r="D3">
        <v>434336</v>
      </c>
      <c s="7" t="n" r="E3">
        <v>-23284</v>
      </c>
      <c s="7" t="n" r="F3">
        <v>-71520</v>
      </c>
      <c s="7" t="n" r="G3">
        <v>2245</v>
      </c>
    </row>
    <row r="4" spans="1:7">
      <c s="3" t="s" r="A4">
        <v>119</v>
      </c>
    </row>
    <row r="5" spans="1:7">
      <c s="4" t="s" r="A5">
        <v>96</v>
      </c>
      <c s="5" t="n" r="B5">
        <v>10953</v>
      </c>
      <c s="5" t="n" r="E5">
        <v>10953</v>
      </c>
    </row>
    <row r="6" spans="1:7">
      <c s="4" t="s" r="A6">
        <v>120</v>
      </c>
      <c s="5" t="n" r="C6">
        <v>356</v>
      </c>
    </row>
    <row r="7" spans="1:7">
      <c s="4" t="s" r="A7">
        <v>121</v>
      </c>
      <c s="5" t="n" r="B7">
        <v>943</v>
      </c>
      <c s="7" t="n" r="C7">
        <v>36</v>
      </c>
      <c s="5" t="n" r="D7">
        <v>907</v>
      </c>
    </row>
    <row r="8" spans="1:7">
      <c s="4" t="s" r="A8">
        <v>122</v>
      </c>
      <c s="5" t="n" r="B8">
        <v>-14</v>
      </c>
      <c s="5" t="n" r="D8">
        <v>-14</v>
      </c>
    </row>
    <row r="9" spans="1:7">
      <c s="4" t="s" r="A9">
        <v>123</v>
      </c>
      <c s="5" t="n" r="B9">
        <v>5781</v>
      </c>
      <c s="5" t="n" r="D9">
        <v>5781</v>
      </c>
    </row>
    <row r="10" spans="1:7">
      <c s="4" t="s" r="A10">
        <v>124</v>
      </c>
      <c s="5" t="n" r="B10">
        <v>872</v>
      </c>
      <c s="5" t="n" r="D10">
        <v>872</v>
      </c>
    </row>
    <row r="11" spans="1:7">
      <c s="4" t="s" r="A11">
        <v>125</v>
      </c>
      <c s="5" t="n" r="B11">
        <v>-17263</v>
      </c>
      <c s="5" t="n" r="G11">
        <v>-17263</v>
      </c>
    </row>
    <row r="12" spans="1:7">
      <c s="4" t="s" r="A12">
        <v>105</v>
      </c>
      <c s="5" t="n" r="B12">
        <v>-19666</v>
      </c>
      <c s="5" t="n" r="G12">
        <v>-19666</v>
      </c>
    </row>
    <row r="13" spans="1:7">
      <c s="4" t="s" r="A13">
        <v>126</v>
      </c>
      <c s="5" t="n" r="C13">
        <v>45840</v>
      </c>
      <c s="5" t="n" r="F13">
        <v>4036</v>
      </c>
    </row>
    <row r="14" spans="1:7">
      <c s="4" t="s" r="A14">
        <v>127</v>
      </c>
      <c s="5" t="n" r="B14">
        <v>327931</v>
      </c>
      <c s="7" t="n" r="C14">
        <v>4584</v>
      </c>
      <c s="5" t="n" r="D14">
        <v>441882</v>
      </c>
      <c s="5" t="n" r="E14">
        <v>-12331</v>
      </c>
      <c s="7" t="n" r="F14">
        <v>-71520</v>
      </c>
      <c s="5" t="n" r="G14">
        <v>-34684</v>
      </c>
    </row>
    <row r="15" spans="1:7">
      <c s="3" t="s" r="A15">
        <v>119</v>
      </c>
    </row>
    <row r="16" spans="1:7">
      <c s="4" t="s" r="A16">
        <v>96</v>
      </c>
      <c s="5" t="n" r="B16">
        <v>-12051</v>
      </c>
      <c s="5" t="n" r="E16">
        <v>-12051</v>
      </c>
    </row>
    <row r="17" spans="1:7">
      <c s="4" t="s" r="A17">
        <v>120</v>
      </c>
      <c s="5" t="n" r="C17">
        <v>278</v>
      </c>
    </row>
    <row r="18" spans="1:7">
      <c s="4" t="s" r="A18">
        <v>121</v>
      </c>
      <c s="5" t="n" r="B18">
        <v>-69</v>
      </c>
      <c s="7" t="n" r="C18">
        <v>28</v>
      </c>
      <c s="5" t="n" r="D18">
        <v>-97</v>
      </c>
    </row>
    <row r="19" spans="1:7">
      <c s="4" t="s" r="A19">
        <v>122</v>
      </c>
      <c s="5" t="n" r="B19">
        <v>-223</v>
      </c>
      <c s="5" t="n" r="D19">
        <v>-223</v>
      </c>
    </row>
    <row r="20" spans="1:7">
      <c s="4" t="s" r="A20">
        <v>123</v>
      </c>
      <c s="5" t="n" r="B20">
        <v>2998</v>
      </c>
      <c s="5" t="n" r="D20">
        <v>2998</v>
      </c>
    </row>
    <row r="21" spans="1:7">
      <c s="4" t="s" r="A21">
        <v>124</v>
      </c>
      <c s="5" t="n" r="B21">
        <v>891</v>
      </c>
      <c s="5" t="n" r="D21">
        <v>891</v>
      </c>
    </row>
    <row r="22" spans="1:7">
      <c s="4" t="s" r="A22">
        <v>128</v>
      </c>
      <c s="5" t="n" r="B22">
        <v>-21384</v>
      </c>
      <c s="5" t="n" r="D22">
        <v>-21384</v>
      </c>
    </row>
    <row r="23" spans="1:7">
      <c s="4" t="s" r="A23">
        <v>125</v>
      </c>
      <c s="5" t="n" r="B23">
        <v>3942</v>
      </c>
      <c s="5" t="n" r="G23">
        <v>3942</v>
      </c>
    </row>
    <row r="24" spans="1:7">
      <c s="4" t="s" r="A24">
        <v>105</v>
      </c>
      <c s="5" t="n" r="B24">
        <v>-13868</v>
      </c>
      <c s="5" t="n" r="G24">
        <v>-13868</v>
      </c>
    </row>
    <row r="25" spans="1:7">
      <c s="4" t="s" r="A25">
        <v>129</v>
      </c>
      <c s="5" t="n" r="C25">
        <v>46118</v>
      </c>
      <c s="5" t="n" r="F25">
        <v>4036</v>
      </c>
    </row>
    <row r="26" spans="1:7">
      <c s="4" t="s" r="A26">
        <v>130</v>
      </c>
      <c s="7" t="n" r="B26">
        <v>288167</v>
      </c>
      <c s="7" t="n" r="C26">
        <v>4612</v>
      </c>
      <c s="7" t="n" r="D26">
        <v>424067</v>
      </c>
      <c s="7" t="n" r="E26">
        <v>-24382</v>
      </c>
      <c s="7" t="n" r="F26">
        <v>-71520</v>
      </c>
      <c s="7" t="n" r="G26">
        <v>-4461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36</v>
      </c>
      <c s="2" t="s" r="B1">
        <v>78</v>
      </c>
      <c s="2" t="s" r="D1">
        <v>1</v>
      </c>
    </row>
    <row r="2" spans="1:5">
      <c s="2" t="s" r="B2">
        <v>2</v>
      </c>
      <c s="2" t="s" r="C2">
        <v>79</v>
      </c>
      <c s="2" t="s" r="D2">
        <v>2</v>
      </c>
      <c s="2" t="s" r="E2">
        <v>79</v>
      </c>
    </row>
    <row r="3" spans="1:5">
      <c s="3" t="s" r="A3">
        <v>637</v>
      </c>
    </row>
    <row r="4" spans="1:5">
      <c s="4" t="s" r="A4">
        <v>638</v>
      </c>
      <c s="7" t="n" r="D4">
        <v>6255</v>
      </c>
    </row>
    <row r="5" spans="1:5">
      <c s="4" t="s" r="A5">
        <v>639</v>
      </c>
      <c s="5" t="n" r="D5">
        <v>2441</v>
      </c>
    </row>
    <row r="6" spans="1:5">
      <c s="4" t="s" r="A6">
        <v>640</v>
      </c>
      <c s="5" t="n" r="D6">
        <v>-853</v>
      </c>
    </row>
    <row r="7" spans="1:5">
      <c s="4" t="s" r="A7">
        <v>641</v>
      </c>
      <c s="5" t="n" r="D7">
        <v>-4329</v>
      </c>
    </row>
    <row r="8" spans="1:5">
      <c s="4" t="s" r="A8">
        <v>642</v>
      </c>
      <c s="5" t="n" r="D8">
        <v>-425</v>
      </c>
    </row>
    <row r="9" spans="1:5">
      <c s="4" t="s" r="A9">
        <v>643</v>
      </c>
      <c s="7" t="n" r="B9">
        <v>3089</v>
      </c>
      <c s="5" t="n" r="D9">
        <v>3089</v>
      </c>
    </row>
    <row r="10" spans="1:5">
      <c s="4" t="s" r="A10">
        <v>86</v>
      </c>
      <c s="5" t="n" r="B10">
        <v>284</v>
      </c>
      <c s="7" t="n" r="C10">
        <v>341</v>
      </c>
      <c s="5" t="n" r="D10">
        <v>1588</v>
      </c>
      <c s="7" t="n" r="E10">
        <v>2233</v>
      </c>
    </row>
    <row r="11" spans="1:5">
      <c s="4" t="s" r="A11">
        <v>618</v>
      </c>
    </row>
    <row r="12" spans="1:5">
      <c s="3" t="s" r="A12">
        <v>637</v>
      </c>
    </row>
    <row r="13" spans="1:5">
      <c s="4" t="s" r="A13">
        <v>86</v>
      </c>
      <c s="5" t="n" r="D13">
        <v>1700</v>
      </c>
    </row>
    <row r="14" spans="1:5">
      <c s="4" t="s" r="A14">
        <v>644</v>
      </c>
    </row>
    <row r="15" spans="1:5">
      <c s="3" t="s" r="A15">
        <v>637</v>
      </c>
    </row>
    <row r="16" spans="1:5">
      <c s="4" t="s" r="A16">
        <v>638</v>
      </c>
      <c s="5" t="n" r="D16">
        <v>4082</v>
      </c>
    </row>
    <row r="17" spans="1:5">
      <c s="4" t="s" r="A17">
        <v>639</v>
      </c>
      <c s="5" t="n" r="D17">
        <v>2206</v>
      </c>
    </row>
    <row r="18" spans="1:5">
      <c s="4" t="s" r="A18">
        <v>640</v>
      </c>
      <c s="5" t="n" r="D18">
        <v>-690</v>
      </c>
    </row>
    <row r="19" spans="1:5">
      <c s="4" t="s" r="A19">
        <v>641</v>
      </c>
      <c s="5" t="n" r="D19">
        <v>-2878</v>
      </c>
    </row>
    <row r="20" spans="1:5">
      <c s="4" t="s" r="A20">
        <v>642</v>
      </c>
      <c s="5" t="n" r="D20">
        <v>-264</v>
      </c>
    </row>
    <row r="21" spans="1:5">
      <c s="4" t="s" r="A21">
        <v>643</v>
      </c>
      <c s="5" t="n" r="B21">
        <v>2456</v>
      </c>
      <c s="5" t="n" r="D21">
        <v>2456</v>
      </c>
    </row>
    <row r="22" spans="1:5">
      <c s="4" t="s" r="A22">
        <v>625</v>
      </c>
    </row>
    <row r="23" spans="1:5">
      <c s="3" t="s" r="A23">
        <v>637</v>
      </c>
    </row>
    <row r="24" spans="1:5">
      <c s="4" t="s" r="A24">
        <v>638</v>
      </c>
      <c s="5" t="n" r="D24">
        <v>0</v>
      </c>
    </row>
    <row r="25" spans="1:5">
      <c s="4" t="s" r="A25">
        <v>639</v>
      </c>
      <c s="5" t="n" r="D25">
        <v>163</v>
      </c>
    </row>
    <row r="26" spans="1:5">
      <c s="4" t="s" r="A26">
        <v>640</v>
      </c>
      <c s="5" t="n" r="D26">
        <v>0</v>
      </c>
    </row>
    <row r="27" spans="1:5">
      <c s="4" t="s" r="A27">
        <v>641</v>
      </c>
      <c s="5" t="n" r="D27">
        <v>-163</v>
      </c>
    </row>
    <row r="28" spans="1:5">
      <c s="4" t="s" r="A28">
        <v>642</v>
      </c>
      <c s="5" t="n" r="D28">
        <v>0</v>
      </c>
    </row>
    <row r="29" spans="1:5">
      <c s="4" t="s" r="A29">
        <v>643</v>
      </c>
      <c s="5" t="n" r="B29">
        <v>0</v>
      </c>
      <c s="5" t="n" r="D29">
        <v>0</v>
      </c>
    </row>
    <row r="30" spans="1:5">
      <c s="4" t="s" r="A30">
        <v>86</v>
      </c>
      <c s="5" t="n" r="D30">
        <v>200</v>
      </c>
    </row>
    <row r="31" spans="1:5">
      <c s="4" t="s" r="A31">
        <v>604</v>
      </c>
    </row>
    <row r="32" spans="1:5">
      <c s="3" t="s" r="A32">
        <v>637</v>
      </c>
    </row>
    <row r="33" spans="1:5">
      <c s="4" t="s" r="A33">
        <v>86</v>
      </c>
      <c s="5" t="n" r="D33">
        <v>-100</v>
      </c>
    </row>
    <row r="34" spans="1:5">
      <c s="4" t="s" r="A34">
        <v>645</v>
      </c>
    </row>
    <row r="35" spans="1:5">
      <c s="3" t="s" r="A35">
        <v>637</v>
      </c>
    </row>
    <row r="36" spans="1:5">
      <c s="4" t="s" r="A36">
        <v>638</v>
      </c>
      <c s="5" t="n" r="D36">
        <v>2050</v>
      </c>
    </row>
    <row r="37" spans="1:5">
      <c s="4" t="s" r="A37">
        <v>639</v>
      </c>
      <c s="5" t="n" r="D37">
        <v>61</v>
      </c>
    </row>
    <row r="38" spans="1:5">
      <c s="4" t="s" r="A38">
        <v>640</v>
      </c>
      <c s="5" t="n" r="D38">
        <v>-163</v>
      </c>
    </row>
    <row r="39" spans="1:5">
      <c s="4" t="s" r="A39">
        <v>641</v>
      </c>
      <c s="5" t="n" r="D39">
        <v>-1232</v>
      </c>
    </row>
    <row r="40" spans="1:5">
      <c s="4" t="s" r="A40">
        <v>642</v>
      </c>
      <c s="5" t="n" r="D40">
        <v>-153</v>
      </c>
    </row>
    <row r="41" spans="1:5">
      <c s="4" t="s" r="A41">
        <v>643</v>
      </c>
      <c s="5" t="n" r="B41">
        <v>563</v>
      </c>
      <c s="5" t="n" r="D41">
        <v>563</v>
      </c>
    </row>
    <row r="42" spans="1:5">
      <c s="4" t="s" r="A42">
        <v>628</v>
      </c>
    </row>
    <row r="43" spans="1:5">
      <c s="3" t="s" r="A43">
        <v>637</v>
      </c>
    </row>
    <row r="44" spans="1:5">
      <c s="4" t="s" r="A44">
        <v>638</v>
      </c>
      <c s="5" t="n" r="D44">
        <v>15</v>
      </c>
    </row>
    <row r="45" spans="1:5">
      <c s="4" t="s" r="A45">
        <v>639</v>
      </c>
      <c s="5" t="n" r="D45">
        <v>11</v>
      </c>
    </row>
    <row r="46" spans="1:5">
      <c s="4" t="s" r="A46">
        <v>640</v>
      </c>
      <c s="5" t="n" r="D46">
        <v>0</v>
      </c>
    </row>
    <row r="47" spans="1:5">
      <c s="4" t="s" r="A47">
        <v>641</v>
      </c>
      <c s="5" t="n" r="D47">
        <v>-11</v>
      </c>
    </row>
    <row r="48" spans="1:5">
      <c s="4" t="s" r="A48">
        <v>642</v>
      </c>
      <c s="5" t="n" r="D48">
        <v>0</v>
      </c>
    </row>
    <row r="49" spans="1:5">
      <c s="4" t="s" r="A49">
        <v>643</v>
      </c>
      <c s="5" t="n" r="B49">
        <v>15</v>
      </c>
      <c s="5" t="n" r="D49">
        <v>15</v>
      </c>
    </row>
    <row r="50" spans="1:5">
      <c s="4" t="s" r="A50">
        <v>86</v>
      </c>
      <c s="5" t="n" r="D50">
        <v>11</v>
      </c>
    </row>
    <row r="51" spans="1:5">
      <c s="4" t="s" r="A51">
        <v>646</v>
      </c>
    </row>
    <row r="52" spans="1:5">
      <c s="3" t="s" r="A52">
        <v>637</v>
      </c>
    </row>
    <row r="53" spans="1:5">
      <c s="4" t="s" r="A53">
        <v>638</v>
      </c>
      <c s="5" t="n" r="D53">
        <v>108</v>
      </c>
    </row>
    <row r="54" spans="1:5">
      <c s="4" t="s" r="A54">
        <v>639</v>
      </c>
      <c s="5" t="n" r="D54">
        <v>0</v>
      </c>
    </row>
    <row r="55" spans="1:5">
      <c s="4" t="s" r="A55">
        <v>640</v>
      </c>
      <c s="5" t="n" r="D55">
        <v>0</v>
      </c>
    </row>
    <row r="56" spans="1:5">
      <c s="4" t="s" r="A56">
        <v>641</v>
      </c>
      <c s="5" t="n" r="D56">
        <v>-45</v>
      </c>
    </row>
    <row r="57" spans="1:5">
      <c s="4" t="s" r="A57">
        <v>642</v>
      </c>
      <c s="5" t="n" r="D57">
        <v>-8</v>
      </c>
    </row>
    <row r="58" spans="1:5">
      <c s="4" t="s" r="A58">
        <v>643</v>
      </c>
      <c s="7" t="n" r="B58">
        <v>55</v>
      </c>
      <c s="7" t="n" r="D58">
        <v>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t="s" r="A1">
        <v>647</v>
      </c>
      <c s="2" t="s" r="B1">
        <v>648</v>
      </c>
      <c s="2" t="s" r="C1">
        <v>2</v>
      </c>
      <c s="2" t="s" r="D1">
        <v>79</v>
      </c>
      <c s="2" t="s" r="E1">
        <v>649</v>
      </c>
      <c s="2" t="s" r="F1">
        <v>650</v>
      </c>
      <c s="2" t="s" r="G1">
        <v>2</v>
      </c>
      <c s="2" t="s" r="H1">
        <v>79</v>
      </c>
      <c s="2" t="s" r="I1">
        <v>651</v>
      </c>
      <c s="2" t="s" r="J1">
        <v>652</v>
      </c>
    </row>
    <row r="2" spans="1:10">
      <c s="3" t="s" r="A2">
        <v>653</v>
      </c>
    </row>
    <row r="3" spans="1:10">
      <c s="4" t="s" r="A3">
        <v>654</v>
      </c>
      <c s="7" t="n" r="J3">
        <v>5700</v>
      </c>
    </row>
    <row r="4" spans="1:10">
      <c s="4" t="s" r="A4">
        <v>655</v>
      </c>
      <c s="7" t="n" r="I4">
        <v>6600</v>
      </c>
    </row>
    <row r="5" spans="1:10">
      <c s="4" t="s" r="A5">
        <v>656</v>
      </c>
      <c s="7" t="n" r="F5">
        <v>900</v>
      </c>
    </row>
    <row r="6" spans="1:10">
      <c s="4" t="s" r="A6">
        <v>87</v>
      </c>
      <c s="7" t="n" r="C6">
        <v>-8980</v>
      </c>
      <c s="7" t="n" r="D6">
        <v>0</v>
      </c>
      <c s="7" t="n" r="E6">
        <v>6600</v>
      </c>
      <c s="7" t="n" r="G6">
        <v>-8980</v>
      </c>
      <c s="7" t="n" r="H6">
        <v>0</v>
      </c>
    </row>
    <row r="7" spans="1:10">
      <c s="4" t="s" r="A7">
        <v>657</v>
      </c>
      <c s="7" t="n" r="G7">
        <v>65000</v>
      </c>
    </row>
    <row r="8" spans="1:10">
      <c s="4" t="s" r="A8">
        <v>658</v>
      </c>
    </row>
    <row r="9" spans="1:10">
      <c s="3" t="s" r="A9">
        <v>653</v>
      </c>
    </row>
    <row r="10" spans="1:10">
      <c s="4" t="s" r="A10">
        <v>87</v>
      </c>
      <c s="7" t="n" r="B10">
        <v>9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r="1" spans="1:6">
      <c s="1" t="s" r="A1">
        <v>659</v>
      </c>
      <c s="2" t="s" r="B1">
        <v>78</v>
      </c>
      <c s="2" t="s" r="E1">
        <v>1</v>
      </c>
    </row>
    <row r="2" spans="1:6">
      <c s="2" t="s" r="B2">
        <v>316</v>
      </c>
      <c s="2" t="s" r="C2">
        <v>660</v>
      </c>
      <c s="2" t="s" r="D2">
        <v>661</v>
      </c>
      <c s="2" t="s" r="E2">
        <v>662</v>
      </c>
      <c s="2" t="s" r="F2">
        <v>660</v>
      </c>
    </row>
    <row r="3" spans="1:6">
      <c s="3" t="s" r="A3">
        <v>663</v>
      </c>
    </row>
    <row r="4" spans="1:6">
      <c s="4" t="s" r="A4">
        <v>664</v>
      </c>
      <c s="5" t="n" r="E4">
        <v>3</v>
      </c>
    </row>
    <row r="5" spans="1:6">
      <c s="4" t="s" r="A5">
        <v>81</v>
      </c>
      <c s="7" t="n" r="B5">
        <v>147550</v>
      </c>
      <c s="7" t="n" r="C5">
        <v>170925</v>
      </c>
      <c s="7" t="n" r="E5">
        <v>276092</v>
      </c>
      <c s="7" t="n" r="F5">
        <v>318331</v>
      </c>
    </row>
    <row r="6" spans="1:6">
      <c s="4" t="s" r="A6">
        <v>83</v>
      </c>
      <c s="5" t="n" r="B6">
        <v>61497</v>
      </c>
      <c s="5" t="n" r="C6">
        <v>72507</v>
      </c>
      <c s="5" t="n" r="E6">
        <v>118034</v>
      </c>
      <c s="5" t="n" r="F6">
        <v>134793</v>
      </c>
    </row>
    <row r="7" spans="1:6">
      <c s="4" t="s" r="A7">
        <v>665</v>
      </c>
      <c s="5" t="n" r="B7">
        <v>65985</v>
      </c>
      <c s="5" t="n" r="C7">
        <v>59520</v>
      </c>
      <c s="5" t="n" r="E7">
        <v>122856</v>
      </c>
      <c s="5" t="n" r="F7">
        <v>119640</v>
      </c>
    </row>
    <row r="8" spans="1:6">
      <c s="4" t="s" r="A8">
        <v>666</v>
      </c>
      <c s="5" t="n" r="B8">
        <v>-758</v>
      </c>
      <c s="5" t="n" r="C8">
        <v>-914</v>
      </c>
      <c s="5" t="n" r="E8">
        <v>-1469</v>
      </c>
      <c s="5" t="n" r="F8">
        <v>-1903</v>
      </c>
    </row>
    <row r="9" spans="1:6">
      <c s="4" t="s" r="A9">
        <v>93</v>
      </c>
      <c s="5" t="n" r="B9">
        <v>-859</v>
      </c>
      <c s="5" t="n" r="C9">
        <v>-442</v>
      </c>
      <c s="5" t="n" r="E9">
        <v>-488</v>
      </c>
      <c s="5" t="n" r="F9">
        <v>-528</v>
      </c>
    </row>
    <row r="10" spans="1:6">
      <c s="4" t="s" r="A10">
        <v>94</v>
      </c>
      <c s="7" t="n" r="B10">
        <v>-6105</v>
      </c>
      <c s="7" t="n" r="C10">
        <v>11631</v>
      </c>
      <c s="7" t="n" r="E10">
        <v>-6779</v>
      </c>
      <c s="7" t="n" r="F10">
        <v>12722</v>
      </c>
    </row>
    <row r="11" spans="1:6">
      <c s="4" t="s" r="A11">
        <v>667</v>
      </c>
      <c s="4" t="s" r="B11">
        <v>668</v>
      </c>
      <c s="4" t="s" r="C11">
        <v>668</v>
      </c>
      <c s="4" t="s" r="E11">
        <v>668</v>
      </c>
      <c s="4" t="s" r="F11">
        <v>668</v>
      </c>
    </row>
    <row r="12" spans="1:6">
      <c s="4" t="s" r="A12">
        <v>86</v>
      </c>
      <c s="7" t="n" r="B12">
        <v>284</v>
      </c>
      <c s="7" t="n" r="C12">
        <v>341</v>
      </c>
      <c s="7" t="n" r="E12">
        <v>1588</v>
      </c>
      <c s="7" t="n" r="F12">
        <v>2233</v>
      </c>
    </row>
    <row r="13" spans="1:6">
      <c s="4" t="s" r="A13">
        <v>87</v>
      </c>
      <c s="5" t="n" r="B13">
        <v>8980</v>
      </c>
      <c s="5" t="n" r="C13">
        <v>0</v>
      </c>
      <c s="7" t="n" r="D13">
        <v>-6600</v>
      </c>
      <c s="5" t="n" r="E13">
        <v>8980</v>
      </c>
      <c s="5" t="n" r="F13">
        <v>0</v>
      </c>
    </row>
    <row r="14" spans="1:6">
      <c s="4" t="s" r="A14">
        <v>88</v>
      </c>
      <c s="5" t="n" r="B14">
        <v>41</v>
      </c>
      <c s="5" t="n" r="C14">
        <v>0</v>
      </c>
      <c s="5" t="n" r="E14">
        <v>120</v>
      </c>
      <c s="5" t="n" r="F14">
        <v>0</v>
      </c>
    </row>
    <row r="15" spans="1:6">
      <c s="4" t="s" r="A15">
        <v>669</v>
      </c>
    </row>
    <row r="16" spans="1:6">
      <c s="3" t="s" r="A16">
        <v>663</v>
      </c>
    </row>
    <row r="17" spans="1:6">
      <c s="4" t="s" r="A17">
        <v>665</v>
      </c>
      <c s="5" t="n" r="E17">
        <v>800</v>
      </c>
    </row>
    <row r="18" spans="1:6">
      <c s="4" t="s" r="A18">
        <v>670</v>
      </c>
    </row>
    <row r="19" spans="1:6">
      <c s="3" t="s" r="A19">
        <v>663</v>
      </c>
    </row>
    <row r="20" spans="1:6">
      <c s="4" t="s" r="A20">
        <v>81</v>
      </c>
      <c s="5" t="n" r="B20">
        <v>33900</v>
      </c>
      <c s="5" t="n" r="C20">
        <v>46400</v>
      </c>
      <c s="5" t="n" r="E20">
        <v>65200</v>
      </c>
      <c s="5" t="n" r="F20">
        <v>86500</v>
      </c>
    </row>
    <row r="21" spans="1:6">
      <c s="4" t="s" r="A21">
        <v>671</v>
      </c>
    </row>
    <row r="22" spans="1:6">
      <c s="3" t="s" r="A22">
        <v>663</v>
      </c>
    </row>
    <row r="23" spans="1:6">
      <c s="4" t="s" r="A23">
        <v>81</v>
      </c>
      <c s="5" t="n" r="B23">
        <v>26100</v>
      </c>
      <c s="5" t="n" r="C23">
        <v>30700</v>
      </c>
      <c s="5" t="n" r="E23">
        <v>47200</v>
      </c>
      <c s="5" t="n" r="F23">
        <v>55500</v>
      </c>
    </row>
    <row r="24" spans="1:6">
      <c s="4" t="s" r="A24">
        <v>672</v>
      </c>
    </row>
    <row r="25" spans="1:6">
      <c s="3" t="s" r="A25">
        <v>663</v>
      </c>
    </row>
    <row r="26" spans="1:6">
      <c s="4" t="s" r="A26">
        <v>81</v>
      </c>
      <c s="5" t="n" r="B26">
        <v>24300</v>
      </c>
      <c s="5" t="n" r="C26">
        <v>28300</v>
      </c>
      <c s="5" t="n" r="E26">
        <v>46400</v>
      </c>
      <c s="5" t="n" r="F26">
        <v>52700</v>
      </c>
    </row>
    <row r="27" spans="1:6">
      <c s="4" t="s" r="A27">
        <v>673</v>
      </c>
    </row>
    <row r="28" spans="1:6">
      <c s="3" t="s" r="A28">
        <v>663</v>
      </c>
    </row>
    <row r="29" spans="1:6">
      <c s="4" t="s" r="A29">
        <v>81</v>
      </c>
      <c s="5" t="n" r="B29">
        <v>91327</v>
      </c>
      <c s="5" t="n" r="C29">
        <v>111478</v>
      </c>
      <c s="5" t="n" r="E29">
        <v>172853</v>
      </c>
      <c s="5" t="n" r="F29">
        <v>204942</v>
      </c>
    </row>
    <row r="30" spans="1:6">
      <c s="4" t="s" r="A30">
        <v>83</v>
      </c>
      <c s="5" t="n" r="B30">
        <v>43122</v>
      </c>
      <c s="5" t="n" r="C30">
        <v>51262</v>
      </c>
      <c s="5" t="n" r="E30">
        <v>84407</v>
      </c>
      <c s="5" t="n" r="F30">
        <v>95204</v>
      </c>
    </row>
    <row r="31" spans="1:6">
      <c s="4" t="s" r="A31">
        <v>674</v>
      </c>
    </row>
    <row r="32" spans="1:6">
      <c s="3" t="s" r="A32">
        <v>663</v>
      </c>
    </row>
    <row r="33" spans="1:6">
      <c s="4" t="s" r="A33">
        <v>81</v>
      </c>
      <c s="5" t="n" r="B33">
        <v>46942</v>
      </c>
      <c s="5" t="n" r="C33">
        <v>47659</v>
      </c>
      <c s="5" t="n" r="E33">
        <v>84127</v>
      </c>
      <c s="5" t="n" r="F33">
        <v>89740</v>
      </c>
    </row>
    <row r="34" spans="1:6">
      <c s="4" t="s" r="A34">
        <v>83</v>
      </c>
      <c s="5" t="n" r="B34">
        <v>14843</v>
      </c>
      <c s="5" t="n" r="C34">
        <v>17251</v>
      </c>
      <c s="5" t="n" r="E34">
        <v>26391</v>
      </c>
      <c s="5" t="n" r="F34">
        <v>31336</v>
      </c>
    </row>
    <row r="35" spans="1:6">
      <c s="4" t="s" r="A35">
        <v>675</v>
      </c>
    </row>
    <row r="36" spans="1:6">
      <c s="3" t="s" r="A36">
        <v>663</v>
      </c>
    </row>
    <row r="37" spans="1:6">
      <c s="4" t="s" r="A37">
        <v>81</v>
      </c>
      <c s="5" t="n" r="B37">
        <v>9281</v>
      </c>
      <c s="5" t="n" r="C37">
        <v>11788</v>
      </c>
      <c s="5" t="n" r="E37">
        <v>19112</v>
      </c>
      <c s="5" t="n" r="F37">
        <v>23649</v>
      </c>
    </row>
    <row r="38" spans="1:6">
      <c s="4" t="s" r="A38">
        <v>83</v>
      </c>
      <c s="7" t="n" r="B38">
        <v>3532</v>
      </c>
      <c s="7" t="n" r="C38">
        <v>3994</v>
      </c>
      <c s="7" t="n" r="E38">
        <v>7236</v>
      </c>
      <c s="7" t="n" r="F38">
        <v>8253</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s="1" t="s" r="A1">
        <v>676</v>
      </c>
      <c s="2" t="s" r="B1">
        <v>677</v>
      </c>
    </row>
    <row r="2" spans="1:2">
      <c s="2" t="s" r="B2">
        <v>678</v>
      </c>
    </row>
    <row r="3" spans="1:2">
      <c s="3" t="s" r="A3">
        <v>679</v>
      </c>
    </row>
    <row r="4" spans="1:2">
      <c s="4" t="s" r="A4">
        <v>680</v>
      </c>
      <c s="7" t="n" r="B4">
        <v>30000000</v>
      </c>
    </row>
    <row r="5" spans="1:2">
      <c s="4" t="s" r="A5">
        <v>681</v>
      </c>
      <c s="4" t="s" r="B5">
        <v>3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s="1" t="s" r="A1">
        <v>131</v>
      </c>
      <c s="2" t="s" r="B1">
        <v>132</v>
      </c>
      <c s="2" t="s" r="C1">
        <v>2</v>
      </c>
      <c s="2" t="s" r="D1">
        <v>79</v>
      </c>
      <c s="2" t="s" r="E1">
        <v>2</v>
      </c>
      <c s="2" t="s" r="F1">
        <v>79</v>
      </c>
    </row>
    <row r="2" spans="1:6">
      <c s="3" t="s" r="A2">
        <v>133</v>
      </c>
    </row>
    <row r="3" spans="1:6">
      <c s="4" t="s" r="A3">
        <v>134</v>
      </c>
      <c s="8" t="n" r="B3">
        <v>0.5</v>
      </c>
      <c s="7" t="n" r="C3">
        <v>0</v>
      </c>
      <c s="7" t="n" r="D3">
        <v>0</v>
      </c>
      <c s="9" t="n" r="E3">
        <v>0.5</v>
      </c>
      <c s="7" t="n" r="F3">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35</v>
      </c>
      <c s="2" t="s" r="B1">
        <v>1</v>
      </c>
    </row>
    <row r="2" spans="1:3">
      <c s="2" t="s" r="B2">
        <v>2</v>
      </c>
      <c s="2" t="s" r="C2">
        <v>79</v>
      </c>
    </row>
    <row r="3" spans="1:3">
      <c s="3" t="s" r="A3">
        <v>136</v>
      </c>
    </row>
    <row r="4" spans="1:3">
      <c s="4" t="s" r="A4">
        <v>96</v>
      </c>
      <c s="7" t="n" r="B4">
        <v>-12051</v>
      </c>
      <c s="7" t="n" r="C4">
        <v>9725</v>
      </c>
    </row>
    <row r="5" spans="1:3">
      <c s="3" t="s" r="A5">
        <v>137</v>
      </c>
    </row>
    <row r="6" spans="1:3">
      <c s="4" t="s" r="A6">
        <v>138</v>
      </c>
      <c s="5" t="n" r="B6">
        <v>13206</v>
      </c>
      <c s="5" t="n" r="C6">
        <v>12490</v>
      </c>
    </row>
    <row r="7" spans="1:3">
      <c s="4" t="s" r="A7">
        <v>139</v>
      </c>
      <c s="5" t="n" r="B7">
        <v>217</v>
      </c>
      <c s="5" t="n" r="C7">
        <v>217</v>
      </c>
    </row>
    <row r="8" spans="1:3">
      <c s="4" t="s" r="A8">
        <v>140</v>
      </c>
      <c s="5" t="n" r="B8">
        <v>980</v>
      </c>
      <c s="5" t="n" r="C8">
        <v>1127</v>
      </c>
    </row>
    <row r="9" spans="1:3">
      <c s="4" t="s" r="A9">
        <v>141</v>
      </c>
      <c s="5" t="n" r="B9">
        <v>-1006</v>
      </c>
      <c s="5" t="n" r="C9">
        <v>-194</v>
      </c>
    </row>
    <row r="10" spans="1:3">
      <c s="4" t="s" r="A10">
        <v>142</v>
      </c>
      <c s="5" t="n" r="B10">
        <v>2998</v>
      </c>
      <c s="5" t="n" r="C10">
        <v>2898</v>
      </c>
    </row>
    <row r="11" spans="1:3">
      <c s="4" t="s" r="A11">
        <v>143</v>
      </c>
      <c s="5" t="n" r="B11">
        <v>204</v>
      </c>
      <c s="5" t="n" r="C11">
        <v>473</v>
      </c>
    </row>
    <row r="12" spans="1:3">
      <c s="4" t="s" r="A12">
        <v>144</v>
      </c>
      <c s="5" t="n" r="B12">
        <v>-99</v>
      </c>
      <c s="5" t="n" r="C12">
        <v>-79</v>
      </c>
    </row>
    <row r="13" spans="1:3">
      <c s="4" t="s" r="A13">
        <v>145</v>
      </c>
      <c s="5" t="n" r="B13">
        <v>-195</v>
      </c>
      <c s="5" t="n" r="C13">
        <v>81</v>
      </c>
    </row>
    <row r="14" spans="1:3">
      <c s="4" t="s" r="A14">
        <v>146</v>
      </c>
      <c s="5" t="n" r="B14">
        <v>0</v>
      </c>
      <c s="5" t="n" r="C14">
        <v>172</v>
      </c>
    </row>
    <row r="15" spans="1:3">
      <c s="3" t="s" r="A15">
        <v>147</v>
      </c>
    </row>
    <row r="16" spans="1:3">
      <c s="4" t="s" r="A16">
        <v>148</v>
      </c>
      <c s="5" t="n" r="B16">
        <v>16646</v>
      </c>
      <c s="5" t="n" r="C16">
        <v>26398</v>
      </c>
    </row>
    <row r="17" spans="1:3">
      <c s="4" t="s" r="A17">
        <v>29</v>
      </c>
      <c s="5" t="n" r="B17">
        <v>-4908</v>
      </c>
      <c s="5" t="n" r="C17">
        <v>-16527</v>
      </c>
    </row>
    <row r="18" spans="1:3">
      <c s="4" t="s" r="A18">
        <v>149</v>
      </c>
      <c s="5" t="n" r="B18">
        <v>7400</v>
      </c>
      <c s="5" t="n" r="C18">
        <v>3357</v>
      </c>
    </row>
    <row r="19" spans="1:3">
      <c s="3" t="s" r="A19">
        <v>150</v>
      </c>
    </row>
    <row r="20" spans="1:3">
      <c s="4" t="s" r="A20">
        <v>42</v>
      </c>
      <c s="5" t="n" r="B20">
        <v>-5418</v>
      </c>
      <c s="5" t="n" r="C20">
        <v>-7625</v>
      </c>
    </row>
    <row r="21" spans="1:3">
      <c s="4" t="s" r="A21">
        <v>45</v>
      </c>
      <c s="5" t="n" r="B21">
        <v>-1137</v>
      </c>
      <c s="5" t="n" r="C21">
        <v>-2341</v>
      </c>
    </row>
    <row r="22" spans="1:3">
      <c s="4" t="s" r="A22">
        <v>151</v>
      </c>
      <c s="5" t="n" r="B22">
        <v>1133</v>
      </c>
      <c s="5" t="n" r="C22">
        <v>985</v>
      </c>
    </row>
    <row r="23" spans="1:3">
      <c s="4" t="s" r="A23">
        <v>47</v>
      </c>
      <c s="5" t="n" r="B23">
        <v>-2742</v>
      </c>
      <c s="5" t="n" r="C23">
        <v>-2437</v>
      </c>
    </row>
    <row r="24" spans="1:3">
      <c s="4" t="s" r="A24">
        <v>152</v>
      </c>
      <c s="5" t="n" r="B24">
        <v>-15588</v>
      </c>
      <c s="5" t="n" r="C24">
        <v>-7421</v>
      </c>
    </row>
    <row r="25" spans="1:3">
      <c s="4" t="s" r="A25">
        <v>153</v>
      </c>
      <c s="5" t="n" r="B25">
        <v>-360</v>
      </c>
      <c s="5" t="n" r="C25">
        <v>21299</v>
      </c>
    </row>
    <row r="26" spans="1:3">
      <c s="3" t="s" r="A26">
        <v>154</v>
      </c>
    </row>
    <row r="27" spans="1:3">
      <c s="4" t="s" r="A27">
        <v>155</v>
      </c>
      <c s="5" t="n" r="B27">
        <v>-10475</v>
      </c>
      <c s="5" t="n" r="C27">
        <v>-6774</v>
      </c>
    </row>
    <row r="28" spans="1:3">
      <c s="4" t="s" r="A28">
        <v>156</v>
      </c>
      <c s="5" t="n" r="B28">
        <v>142</v>
      </c>
      <c s="5" t="n" r="C28">
        <v>142</v>
      </c>
    </row>
    <row r="29" spans="1:3">
      <c s="4" t="s" r="A29">
        <v>157</v>
      </c>
      <c s="5" t="n" r="B29">
        <v>223</v>
      </c>
      <c s="5" t="n" r="C29">
        <v>44</v>
      </c>
    </row>
    <row r="30" spans="1:3">
      <c s="4" t="s" r="A30">
        <v>158</v>
      </c>
      <c s="5" t="n" r="B30">
        <v>-10110</v>
      </c>
      <c s="5" t="n" r="C30">
        <v>-6588</v>
      </c>
    </row>
    <row r="31" spans="1:3">
      <c s="3" t="s" r="A31">
        <v>159</v>
      </c>
    </row>
    <row r="32" spans="1:3">
      <c s="4" t="s" r="A32">
        <v>160</v>
      </c>
      <c s="5" t="n" r="B32">
        <v>1100</v>
      </c>
      <c s="5" t="n" r="C32">
        <v>951</v>
      </c>
    </row>
    <row r="33" spans="1:3">
      <c s="4" t="s" r="A33">
        <v>144</v>
      </c>
      <c s="5" t="n" r="B33">
        <v>99</v>
      </c>
      <c s="5" t="n" r="C33">
        <v>79</v>
      </c>
    </row>
    <row r="34" spans="1:3">
      <c s="4" t="s" r="A34">
        <v>161</v>
      </c>
      <c s="5" t="n" r="B34">
        <v>-23</v>
      </c>
      <c s="5" t="n" r="C34">
        <v>-107</v>
      </c>
    </row>
    <row r="35" spans="1:3">
      <c s="4" t="s" r="A35">
        <v>162</v>
      </c>
      <c s="5" t="n" r="B35">
        <v>0</v>
      </c>
      <c s="5" t="n" r="C35">
        <v>1043</v>
      </c>
    </row>
    <row r="36" spans="1:3">
      <c s="4" t="s" r="A36">
        <v>163</v>
      </c>
      <c s="5" t="n" r="B36">
        <v>-48</v>
      </c>
      <c s="5" t="n" r="C36">
        <v>-7198</v>
      </c>
    </row>
    <row r="37" spans="1:3">
      <c s="4" t="s" r="A37">
        <v>164</v>
      </c>
      <c s="5" t="n" r="B37">
        <v>-20980</v>
      </c>
      <c s="5" t="n" r="C37">
        <v>0</v>
      </c>
    </row>
    <row r="38" spans="1:3">
      <c s="4" t="s" r="A38">
        <v>165</v>
      </c>
      <c s="5" t="n" r="B38">
        <v>-19852</v>
      </c>
      <c s="5" t="n" r="C38">
        <v>-5232</v>
      </c>
    </row>
    <row r="39" spans="1:3">
      <c s="4" t="s" r="A39">
        <v>166</v>
      </c>
      <c s="5" t="n" r="B39">
        <v>-6111</v>
      </c>
      <c s="5" t="n" r="C39">
        <v>374</v>
      </c>
    </row>
    <row r="40" spans="1:3">
      <c s="4" t="s" r="A40">
        <v>167</v>
      </c>
      <c s="5" t="n" r="B40">
        <v>-36433</v>
      </c>
      <c s="5" t="n" r="C40">
        <v>9853</v>
      </c>
    </row>
    <row r="41" spans="1:3">
      <c s="3" t="s" r="A41">
        <v>168</v>
      </c>
    </row>
    <row r="42" spans="1:3">
      <c s="4" t="s" r="A42">
        <v>169</v>
      </c>
      <c s="5" t="n" r="B42">
        <v>135537</v>
      </c>
      <c s="5" t="n" r="C42">
        <v>121573</v>
      </c>
    </row>
    <row r="43" spans="1:3">
      <c s="4" t="s" r="A43">
        <v>170</v>
      </c>
      <c s="7" t="n" r="B43">
        <v>99104</v>
      </c>
      <c s="7" t="n" r="C43">
        <v>13142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 (Un</vt:lpstr>
      <vt:lpstr>Consolidated Balance Sheets (Pa</vt:lpstr>
      <vt:lpstr>Consolidated Statements Of Oper</vt:lpstr>
      <vt:lpstr>Consolidated Statements Of Comp</vt:lpstr>
      <vt:lpstr>Consolidated Statements of Com6</vt:lpstr>
      <vt:lpstr>Consolidated Statements Of Equi</vt:lpstr>
      <vt:lpstr>Consolidated Statements Of Equ8</vt:lpstr>
      <vt:lpstr>Consolidated Statements Of Cash</vt:lpstr>
      <vt:lpstr>Summary Of Significant Accounti</vt:lpstr>
      <vt:lpstr>Inventories</vt:lpstr>
      <vt:lpstr>Goodwill And Other Intangible A</vt:lpstr>
      <vt:lpstr>Debt</vt:lpstr>
      <vt:lpstr>Stock-Based Compensation</vt:lpstr>
      <vt:lpstr>Supplemental Cash Flow Informat</vt:lpstr>
      <vt:lpstr>Earnings Per Share</vt:lpstr>
      <vt:lpstr>Income Taxes</vt:lpstr>
      <vt:lpstr>Pension Benefits</vt:lpstr>
      <vt:lpstr>Fair Value Measurement, Financi</vt:lpstr>
      <vt:lpstr>Provision For Restructuring</vt:lpstr>
      <vt:lpstr>Contingencies</vt:lpstr>
      <vt:lpstr>Business Segments</vt:lpstr>
      <vt:lpstr>Subsequent Events</vt:lpstr>
      <vt:lpstr>Summary Of Significant Accoun24</vt:lpstr>
      <vt:lpstr>Summary Of Significant Accoun25</vt:lpstr>
      <vt:lpstr>Inventories (Tables)</vt:lpstr>
      <vt:lpstr>Goodwill And Other Intangible27</vt:lpstr>
      <vt:lpstr>Debt (Tables)</vt:lpstr>
      <vt:lpstr>Stock-Based Compensation (Table</vt:lpstr>
      <vt:lpstr>Supplemental Cash Flow Inform30</vt:lpstr>
      <vt:lpstr>Earnings Per Share (Tables)</vt:lpstr>
      <vt:lpstr>Pension Benefits (Tables)</vt:lpstr>
      <vt:lpstr>Fair Value Measurement, Finan33</vt:lpstr>
      <vt:lpstr>Provision For Restructuring (Ta</vt:lpstr>
      <vt:lpstr>Business Segments (Tables)</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Inventories (Details)</vt:lpstr>
      <vt:lpstr>Goodwill And Other Intangible46</vt:lpstr>
      <vt:lpstr>Goodwill And Other Intangible47</vt:lpstr>
      <vt:lpstr>Goodwill And Other Intangible48</vt:lpstr>
      <vt:lpstr>Goodwill And Other Intangible49</vt:lpstr>
      <vt:lpstr>Goodwill And Other Intangible50</vt:lpstr>
      <vt:lpstr>Debt (Schedule Of Long-Term Deb</vt:lpstr>
      <vt:lpstr>Debt (Senior Secured Credit Fac</vt:lpstr>
      <vt:lpstr>Debt (Financing Liability) (Det</vt:lpstr>
      <vt:lpstr>Stock-Based Compensation (Narra</vt:lpstr>
      <vt:lpstr>Stock-Based Compensation (Stock</vt:lpstr>
      <vt:lpstr>Stock-Based Compensation (Assum</vt:lpstr>
      <vt:lpstr>Stock-Based Compensation (Nonve</vt:lpstr>
      <vt:lpstr>Supplemental Cash Flow Inform58</vt:lpstr>
      <vt:lpstr>Earnings Per Share (Schedule Of</vt:lpstr>
      <vt:lpstr>Earnings Per Share (Schedule 60</vt:lpstr>
      <vt:lpstr>Income Taxes (Details)</vt:lpstr>
      <vt:lpstr>Pension Benefits (Details)</vt:lpstr>
      <vt:lpstr>Fair Value Measurement, Finan63</vt:lpstr>
      <vt:lpstr>Fair Value Measurement, Finan64</vt:lpstr>
      <vt:lpstr>Fair Value Measurement, Finan65</vt:lpstr>
      <vt:lpstr>Fair Value Measurement, Finan66</vt:lpstr>
      <vt:lpstr>Fair Value Measurement, Finan67</vt:lpstr>
      <vt:lpstr>Provision For Restructuring (Na</vt:lpstr>
      <vt:lpstr>Provision For Restructuring (Sc</vt:lpstr>
      <vt:lpstr>Provision For Restructuring (70</vt:lpstr>
      <vt:lpstr>Contingencies (Narrative) (Deta</vt:lpstr>
      <vt:lpstr>Business 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02:22Z</dcterms:created>
  <dcterms:modified xmlns:dcterms="http://purl.org/dc/terms/" xmlns:xsi="http://www.w3.org/2001/XMLSchema-instance" xsi:type="dcterms:W3CDTF">2015-11-04T06:02:22Z</dcterms:modified>
  <dc:title xmlns:dc="http://purl.org/dc/elements/1.1/">Untitled</dc:title>
  <dc:description xmlns:dc="http://purl.org/dc/elements/1.1/"/>
  <dc:subject xmlns:dc="http://purl.org/dc/elements/1.1/"/>
  <cp:keywords/>
  <cp:category/>
</cp:coreProperties>
</file>